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Deposits" sheetId="13" state="visible" r:id="rId13"/>
    <sheet xmlns:r="http://schemas.openxmlformats.org/officeDocument/2006/relationships" name="Pension Plan and Stock Compensa"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Segment Information" sheetId="17" state="visible" r:id="rId17"/>
    <sheet xmlns:r="http://schemas.openxmlformats.org/officeDocument/2006/relationships" name="Regulatory Capital Matter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Operations and Summ_2"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Fair Value (Tables)" sheetId="24" state="visible" r:id="rId24"/>
    <sheet xmlns:r="http://schemas.openxmlformats.org/officeDocument/2006/relationships" name="Deposits (Tables)" sheetId="25" state="visible" r:id="rId25"/>
    <sheet xmlns:r="http://schemas.openxmlformats.org/officeDocument/2006/relationships" name="Pension Plan and Stock Compen_2" sheetId="26" state="visible" r:id="rId26"/>
    <sheet xmlns:r="http://schemas.openxmlformats.org/officeDocument/2006/relationships" name="Accumulated Other Comprehensi_2" sheetId="27" state="visible" r:id="rId27"/>
    <sheet xmlns:r="http://schemas.openxmlformats.org/officeDocument/2006/relationships" name="Revenue from Contracts with C_2" sheetId="28" state="visible" r:id="rId28"/>
    <sheet xmlns:r="http://schemas.openxmlformats.org/officeDocument/2006/relationships" name="Segment Information (Tables)" sheetId="29" state="visible" r:id="rId29"/>
    <sheet xmlns:r="http://schemas.openxmlformats.org/officeDocument/2006/relationships" name="Regulatory Capital Matters (Tab" sheetId="30" state="visible" r:id="rId30"/>
    <sheet xmlns:r="http://schemas.openxmlformats.org/officeDocument/2006/relationships" name="Nature of Operations and Summ_3" sheetId="31" state="visible" r:id="rId31"/>
    <sheet xmlns:r="http://schemas.openxmlformats.org/officeDocument/2006/relationships" name="Investment Securities (Details)" sheetId="32" state="visible" r:id="rId32"/>
    <sheet xmlns:r="http://schemas.openxmlformats.org/officeDocument/2006/relationships" name="Investment Securities - Gains a" sheetId="33" state="visible" r:id="rId33"/>
    <sheet xmlns:r="http://schemas.openxmlformats.org/officeDocument/2006/relationships" name="Investment Securities - Contrac" sheetId="34" state="visible" r:id="rId34"/>
    <sheet xmlns:r="http://schemas.openxmlformats.org/officeDocument/2006/relationships" name="Investment Securities - Securit" sheetId="35" state="visible" r:id="rId35"/>
    <sheet xmlns:r="http://schemas.openxmlformats.org/officeDocument/2006/relationships" name="Investment Securities - Narrati" sheetId="36" state="visible" r:id="rId36"/>
    <sheet xmlns:r="http://schemas.openxmlformats.org/officeDocument/2006/relationships" name="Investment Securities - Allowan" sheetId="37" state="visible" r:id="rId37"/>
    <sheet xmlns:r="http://schemas.openxmlformats.org/officeDocument/2006/relationships" name="Loans (Details)" sheetId="38" state="visible" r:id="rId38"/>
    <sheet xmlns:r="http://schemas.openxmlformats.org/officeDocument/2006/relationships" name="Loans - Allowance by portfolio " sheetId="39" state="visible" r:id="rId39"/>
    <sheet xmlns:r="http://schemas.openxmlformats.org/officeDocument/2006/relationships" name="Loans - Individually Analyzed L" sheetId="40" state="visible" r:id="rId40"/>
    <sheet xmlns:r="http://schemas.openxmlformats.org/officeDocument/2006/relationships" name="Loans - Recorded investment in " sheetId="41" state="visible" r:id="rId41"/>
    <sheet xmlns:r="http://schemas.openxmlformats.org/officeDocument/2006/relationships" name="Loans - Aging of the recorded i" sheetId="42" state="visible" r:id="rId42"/>
    <sheet xmlns:r="http://schemas.openxmlformats.org/officeDocument/2006/relationships" name="Loans - Troubled debt restructu" sheetId="43" state="visible" r:id="rId43"/>
    <sheet xmlns:r="http://schemas.openxmlformats.org/officeDocument/2006/relationships" name="Loans - Loans by year of origin" sheetId="44" state="visible" r:id="rId44"/>
    <sheet xmlns:r="http://schemas.openxmlformats.org/officeDocument/2006/relationships" name="Fair Value - Assets and liabili" sheetId="45" state="visible" r:id="rId45"/>
    <sheet xmlns:r="http://schemas.openxmlformats.org/officeDocument/2006/relationships" name="Fair Value - Non-recurring (Det" sheetId="46" state="visible" r:id="rId46"/>
    <sheet xmlns:r="http://schemas.openxmlformats.org/officeDocument/2006/relationships" name="Fair Value - Level 3 (Details)" sheetId="47" state="visible" r:id="rId47"/>
    <sheet xmlns:r="http://schemas.openxmlformats.org/officeDocument/2006/relationships" name="Fair Value - Carrying amounts a" sheetId="48" state="visible" r:id="rId48"/>
    <sheet xmlns:r="http://schemas.openxmlformats.org/officeDocument/2006/relationships" name="Deposits - Analysis of deposits" sheetId="49" state="visible" r:id="rId49"/>
    <sheet xmlns:r="http://schemas.openxmlformats.org/officeDocument/2006/relationships" name="Deposits - Scheduled maturities" sheetId="50" state="visible" r:id="rId50"/>
    <sheet xmlns:r="http://schemas.openxmlformats.org/officeDocument/2006/relationships" name="Pension Plan and Stock Compen_3" sheetId="51" state="visible" r:id="rId51"/>
    <sheet xmlns:r="http://schemas.openxmlformats.org/officeDocument/2006/relationships" name="Pension Plan and Stock Compen_4" sheetId="52" state="visible" r:id="rId52"/>
    <sheet xmlns:r="http://schemas.openxmlformats.org/officeDocument/2006/relationships" name="Pension Plan and Stock Compen_5"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Revenue from Contracts with C_3" sheetId="56" state="visible" r:id="rId56"/>
    <sheet xmlns:r="http://schemas.openxmlformats.org/officeDocument/2006/relationships" name="Segment Information (Details)" sheetId="57" state="visible" r:id="rId57"/>
    <sheet xmlns:r="http://schemas.openxmlformats.org/officeDocument/2006/relationships" name="Regulatory Capital Matters (Det"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11</t>
        </is>
      </c>
      <c r="C8" s="4" t="inlineStr">
        <is>
          <t xml:space="preserve"> </t>
        </is>
      </c>
    </row>
    <row r="9">
      <c r="A9" s="4" t="inlineStr">
        <is>
          <t>Entity Registrant Name</t>
        </is>
      </c>
      <c r="B9" s="4" t="inlineStr">
        <is>
          <t>Orange County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135778</t>
        </is>
      </c>
      <c r="C11" s="4" t="inlineStr">
        <is>
          <t xml:space="preserve"> </t>
        </is>
      </c>
    </row>
    <row r="12">
      <c r="A12" s="4" t="inlineStr">
        <is>
          <t>Entity Address, Address Line One</t>
        </is>
      </c>
      <c r="B12" s="4" t="inlineStr">
        <is>
          <t>212 Dolson Avenue</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940</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341-5000</t>
        </is>
      </c>
      <c r="C17" s="4" t="inlineStr">
        <is>
          <t xml:space="preserve"> </t>
        </is>
      </c>
    </row>
    <row r="18">
      <c r="A18" s="4" t="inlineStr">
        <is>
          <t>Title of 12(b) Security</t>
        </is>
      </c>
      <c r="B18" s="4" t="inlineStr">
        <is>
          <t>Common Stock, par value $0.25 per share</t>
        </is>
      </c>
      <c r="C18" s="4" t="inlineStr">
        <is>
          <t xml:space="preserve"> </t>
        </is>
      </c>
    </row>
    <row r="19">
      <c r="A19" s="4" t="inlineStr">
        <is>
          <t>Trading Symbol</t>
        </is>
      </c>
      <c r="B19" s="4" t="inlineStr">
        <is>
          <t>OB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383738</v>
      </c>
    </row>
    <row r="29">
      <c r="A29" s="4" t="inlineStr">
        <is>
          <t>Entity Central Index Key</t>
        </is>
      </c>
      <c r="B29" s="4" t="inlineStr">
        <is>
          <t>00017542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 ​ Note 2 — Investment Securities The amortized cost and fair value of investment securities at March 31, 2025 and December 31, 2024: ​ ​ ​ ​ ​ ​ ​ ​ ​ ​ ​ ​ ​ ​ ​ ​ ​ ​ ​ ​ Gross Gross ​ ​ ​ ​ ​ Amortized ​ Unrealized ​ Unrealized ​ ACL ​ Fair ​ ​ Cost ​ Gains ​ Losses ​ Adjustment ​ Value Available-for-sale March 31, 2025 ​ ​ ​ ​ ​ ​ ​ ​ ​ ​ ​ ​ ​ ​ ​ U.S. government agencies and treasuries ​ $ 84,207 ​ $ 38 ​ $ (7,826) ​ $ — ​ $ 76,419 Mortgage-backed securities - residential ​ 223,563 ​ 17 ​ (26,787) ​ — ​ ​ 196,793 Mortgage-backed securities - commercial ​ ​ 76,263 ​ ​ 1 ​ ​ (15,805) ​ ​ — ​ ​ 60,459 Corporate Securities ​ 23,503 ​ 20 ​ (2,850) ​ — ​ ​ 20,673 Obligations of states and political subdivisions ​ 102,370 ​ 59 ​ (12,976) ​ — ​ ​ 89,453 Total debt securities ​ $ 509,906 ​ $ 135 ​ $ (66,244) ​ $ — ​ $ 443,797 ​ ​ ​ ​ ​ ​ ​ ​ ​ ​ ​ ​ ​ ​ ​ ​ ​ ​ ​ ​ Gross Gross ​ ​ ​ ​ Amortized ​ Unrealized ​ Unrealized ​ ACL ​ Fair ​ ​ Cost ​ Gains ​ Losses ​ Adjustment ​ Value Available-for-sale December 31, 2024 ​ ​ ​ ​ ​ ​ ​ ​ ​ ​ ​ ​ ​ ​ ​ U.S. government agencies and treasuries $ 85,464 ​ $ 35 ​ $ (9,345) ​ $ — ​ $ 76,154 Mortgage-backed securities - residential ​ 229,938 ​ 10 ​ (33,248) ​ — ​ ​ 196,700 Mortgage-backed securities - commercial ​ ​ 77,525 ​ ​ — ​ ​ (16,886) ​ ​ — ​ ​ 60,639 Corporate Securities ​ ​ 23,508 ​ — ​ (3,474) ​ — ​ ​ 20,034 Obligations of states and political subdivisions ​ 103,132 ​ 76 ​ (12,960) ​ — ​ ​ 90,248 Total debt securities $ 519,567 $ 121 $ (75,913) $ — $ 443,775 ​ There were no proceeds from sales of securities and associated gains and losses for the three months ended March 31, 2025 and 2024. The amortized cost and fair value of debt securities as of March 31, 2025 are shown below by contractual maturity. Expected maturities may differ from contractual maturities because borrowers may have the right to call or prepay obligations with or without call or prepayment penalties. ​ ​ ​ ​ ​ ​ ​ ​ ​ Available-for-sale ​ ​ Amortized ​ Fair ​ ​ Cost ​ Value Due in one year or less ​ $ 12,921 ​ $ 12,945 Due after one through five years ​ 24,476 ​ 23,081 Due after five through ten years ​ 59,739 ​ 52,620 Due after ten years ​ 112,944 ​ 97,899 ​ ​ 210,080 ​ 186,545 Mortgage-backed securities ​ 299,826 ​ 257,252 Total debt securities ​ $ 509,906 ​ $ 443,797 ​ Securities pledged at March 31, 2025 and December 31, 2024 had a carrying amount of $320,647 and $299,507 and were pledged to secure public deposits. At March 31, 2025 and December 31, 2024, there were no holdings of securities of any one issuer, other than the US Government and its agencies, in an amount greater than 10% of stockholders’ equity. The following tables summarize those securities with unrealized losses for which an allowance for credit losses has not been recorded at March 31, 2025 and December 31, 2024, aggregated by major security types and length of time in a continuous unrealized loss position: ​ ​ ​ ​ ​ ​ ​ ​ ​ ​ ​ ​ ​ ​ ​ ​ ​ ​ ​ ​ ​ ​ Less than 12 Months ​ 12 Months or More ​ Total ​ ​ Fair ​ Unrealized ​ Fair ​ Unrealized ​ Fair ​ Unrealized ​ ​ Value ​ Losses ​ Value ​ Losses ​ Value ​ Losses Available-for-sale March 31, 2025 ​ ​ ​ ​ ​ ​ ​ ​ ​ ​ ​ ​ ​ ​ ​ ​ ​ ​ U.S. government agencies and treasuries ​ $ 1,056 ​ $ (3) ​ $ 71,389 ​ $ (7,823) ​ $ 72,445 ​ $ (7,826) Mortgage-backed securities - residential ​ 8,407 ​ (46) ​ 186,025 ​ (26,741) ​ 194,432 ​ (26,787) Mortgage-backed securities - commercial ​ ​ — ​ ​ — ​ ​ 59,235 ​ ​ (15,805) ​ ​ 59,235 ​ (15,805) Corporate Securities ​ — ​ — ​ 19,151 ​ ​ (2,850) ​ ​ 19,151 ​ (2,850) Obligations of states and political subdivisions ​ 5,955 ​ (95) ​ 76,085 ​ (12,881) ​ 82,040 ​ (12,976) Total debt securities ​ $ 15,418 ​ $ (144) ​ $ 411,885 ​ $ (66,100) ​ $ 427,303 ​ $ (66,244) ​ ​ ​ ​ ​ ​ ​ ​ ​ ​ ​ ​ ​ ​ ​ ​ ​ ​ ​ ​ ​ ​ Less than 12 Months ​ 12 Months or More ​ Total ​ ​ Fair ​ Unrealized ​ Fair ​ Unrealized ​ Fair ​ Unrealized ​ ​ Value ​ Losses ​ Value ​ Losses ​ Value ​ Losses Available-for-sale December 31, 2024 ​ ​ ​ ​ ​ ​ ​ ​ ​ ​ ​ ​ ​ ​ ​ ​ ​ ​ U.S. government agencies ​ $ 1,099 ​ $ (5) ​ $ 70,767 ​ $ (9,340) ​ $ 71,866 ​ $ (9,345) Mortgage-backed securities - residential ​ 7,427 ​ (198) ​ 185,647 ​ (33,050) ​ 193,074 ​ (33,248) Mortgage-backed securities - commercial ​ ​ 1,207 ​ ​ (18) ​ ​ 59,432 ​ ​ (16,868) ​ ​ 60,639 ​ (16,886) Corporate Securities ​ ​ — ​ — ​ 20,034 ​ ​ (3,474) ​ ​ 20,034 ​ (3,474) Obligations of states and political subdivisions ​ 7,728 ​ (89) ​ 76,608 ​ (12,871) ​ 84,336 ​ (12,960) Total debt securities ​ $ 17,461 ​ $ (310) ​ $ 412,488 ​ $ (75,603) ​ $ 429,949 ​ $ (75,913) ​ As of March 31, 2025, the Company’s securities portfolio consisted of 268 securities, 240 of which were in an unrealized loss position. As of December 31, 2024, the Company’s securities portfolio consisted of 270 securities, 244 of which were in an unrealized loss position. Unrealized losses are primarily related to the Company’s mortgage backed securities, U.S. government agency securities, and investments in obligations of states and political subdivisions as discussed below. Available for sale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s of Income when management intends to sell, or may be required to sell, the securities before they recover in value. Primarily all of the investment securities are backed by loans guaranteed by either U.S. government agencies or U.S government-sponsored entities, and management believes that default is highly unlikely given the lack of historical credit losses and governmental backing. Management believes that the unrealized losses on these securities are a function of changes in market interest rates and credit spreads, not changes in credit quality. The Company’s available for sale debt securities portfolio includes U.S. government agencies and treasuries, mortgage-backed securities, corporate bonds, and obligations of states and political subdivisions, as well as other securities. These types of securities may include a risk of future impairment charges as a result of the changes in market interest rates, unpredictable nature of the U.S. economy and their potential negative effect on the future performance of the security issuers. Available for sale debt securities in unrealized loss positions are evaluated for impairment related to credit losses on a quarterly basis. Management reviewed the collectability of these securities, taking into consideration such factors as financial condition of the issuers, credit ratings when available, reported capital ratios of the issuers, among other pertinent factors. Management also evaluated the credit quality, the ability and intent to hold these securities to maturity, and the impact of interest rates on the respective fair values of the securities. Based on that review and evaluation, it was determined that any change in fair value was temporary and did not result in impairment. Accordingly, impairment was recognized during the three months ended March 31, 2025. Accrued interest on investments, which is excluded from the amortized cost of available for sale debt securities, totaled $ The Company does not intend to sell any of its available for sale debt securities in an unrealized loss position prior to recovery of their amortized cost basis, and it is more likely than not that the Company will not be required to sell any of its securities prior to recovery of their amortized cost basis. The following table presents the activity in the allowance for credit losses associated with investment securities for the three months ended March 31, 2025 and March 31, 2024: ​ ​ ​ ​ ​ ​ ​ ​ ​ March 31, 2025 March 31, 2024 Allowance for credit losses -investments: ​ ​ ​ ​ ​ ​ ​ ​ ​ Corporate Securities ​ ​ Corporate Securities Beginning balance ​ $ — ​ $ — Provision for credit losses ​ — ​ (1,900) Charge-offs ​ — ​ — Recoveries ​ ​ — ​ ​ 1,900 Ending balance ​ $ — ​ $ — ​ ​ ​ The recovery reflected in the table above represents the sale of the Signature Bank subordinated debt during the three months ended March 31, 2024. At March 31, 2025 management evaluated the requirement for an allowance for credit losses associated with the corporate securities portfolio. It was determined that ACL-investments was not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 xml:space="preserve">Note 3 — Loans Loans at March 31, 2025 and December 31, 2024 were as follows: ​ ​ ​ ​ ​ ​ ​ ​ ​ ​ ​ March 31, 2025 ​ ​ December 31, 2024 ​ Commercial and industrial ​ $ 247,284 ​ $ 242,390 ​ Commercial real estate ​ 1,381,719 ​ 1,362,054 ​ Commercial real estate construction ​ 97,703 ​ 80,993 ​ Residential real estate ​ 73,090 ​ 74,973 ​ Home equity ​ 18,211 ​ 17,365 ​ Consumer ​ 36,247 ​ 37,976 ​ Total Loans ​ $ 1,854,254 ​ $ 1,815,751 ​ Allowance for credit losses ​ ​ (26,373) ​ ​ (26,077) ​ Net Loans ​ $ 1,827,881 ​ $ 1,789,674 ​ ​ ​ ​ ​ ​ ​ ​ ​ ​ Included in commercial and industrial loans as of March 31, 2025 and December 31, 2024 were loans issued under the SBA’s Paycheck Protection Program (“PPP”) of $159 and $170, respectively. Allowance for Credit Losses The Company engaged a third-party vendor to assist in the CECL calculation and internal governance framework to oversee the quarterly estimation process for the allowance for credit losses (“ACL”). The ACL calculation methodology relies on regression-based discounted cash flow (“DCF”) models that correlate relationships between certain financial metrics and external market and macroeconomic variables. The Company uses Probability of Default (“PD”) and Loss Given Default (“LGD”) with quantitative factors and qualitative considerations in the calculation of the allowance for credit losses for collectively evaluated loans. The Company uses a reasonable and supportable period of one year, at which point loss assumptions revert back to historical loss information by means of a one-year reversion period. Following are some of the key factors and assumptions that are used in the Company’s CECL calculations: • methods based on probability of default and loss given default which are modeled based on macroeconomic scenarios; • a reasonable and supportable forecast period determined based on management’s current review of macroeconomic environment; • a reversion period after the reasonable and supportable forecast period; • estimated prepayment rates based on the Company’s historical experience and future macroeconomic environment; • estimated credit utilization rates based on the Company’s historical experience and future macroeconomic environment; and • incorporation of qualitative factors not captured within the modeled results. The qualitative factors include but are not limited to changes in lending policies, business conditions, changes in the nature and size of the portfolio, portfolio concentrations, and external factors such as competition. ​ Allowance for Credit Losses are aggregated for the major loan segments, with similar risk characteristics, summarized below. However, for the purposes of calculating the reserves, these segments may be further broken down into loan classes by risk characteristics that include but are not limited to regulatory call codes, industry type, geographic location, and collateral type. Residential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general economic conditions.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and industrial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The following tables present the activity in the allowance by portfolio segment for each of the three months ended March 31, 2025 and 2024: (Note: The activity presented does not include provisions recorded to support the reserve associated with off balance sheet commitments.) ​ ​ ​ ​ ​ ​ ​ ​ ​ ​ ​ ​ ​ ​ ​ ​ ​ ​ ​ ​ ​ ​ ​ ​ Three Months Ended March 31, 2025 ​ ​ Commercial ​ ​ ​ ​ Commercial ​ ​ ​ ​ ​ ​ ​ ​ ​ ​ ​ ​ ​ ​ And ​ Commercial ​ Real Estate ​ Residential ​ Home ​ ​ ​ ​ ​ ​ ​ ​ Industrial ​ Real Estate ​ Construction ​ Real Estate ​ Equity ​ Consumer ​ Total Allowance for credit losses: ​ ​ ​ ​ ​ ​ ​ Beginning balance ​ $ 4,501 ​ $ 19,227 ​ $ 755 ​ $ 962 ​ $ 56 ​ $ 576 ​ $ 26,077 Provision for credit losses * ​ ​ (702) ​ ​ 68 ​ ​ 237 ​ ​ 680 ​ ​ 126 ​ ​ (146) ​ 263 Charge-offs ​ ​ (6) ​ ​ — ​ ​ — ​ ​ — ​ ​ — ​ ​ — ​ (6) Recoveries ​ 16 ​ ​ — ​ ​ — ​ ​ — ​ ​ — ​ ​ 23 ​ 39 Ending balance ​ $ 3,809 ​ $ 19,295 ​ $ 992 ​ $ 1,642 ​ $ 182 ​ $ 453 ​ $ 26,373 * The provision for credit losses on the income statement also includes approximately ​ ​ ​ ​ ​ ​ ​ ​ ​ ​ ​ ​ ​ ​ ​ ​ ​ ​ ​ ​ ​ ​ ​ ​ ​ Three Months Ended March 31, 2024 ​ ​ Commercial ​ ​ Commercial ​ ​ ​ ​ ​ ​ ​ ​ ​ ​ and ​ Commercial ​ Real Estate ​ Residential ​ Home ​ ​ ​ ​ ​ ​ ​ ​ Industrial ​ Real Estate ​ Construction ​ Real Estate ​ Equity ​ Consumer ​ Total Allowance for credit losses: ​ ​ ​ ​ ​ ​ ​ Beginning balance ​ $ 4,819 ​ $ 17,873 ​ $ 772 ​ $ 1,081 ​ $ 51 ​ $ 586 ​ $ 25,182 Provision for credit losses * ​ ​ 870 ​ ​ (380) ​ ​ (50) ​ ​ (10) ​ ​ — ​ ​ (68) ​ 362 Charge-offs ​ ​ (3) ​ ​ — ​ ​ — ​ ​ (94) ​ ​ — ​ ​ — ​ (97) Recoveries ​ 7 ​ ​ — ​ ​ — ​ ​ — ​ ​ — ​ ​ 19 ​ 26 Ending balance ​ $ 5,693 ​ $ 17,493 ​ $ 722 ​ $ 977 ​ $ 51 ​ $ 537 ​ $ 25,473 * The provision for credit losses on the income statement also includes approximately associated with off balance sheet ACL. The following tables present the balance in the allowance for credit losses and the amortized cost in loans by portfolio segment and based on impairment method as of March 31, 2025 and December 31, 2024: ​ ​ ​ ​ ​ ​ ​ ​ ​ ​ ​ ​ ​ ​ ​ ​ ​ ​ ​ ​ ​ ​ ​ ​ Commercial ​ ​ Commercial ​ ​ ​ ​ ​ ​ ​ ​ ​ ​ and ​ Commercial ​ Real Estate ​ Residential ​ Home ​ ​ ​ ​ ​ ​ ​ ​ Industrial ​ Real Estate ​ Construction ​ Real Estate ​ Equity ​ Consumer ​ Total March 31, 2025 ​ ​ ​ ​ ​ ​ ​ ​ ​ ​ ​ ​ ​ ​ ​ ​ ​ ​ ​ ​ ​ Allowance for credit losses: ​ ​ ​ ​ ​ ​ ​ Ending balance: ​ ​ ​ ​ ​ ​ ​ individually evaluated for impairment ​ $ 705 ​ $ 748 ​ $ — ​ $ — ​ $ — ​ $ — ​ $ 1,453 collectively evaluated for impairment ​ 3,104 ​ 18,547 ​ 992 ​ 1,642 ​ 182 ​ 453 ​ 24,920 Total ending allowance balance ​ $ 3,809 ​ $ 19,295 ​ $ 992 ​ $ 1,642 ​ $ 182 ​ $ 453 ​ $ 26,373 Loans: ​ ​ ​ ​ ​ ​ ​ Ending balance: ​ ​ ​ ​ ​ ​ ​ individually evaluated for impairment ​ $ 6,678 ​ $ 37,886 ​ $ — ​ $ 57 ​ $ — ​ $ — ​ $ 44,621 collectively evaluated for impairment ​ 240,606 ​ 1,343,833 ​ ​ 97,703 ​ 73,033 ​ 18,211 ​ 36,247 ​ 1,809,633 Total ending loans balance ​ $ 247,284 ​ $ 1,381,719 ​ $ 97,703 ​ $ 73,090 ​ $ 18,211 ​ $ 36,247 ​ $ 1,854,254 ​ ​ ​ ​ ​ ​ ​ ​ ​ ​ ​ ​ ​ ​ ​ ​ ​ ​ ​ ​ ​ ​ ​ ​ Commercial ​ ​ Commercial ​ ​ ​ ​ ​ ​ ​ ​ ​ ​ and ​ Commercial ​ Real Estate ​ Residential ​ Home ​ ​ ​ ​ ​ ​ ​ ​ Industrial ​ Real Estate ​ Construction ​ Real Estate ​ Equity ​ Consumer ​ Total December 31, 2024 ​ ​ ​ ​ ​ ​ ​ ​ ​ ​ ​ ​ ​ ​ ​ ​ ​ ​ ​ ​ ​ Allowance for credit losses: ​ ​ ​ ​ ​ ​ ​ Ending balance: ​ ​ ​ ​ ​ ​ ​ individually evaluated for impairment ​ $ 388 ​ $ 749 ​ $ — ​ $ — ​ $ — ​ $ — ​ $ 1,137 collectively evaluated for impairment ​ 4,113 ​ 18,478 ​ 755 ​ 962 ​ 56 ​ 576 ​ 24,940 Total ending allowance balance ​ $ 4,501 ​ $ 19,227 ​ $ 755 ​ $ 962 ​ $ 56 ​ $ 576 ​ $ 26,077 Loans: ​ ​ ​ ​ ​ ​ ​ ​ ​ ​ ​ ​ ​ ​ ​ ​ ​ Ending balance: ​ ​ ​ ​ ​ ​ ​ ​ ​ ​ ​ ​ ​ ​ ​ ​ ​ individually evaluated for impairment ​ $ 2,405 ​ $ 35,050 ​ $ — ​ $ 60 ​ $ — ​ $ 83 ​ $ 37,598 collectively evaluated for impairment ​ 239,985 ​ 1,327,004 ​ ​ 80,993 ​ 74,913 ​ 17,365 ​ 37,893 ​ 1,778,153 Total ending loans balance ​ $ 242,390 ​ $ 1,362,054 ​ $ 80,993 ​ $ 74,973 ​ $ 17,365 ​ $ 37,976 ​ $ 1,815,751 ​ Included in the commercial and industrial loans collectively evaluated for impairment are PPP loans of $159 and $170 as of March 31, 2025 and December 31, 2024, respectively. PPP loans receivable are guaranteed by the SBA and have no allocation in the allowance. Individually Analyzed Loans Effective January 1, 2023, the Company began analyzing loans on an individual basis when management determined that the loan no longer exhibited risk characteristics consistent with the risk characteristics existing in its designated pool of loans, under the Company's CECL methodology. Loans individually analyzed include certain nonaccrual commercial, as well as certain accruing loans previously identified under prior troubled debt restructuring (TDR) guidance. As of March 31, 2025, the amortized cost basis of individually analyzed loans was $44.6 million, of which $34.6 million were considered collateral dependent. As of December 31, 2024, the amortized cost basis of individually analyzed loans was measured based on the difference between the fair value of the collateral and the amortized cost basis of the loan, at measurement date. Certain assets held as collateral may be exposed to future deterioration in fair value, particularly due to changes in real estate markets or usage. The following table presents the amortized cost basis and related allowance for credit loss of individually analyzed loans considered to be collateral dependent as of March 31, 2025 and December 31, 2024: ​ ​ ​ ​ ​ ​ ​ ​ ​ ​ ​ ​ ​ ​ ​ ​ ​ At March 31, 2025 ​ At December 31, 2024 ​ ​ ​ ​ ​ ​ ​ ​ ​ ​ ​ ​ ​ ​ ​ ​ ​ Principal Balance ​ Related Allowance ​ ​ Principal Balance ​ Related Allowance ​ ​ ​ ​ Commercial and industrial ​ $ — $ — ​ ​ $ — $ — ​ Commercial real estate (1) ​ 34,516 ​ 641 ​ ​ 29,714 ​ 563 ​ Commercial real estate construction ​ — ​ — ​ ​ — ​ — ​ Residential real estate (2) ​ 57 ​ — ​ ​ 60 ​ — ​ Home equity ​ — ​ — ​ ​ — ​ — ​ Consumer ​ — ​ — ​ ​ — ​ — ​ Total ​ $ 34,573 ​ $ 641 ​ ​ $ 29,774 ​ $ 563 ​ ​ (1) (2) The following table presents the amortized cost in non-accrual and loans past due over 90 days still on accrual by class of loans as of March 31, 2025 and December 31, 2024. ​ ​ ​ ​ ​ ​ ​ ​ ​ ​ ​ ​ ​ ​ ​ ​ ​ ​ ​ ​ ​ ​ ​ ​ Non-Accrual ​ ​ ​ ​ ​ ​ ​ ​ ​ ​ ​ ​ ​ ​ ​ with No Allowance ​ ​ ​ ​ ​ ​ ​ ​ Loans Past Due Over 90 Days ​ ​ for Credit Loss ​ ​ Non-accrual ​ Still Accruing ​ ​ March 31, 2025 ​ December 31, 2024 ​ March 31, 2025 December 31, 2024 March 31, 2025 December 31, 2024 Commercial and industrial ​ $ ​ ​ ​ $ — ​ ​ $ 200 ​ $ 293 ​ $ — ​ $ — Commercial real estate ​ 6,000 ​ ​ ​ 6,000 ​ ​ 6,000 ​ 6,000 ​ — ​ — Commercial real estate construction ​ — ​ ​ ​ — ​ ​ — ​ — ​ — ​ — Residential real estate ​ 5 ​ ​ ​ 6 ​ ​ 5 ​ 6 ​ — ​ — Home equity ​ — ​ ​ ​ — ​ ​ — ​ — ​ — ​ — Consumer ​ — ​ ​ ​ — ​ ​ — ​ — ​ — ​ — Total ​ $ 6,005 ​ ​ ​ 6,006 ​ ​ $ 6,205 ​ $ 6,299 ​ $ — ​ $ — ​ As of March 31, 2025, the Company held $6.2 million in non-accrual balances and a related ACL of approximately $60 thousand. Within the non-accrual balances, million of these loans had no ACL associated to them. As of December 31, 2024, the Company had thousand. Within the non-accrual balances, million of these loans had no ACL associated related to them. The Company adopted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The Company did not have any loans that were both experiencing financial difficulties and modified during the three months ended March 31, 2025 and 2024. In order to determine whether a borrower is experiencing financial difficulty, an evaluation is performed of the probability that the borrower will be in payment default on any of its debt in the foreseeable future without the modification. This evaluation is performed within the scope of the Company’s internal underwriting policy. The following table presents the aging of the amortized cost in past-due loans as of March 31, 2025 and December 31, 2024 by class of loans: ​ ​ ​ ​ ​ ​ ​ ​ ​ ​ ​ ​ ​ ​ ​ ​ ​ ​ 30-59 Days 60-89 Days Greater Than Total Loans ​ ​ Past Due ​ Past Due ​ 90 Days ​ Past Due ​ Not Past Due March 31, 2025 ​ ​ ​ ​ ​ Commercial and industrial ​ $ 720 ​ $ — ​ $ — ​ $ 720 ​ $ 246,564 Commercial real estate ​ 4,732 ​ — ​ 6,000 ​ 10,732 ​ 1,370,987 Commercial real estate construction ​ 975 ​ — ​ — ​ 975 ​ 96,728 Residential real estate ​ — ​ — ​ — ​ — ​ 73,090 Home equity ​ 488 ​ — ​ — ​ 488 ​ 17,723 Consumer ​ — ​ — ​ — ​ — ​ 36,247 Total ​ $ 6,915 ​ $ — ​ $ 6,000 ​ $ 12,915 ​ $ 1,841,339 ​ ​ ​ ​ ​ ​ ​ ​ ​ ​ ​ ​ ​ ​ ​ ​ ​ ​ 30-59 Days 60-89 Days Greater Than Total Loans ​ ​ Past Due ​ Past Due ​ 90 Days ​ Past Due ​ Not Past Due December 31, 2024 ​ ​ ​ ​ ​ ​ ​ ​ ​ ​ ​ ​ ​ ​ ​ Commercial and industrial ​ $ — ​ $ 128 ​ $ 150 ​ $ 278 ​ $ 242,112 Commercial real estate ​ 141 ​ 398 ​ 6,000 ​ 6,539 ​ 1,355,515 Commercial real estate construction ​ — ​ — ​ — ​ — ​ 80,993 Residential real estate ​ 294 ​ — ​ — ​ 294 ​ 74,679 Home equity ​ — ​ — ​ — ​ — ​ 17,365 Consumer ​ — ​ — ​ — ​ — ​ 37,976 Total ​ $ 435 ​ $ 526 ​ $ 6,150 ​ $ 7,111 ​ $ 1,808,640 ​ As of March 31, 2025 and December 31, 2024, loans in the process of foreclosure were $7,636 and $6,533 respectively, of which there were no loans secured by residential real estate. Credit Quality Indicators: Special Mention Substandard Doubtful Loans not meeting the criteria above that are analyzed individually as part of the above described process are considered to be pass-rated loans. The following tables summarize the Company’s loans by year of origination and internally assigned credit risk at March 31, 2025 and December 31, 2024 and gross charge-offs for the three months ended March 31, 2025 and the year ended December 31, 2024: ​ ​ ​ ​ ​ ​ ​ ​ ​ ​ ​ ​ ​ ​ ​ ​ ​ ​ ​ ​ ​ ​ ​ ​ ​ ​ ​ ​ ​ ​ ​ ​ ​ ​ ​ ​ Revolving ​ ​ ​ ​ ​ ​ ​ ​ ​ ​ ​ Revolving Loans to ​ ​ 2025 ​ 2024 ​ 2023 ​ 2022 ​ 2021 ​ Prior ​ Loans ​ Term Loans ​ Total Commercial and industrial ​ ​ ​ ​ ​ ​ ​ ​ ​ ​ ​ ​ ​ ​ ​ ​ ​ ​ — Pass $ 6,058 ​ 29,168 ​ 39,181 ​ 35,639 ​ 31,455 ​ 73,435 ​ — ​ — ​ $ 214,936 Special Mention 2 ​ — ​ 5,808 ​ — ​ 3,792 ​ 109 ​ — ​ — ​ 9,711 Substandard 148 ​ 10,135 ​ 447 ​ 11,485 ​ 130 ​ 292 ​ — ​ — ​ 22,637 Total Commercial and industrial $ 6,208 ​ 39,303 ​ 45,436 ​ 47,124 ​ 35,377 ​ 73,836 ​ — ​ — ​ $ 247,284 Current period gross charge-offs ​ 6 ​ — ​ — ​ — ​ — ​ — ​ — ​ — ​ ​ 6 ​ ​ ​ ​ ​ ​ ​ ​ ​ ​ ​ ​ ​ ​ ​ ​ ​ ​ ​ ​ Commercial real estate ​ ​ ​ ​ ​ ​ ​ ​ ​ ​ ​ ​ ​ ​ ​ ​ ​ Pass $ 33,376 ​ 160,989 ​ 182,147 ​ 325,135 ​ 225,628 ​ 394,436 ​ 4,409 ​ — ​ $ 1,326,120 Special Mention — ​ — ​ 5,153 ​ 4,810 ​ — ​ 8,508 ​ — ​ — ​ 18,471 Substandard — ​ — ​ — ​ 617 ​ 16,142 ​ 20,369 ​ — ​ — ​ 37,128 Total Commercial real estate $ 33,376 ​ 160,989 ​ 187,300 ​ 330,562 ​ 241,770 ​ 423,313 ​ 4,409 ​ — ​ $ 1,381,719 Current period gross charge-offs ​ — ​ — ​ — ​ — ​ — ​ — ​ — ​ — ​ ​ — ​ ​ ​ ​ ​ ​ ​ ​ ​ ​ ​ ​ ​ ​ ​ ​ ​ ​ ​ ​ Commercial real estate construction ​ ​ ​ ​ ​ ​ ​ ​ ​ ​ ​ ​ ​ ​ ​ ​ ​ ​ ​ Pass $ 15,046 ​ 25,800 ​ 27,839 ​ 18,818 ​ 10,200 ​ — ​ — ​ — ​ $ 97,703 Special Mention — ​ — ​ — ​ — ​ — ​ — ​ — ​ — ​ — Substandard — ​ — ​ — ​ — ​ — ​ — ​ — ​ — ​ — Total Commercial real estate construction $ 15,046 ​ 25,800 ​ 27,839 ​ 18,818 ​ 10,200 ​ — ​ — ​ — ​ $ 97,703 Current period gross charge-offs ​ — ​ — ​ — ​ — ​ — ​ — ​ — ​ — ​ ​ — ​ ​ ​ ​ ​ ​ ​ ​ ​ ​ ​ ​ ​ ​ ​ ​ ​ ​ ​ ​ Residential real estate ​ ​ ​ ​ ​ ​ ​ ​ ​ ​ ​ ​ ​ ​ ​ ​ ​ ​ ​ Pass $ 293 ​ 9,040 ​ 18,579 ​ 10,913 ​ 8,173 ​ 26,088 ​ — ​ — ​ $ 73,086 Special Mention — ​ — ​ — ​ — ​ — ​ — ​ — ​ — ​ — Substandard — ​ — ​ — ​ — ​ — ​ 4 ​ — ​ — ​ 4 Total Residential real estate $ 293 ​ 9,040 ​ 18,579 ​ 10,913 ​ 8,173 ​ 26,092 ​ — ​ — ​ $ 73,090 Current period gross charge-offs ​ — ​ — ​ — ​ — ​ — ​ — ​ — ​ — ​ ​ — ​ ​ ​ ​ ​ ​ ​ ​ ​ ​ ​ ​ ​ ​ ​ ​ ​ ​ ​ ​ Home equity ​ ​ ​ ​ ​ ​ ​ ​ ​ ​ ​ ​ ​ ​ ​ ​ ​ ​ ​ Pass $ — ​ 399 ​ 46 ​ — ​ — ​ 45 ​ 16,531 ​ 1,190 ​ $ 18,211 Special Mention — ​ — ​ — ​ — ​ — ​ — ​ — ​ — ​ — Substandard — ​ — ​ — ​ — ​ — ​ — ​ — ​ — ​ — Total Home Equity $ — ​ 399 ​ 46 ​ — ​ — ​ 45 ​ 16,531 ​ 1,190 ​ $ 18,211 Current period gross charge-offs ​ — ​ — ​ — ​ — ​ — ​ — ​ — ​ — ​ ​ — ​ ​ ​ ​ ​ ​ ​ ​ ​ ​ ​ ​ ​ ​ ​ ​ ​ ​ ​ ​ Consumer ​ ​ ​ ​ ​ ​ ​ ​ ​ ​ ​ ​ ​ ​ ​ ​ ​ ​ ​ Pass $ 1,671 ​ 8,465 ​ 19,142 ​ 2 ​ — ​ 1,092 ​ 5,875 ​ — ​ $ 36,247 Special Mention — ​ — ​ — ​ — ​ — ​ — ​ — ​ — ​ — Substandard — ​ — ​ — ​ — ​ — ​ — ​ — ​ — ​ — Total Consumer $ 1,671 ​ 8,465 ​ 19,142 ​ 2 ​ — ​ 1,092 ​ 5,875 ​ — ​ $ 36,247 Current period gross charge-offs ​ — ​ — ​ — ​ — ​ — ​ — ​ — ​ — ​ ​ — ​ ​ ​ ​ ​ ​ ​ ​ ​ ​ ​ ​ ​ ​ ​ ​ ​ ​ ​ ​ Total Loans $ 56,594 ​ 243,996 ​ 298,342 ​ 407,419 ​ 295,520 ​ 524,378 ​ 26,815 ​ 1,190 ​ $ 1,854,254 ​ ​ ​ ​ ​ ​ ​ ​ ​ ​ ​ ​ ​ ​ ​ ​ ​ ​ ​ ​ Gross charge-offs $ 6 ​ — ​ — ​ — ​ — ​ — ​ — ​ — ​ $ 6 ​ ​ ​ ​ ​ ​ ​ ​ ​ ​ ​ ​ ​ ​ ​ ​ ​ ​ ​ ​ ​ ​ ​ ​ ​ ​ ​ ​ ​ ​ ​ ​ ​ ​ ​ ​ ​ ​ ​ ​ ​ ​ ​ ​ ​ ​ ​ ​ ​ ​ ​ ​ ​ ​ ​ ​ ​ ​ Revolving ​ ​ ​ ​ ​ ​ ​ ​ ​ ​ ​ Revolving Loans to ​ ​ 2024 ​ 2023 ​ 2022 ​ 2021 ​ 2020 ​ Prior ​ Loans ​ Term Loans ​ Total Commercial and industrial ​ ​ ​ ​ ​ ​ ​ ​ ​ ​ ​ ​ ​ ​ ​ ​ ​ ​ — Pass $ 38,388 ​ 41,353 ​ 35,358 ​ 30,767 ​ 29,871 ​ 43,278 ​ — ​ — ​ $ 219,015 Special Mention — ​ 4,069 ​ 3,333 ​ 4,170 ​ — ​ 129 ​ — ​ — ​ 11,701 Substandard 3,329 ​ 395 ​ 7,198 ​ 143 ​ 101 ​ 508 ​ — ​ — ​ 11,674 Total Commercial and industrial $ 41,717 ​ 45,817 ​ 45,889 ​ 35,080 ​ 29,972 ​ 43,915 ​ — ​ — ​ $ 242,390 Current period gross charge-offs ​ 10 ​ — ​ — ​ — ​ — ​ — ​ — ​ — ​ ​ 10 ​ ​ ​ ​ ​ ​ ​ ​ ​ ​ ​ ​ ​ ​ ​ ​ ​ ​ ​ ​ Commercial real estate ​ ​ ​ ​ ​ ​ ​ ​ ​ ​ ​ ​ ​ ​ ​ ​ ​ Pass $ 157,045 ​ 188,536 ​ 332,246 ​ 227,489 ​ 146,041 ​ 266,873 ​ 2,456 ​ — ​ $ 1,320,686 Special Mention — ​ 784 ​ — ​ — ​ — ​ 8,366 ​ — ​ — ​ 9,150 Substandard — ​ — ​ 622 ​ 16,192 ​ 6,709 ​ 8,695 ​ — ​ — ​ 32,218 Total Commercial real estate $ 157,045 ​ 189,320 ​ 332,868 ​ 243,681 ​ 152,750 ​ 283,934 ​ 2,456 ​ — ​ $ 1,362,054 Current period gross charge-offs ​ — ​ — ​ — ​ 8,657 ​ — ​ 28 ​ — ​ — ​ ​ 8,685 ​ ​ ​ ​ ​ ​ ​ ​ ​ ​ ​ ​ ​ ​ ​ ​ ​ ​ ​ ​ Commercial real estate construction ​ ​ ​ ​ ​ ​ ​ ​ ​ ​ ​ ​ ​ ​ ​ ​ ​ ​ ​ Pass $ 21,710 ​ 27,672 ​ 21,411 ​ 10,200 ​ — ​ — ​ — ​ — ​ $ 80,993 Special Mention — ​ — ​ — ​ — ​ — ​ — ​ — ​ — ​ — Substandard — ​ — ​ — ​ — ​ — ​ — ​ — ​ — ​ — Total Commercial real estate construction $ 21,710 ​ 27,672 ​ 21,411 ​ 10,200 ​ — ​ — ​ — ​ — ​ $ 80,993 Current period gross charge-offs ​ — ​ — ​ — ​ — ​ — ​ — ​ — ​ — ​ ​ — ​ ​ ​ ​ ​ ​ ​ ​ ​ ​ ​ ​ ​ ​ ​ ​ ​ ​ ​ ​ Residential real estate ​ ​ ​ ​ ​ ​ ​ ​ ​ ​ ​ ​ ​ ​ ​ ​ ​ ​ ​ Pass $ 7,574 ​ 20,682 ​ 11,278 ​ 8,296 ​ 8,572 ​ 18,565 ​ — ​ — ​ $ 74,967 Special Mention — ​ — ​ — ​ — ​ — ​ — ​ — ​ — ​ — Substandard — ​ — ​ — ​ — ​ — ​ 6 ​ — ​ — ​ 6 Total Residential real estate $ 7,574 ​ 20,682 ​ 11,278 ​ 8,296 ​ 8,572 ​ 18,571 ​ — ​ — ​ $ 74,973 Current period gross charge-offs ​ — ​ — ​ — ​ — ​ — ​ 94 ​ — ​ — ​ ​ 94 ​ ​ ​ ​ ​ ​ ​ ​ ​ ​ ​ ​ ​ ​ ​ ​ ​ ​ ​ ​ Home equity ​ ​ ​ ​ ​ ​ ​ ​ ​ ​ ​ ​ ​ ​ ​ ​ ​ ​ ​ Pass $ 408 ​ 46 ​ — ​ — ​ — ​ 47 ​ 15,674 ​ 1,190 ​ $ 17,365 Special Mention — ​ — ​ — ​ — ​ — ​ — ​ — ​ — ​ — Substandard — ​ — ​ — ​ — ​ — ​ — ​ — ​ — ​ — Total Home Equity $ 408 ​ 46 ​ — ​ — ​ — ​ 47 ​ 15,674 ​ 1,190 ​ $ 17,365 Current period gross charge-offs ​ — ​ — ​ — ​ — ​ — ​ — ​ — ​ 33 ​ ​ 33 ​ ​ ​ ​ ​ ​ ​ ​ ​ ​ ​ ​ ​ ​ ​ ​ ​ ​ ​ ​ Consumer ​ ​ ​ ​ ​ ​ ​ ​ ​ ​ ​ ​ ​ ​ ​ ​ ​ ​ ​ Pass $ 9,097 ​ 21,655 ​ 2 ​ — ​ 1,265 ​ 64 ​ 5,810 ​ — ​ $ 37,893 Special Mention — ​ — ​ — ​ — ​ — ​ — ​ — ​ — ​ — Substandard — ​ — ​ — ​ — ​ — ​ 83 ​ — ​ — ​ 83 Total Consumer $ 9,097 ​ 21,655 ​ 2 ​ — ​ 1,265 ​ 147 ​ 5,810 ​ — ​ $ 37,976 Current period gross charge-offs ​ — ​ — ​ — ​ — ​ — ​ 1 ​ — ​ — ​ ​ 1 ​ ​ ​ ​ ​ ​ ​ ​ ​ ​ ​ ​ ​ ​ ​ ​ ​ ​ ​ ​ Total Loans $ 237,551 ​ 305,192 ​ 411,448 ​ 297,257 ​ 192,559 ​ 346,614 ​ 23,940 ​ 1,190 ​ $ 1,815,751 ​ ​ ​ ​ ​ ​ ​ ​ ​ ​ ​ ​ ​ ​ ​ ​ ​ ​ ​ ​ Gross charge-offs $ 10 ​ — ​ — ​ 8,657 ​ — ​ 123 ​ — ​ 33 ​ $ 8,823 ​ ​ ​ ​ ​ ​ ​ ​ ​ ​ ​ ​ ​ ​ ​ ​ ​ ​ ​ ​ ​ Loans to certain directors and principal officers of the Company, including their immediate families and companies in which they are affiliated, amounted to $16,502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Note 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Level 3 The Company used the following methods and significant assumptions to estimate fair value: Investment Securities: Individually Evaluated, or Collateral Dependent Loans and Other Real Estate Owned: Appraisals are performed by certified general appraisers (for commercial properties) or certified residential appraisers (for residential properties) whose qualifications and licenses have been reviewed and verified by a third-party appraisal management company that the Company has engaged in accordance with internal vendor management policies and approval of the Company’s Board of Directors. Once received, the appraisal review function is conducted by the appraisal management company and consists of a review of the assumptions and approaches utilized in the appraisal as well as the overall resulting fair value in comparison with independent data sources such as recent market data or industry-wide statistics. Through this review, the appraisal management company evaluates the validity of the appraised value and the strength of the conclusions; which are subsequently confirmed by a member of the Credit Department. Discounts to the appraised value are then applied to recognize the carrying costs incurred until disposition, realtor fees, deterioration in the quality of the asset, and the age of the appraisal. The net effect of these adjustments were included in the charge-off to the allowance upon acquisition of the foreclosed property and/or upon partial charge-off of the collateral dependent loan. The most recent analysis of property appraisals including the appropriate discount rates are incorporated into the allowance methodology for the respective loan portfolio segments. Assets and liabilities measured at fair value on a recurring basis are summarized below: ​ ​ ​ ​ ​ ​ ​ ​ ​ ​ ​ ​ ​ ​ ​ ​ ​ ​ ​ Fair Value Measurements Using: ​ ​ ​ Quoted Prices in ​ ​ ​ ​ ​ ​ ​ ​ ​ Active Markets ​ Significant Other ​ Significant ​ ​ Total at ​ for Identical ​ Observable ​ Unobservable ​ ​ March 31, ​ Assets ​ Inputs ​ Inputs ​ ​ 2025 ​ (Level 1) ​ (Level 2) ​ (Level 3) U.S. government agencies and treasuries $ 76,419 ​ $ — ​ $ 76,419 ​ $ — Mortgage-backed securities ​ 257,252 ​ — ​ 257,252 ​ — Corporate securities ​ 20,673 ​ — ​ 17,856 ​ 2,817 Obligations of states and political subdivisions ​ 89,453 ​ — ​ 89,453 ​ — Total securities available-for-sale ​ $ 443,797 ​ $ — ​ $ 440,980 ​ $ 2,817 ​ There were no transfers Level 1 Level 2 during the three months ended March 31, 2025. The Level 3 amount reflects the fair value of certain subordinated notes with limited availability of market pricing and determined based on discounted cash flows and other market value indicators. ​ ​ ​ ​ ​ ​ ​ ​ ​ ​ ​ ​ ​ ​ ​ ​ ​ ​ ​ Fair Value Measurements Using: ​ ​ ​ Quoted Prices in ​ ​ ​ ​ ​ ​ ​ ​ ​ Active Markets ​ Significant Other ​ Significant ​ ​ Total at ​ for Identical ​ Observable ​ Unobservable ​ ​ December 31, ​ Assets ​ Inputs ​ Inputs ​ ​ 2024 ​ (Level 1) ​ (Level 2) ​ (Level 3) U.S. government agencies and treasuries $ 76,154 ​ $ — ​ $ 76,154 ​ $ — Mortgage-backed securities ​ 257,339 ​ — ​ 257,339 ​ — Corporate securities ​ ​ 20,034 ​ — ​ 17,299 ​ 2,735 Obligations of states and political subdivisions ​ 90,248 ​ — ​ 90,248 ​ — Total securities available-for-sale ​ $ 443,775 ​ $ — ​ $ 441,040 ​ $ 2,735 ​ There were no transfers Level 1 Level 2 during 2024. The Level 3 amount reflects the fair value of certain subordinated notes with limited availability of market pricing and determined based on discounted cash flows and other market value indicators. Assets measured at fair value on a non-recurring basis as of March 31, 2025 and December 31, 2024 are summarized below: ​ ​ ​ ​ ​ ​ ​ ​ ​ ​ ​ ​ ​ ​ ​ ​ ​ ​ Fair Value Measurements Using: ​ ​ ​ ​ ​ Quoted Prices ​ Significant ​ ​ ​ ​ ​ ​ ​ ​ in Active ​ Other ​ Significant ​ ​ Total at ​ Markets for ​ Observable ​ Unobservable ​ March 31, 2025 Identical Assets Inputs Inputs ​ ​ ​ (Level 1) ​ (Level 2) ​ (Level 3) Collateral dependent loans - Commercial Real Estate ​ $ 4,328 ​ $ — ​ $ — ​ $ 4,328 ​ ​ ​ ​ ​ ​ ​ ​ ​ ​ ​ ​ ​ ​ ​ ​ ​ ​ Fair Value Measurements Using: ​ ​ ​ ​ ​ Quoted Prices ​ Significant ​ ​ ​ ​ ​ ​ ​ ​ in Active ​ Other ​ Significant ​ ​ Total at ​ Markets for ​ Observable ​ Unobservable ​ December 31, 2024 Identical Assets Inputs Inputs ​ ​ ​ (Level 1) ​ (Level 2) ​ (Level 3) Collateral dependent loans- Commercial real estate ​ $ 2,800 ​ $ — ​ $ — ​ $ 2,800 ​ The fair value amounts shown in the above table are individually evaluated loans net of reserves allocated to said loans. The total reserves allocated to these loans were $641 thousand and $563 thousand at March 31, 2025 and December 31, 2024, respectively. The following table presents additional quantitative information about level 3 fair value measured at fair value on a non-recurring basis at March 31, 2025 and December 31, 2024: ​ ​ ​ ​ ​ ​ ​ ​ ​ ​ ​ ​ ​ Fair Value Range March 31, 2025 ​ Value ​ Valuation Technique ​ Unobservable Input ​ (Weighted Average) Collateral dependent loans - Commercial Real Estate ​ $ 4,328 ​ Appraisal of collateral (1) ​ Appraisal and liquidation ​ 20% ​ ​ ​ ​ ​ ​ ​ ​ adjustments (2) ​ (20%) ​ ​ ​ ​ ​ ​ ​ ​ ​ ​ ​ ​ ​ ​ Fair Value Range December 31, 2024 ​ Value ​ Valuation Technique ​ Unobservable Input ​ (Weighted Average) Collateral dependent loans - Commercial real estate ​ $ 2,800 ​ Appraisal of collateral (1) ​ Appraisal and liquidation ​ 20% ​ ​ ​ ​ ​ ​ ​ ​ adjustments (2) ​ (20%)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 The carrying amounts and estimated fair values of the Company’s financial instruments not carried at fair value are as follows at March 31, 2025 and December 31, 2024: ​ ​ ​ ​ ​ ​ ​ ​ ​ ​ ​ ​ ​ ​ ​ ​ ​ ​ ​ March 31, 2025 ​ Carrying Fair ​ ​ ​ ​ ​ ​ ​ ​ Amount ​ Value ​ Level 1 ​ Level 2 ​ Level 3 Financial assets: ​ ​ ​ ​ ​ ​ ​ ​ ​ ​ ​ ​ ​ ​ ​ Cash and due from banks ​ $ 164,173 ​ $ 164,173 ​ $ 164,173 ​ $ — ​ $ — Loans, net ​ 1,827,881 ​ 1,765,867 ​ — ​ — ​ 1,765,867 Accrued interest receivable ​ 11,002 ​ 11,002 ​ — ​ 2,353 ​ 8,649 Restricted investment in bank stocks ​ 5,525 ​ NA ​ — ​ — ​ — Financial liabilities: ​ ​ ​ ​ ​ ​ ​ ​ ​ ​ ​ ​ ​ ​ ​ Deposits ​ 2,281,698 ​ 2,280,595 ​ 2,021,886 ​ 258,709 ​ — FHLB advances, short term ​ ​ 20,500 ​ ​ 20,462 ​ ​ — ​ ​ 20,462 ​ ​ — FHLB advances, long term ​ 10,000 ​ 9,966 ​ — ​ 9,966 ​ — Subordinated notes, net of issuance costs ​ 19,609 ​ 24,826 ​ — ​ 24,826 ​ — Accrued interest payable ​ 426 ​ 426 ​ — ​ 426 ​ — ​ ​ ​ ​ ​ ​ ​ ​ ​ ​ ​ ​ ​ ​ ​ ​ ​ ​ ​ December 31, 2024 ​ Carrying Fair ​ ​ ​ ​ ​ ​ ​ ​ Amount ​ Value ​ Level 1 ​ Level 2 ​ Level 3 Financial assets: ​ ​ ​ ​ ​ ​ ​ ​ ​ ​ ​ ​ ​ ​ ​ Cash and due from banks ​ $ 150,334 ​ $ 150,334 ​ $ 150,334 ​ $ — ​ $ — Loans, net ​ 1,789,674 ​ 1,707,825 ​ — ​ — ​ 1,707,825 Accrued interest receivable ​ 6,680 ​ 6,680 ​ — ​ 2,201 ​ 4,479 Restricted investment in bank stocks ​ 9,716 ​ NA ​ — ​ — ​ — Financial liabilities: ​ ​ ​ ​ ​ ​ ​ ​ ​ ​ ​ ​ ​ ​ Deposits ​ 2,153,359 ​ 2,152,731 ​ 1,932,345 ​ 220,386 ​ — FHLB advances, short term ​ 113,500 ​ ​ 113,286 ​ ​ — ​ ​ 113,286 ​ ​ — FHLB advances, long term ​ 10,000 ​ 9,861 ​ — ​ 9,861 ​ — Subordinated notes, net of issuance costs ​ 19,591 ​ 24,538 ​ — ​ 24,538 ​ — Accrued interest payable ​ ​ 655 ​ 655 ​ — ​ 65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Note 5 — Deposits A summarized analysis of the Bank’s deposits at March 31, 2025 and December 31, 2024: ​ ​ ​ ​ ​ ​ ​ ​ ​ ​ March 31, 2025 December 31, 2024 ​ Non-interest bearing demand accounts ​ $ 654,061 ​ $ 651,135 ​ Interest-bearing demand accounts ​ 381,878 ​ 331,115 ​ Money market accounts ​ 703,384 ​ 679,082 ​ Savings accounts ​ 282,563 ​ 271,014 ​ Certificates of Deposit ​ 259,812 ​ 221,013 ​ Total deposits ​ $ 2,281,698 ​ $ 2,153,359 ​ ​ Time deposits that meet or exceed the FDIC insurance limit of $250 thousand at March 31, 2025 and December 31, 2024 were $10.8 million and $11.6 million, respectively. ​ Scheduled maturities of time deposits for the next five years as of March 31, 2025, are as follows: ​ ​ ​ ​ ​ 2025 $ 244,196 2026 ​ ​ 6,766 2027 ​ 2,197 2028 ​ 6,653 ​ ​ $ 259,812 ​ Deposits of executive officers, directors and principal officers of the Company, including their immediate families and companies in which they are affiliated, amounted to $14.1 million and $19.4 million at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Plan and Stock Compensation</t>
        </is>
      </c>
      <c r="B1" s="2" t="inlineStr">
        <is>
          <t>3 Months Ended</t>
        </is>
      </c>
    </row>
    <row r="2">
      <c r="B2" s="2" t="inlineStr">
        <is>
          <t>Mar. 31, 2025</t>
        </is>
      </c>
    </row>
    <row r="3">
      <c r="A3" s="3" t="inlineStr">
        <is>
          <t>Pension Plan and Stock Compensation</t>
        </is>
      </c>
      <c r="B3" s="4" t="inlineStr">
        <is>
          <t xml:space="preserve"> </t>
        </is>
      </c>
    </row>
    <row r="4">
      <c r="A4" s="4" t="inlineStr">
        <is>
          <t>Pension Plan and Stock Compensation</t>
        </is>
      </c>
      <c r="B4" s="4" t="inlineStr">
        <is>
          <t>Note 6 — Pension Plan and Stock Compensation The Bank has a funded noncontributory defined benefit pension plan that covers substantially all employees meeting certain eligibility requirements. The pension plan was closed to new participants and benefit accruals were frozen as of December 31, 2015. The plan provides defined benefits based on years of service and final average salary. The components of net periodic benefit cost for the Company’s noncontributory defined benefit pension plan for the three months ended March 31, 2025 and 2024 are as follows: ​ ​ ​ ​ ​ ​ ​ ​ ​ ​ Three Months Ended March 31, ​ ​ 2025 2024 Service cost ​ $ — ​ $ — Interest cost ​ 273 ​ 269 Expected return on plan assets ​ (457) ​ (479) Amortization of transition cost ​ — ​ — Amortization of net loss ​ 74 ​ 74 Net periodic benefit cost/(income) ​ $ (110) ​ $ (136) ​ On March 16, 2023, the Board of Directors approved the Orange County Bancorp, Inc. 2023 Equity Incentive Plan (the “2023 Plan”), which provided for the issuance of 250,000 shares of Common Stock, plus the remaining shares under the 2019 plan. The restricted stock units granted, generally, will vest over second third ​ For the three months ended March 31, 2025 and 2024, the Company’s recognized stock-based compensation costs were $489 thousand and $396 thousand, respectively. The Company uses the fair value of the common stock on the date of award to measure compensation cost for restricted stock awards. Compensation cost is recognized over the vesting period of the award using the straight line method. There were restricted stock units granted during the three months ended March 31, 2024. The grants generally vest at the rate of ​ The following table summarizes the activity of RSUs during the three months ended March 31, 2025: ​ ​ ​ ​ ​ ​ Restricted Stock Units Non-vested RSUs at beginning of period 163,798 Granted 89,621 Vested (58,005) Forfeited — Non-vested RSUs at end of period 195,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t>
        </is>
      </c>
      <c r="B3" s="4" t="inlineStr">
        <is>
          <t xml:space="preserve"> </t>
        </is>
      </c>
    </row>
    <row r="4">
      <c r="A4" s="4" t="inlineStr">
        <is>
          <t>Accumulated Other Comprehensive Income (Loss)</t>
        </is>
      </c>
      <c r="B4" s="4" t="inlineStr">
        <is>
          <t>Note 7 — Accumulated Other Comprehensive Income (Loss) The following is changes in the accumulated other comprehensive income (loss) by component, net of tax, for the three months ended March 31, 2025 and 2024. ​ ​ ​ ​ ​ ​ ​ ​ ​ ​ ​ ​ ​ ​ ​ Three Months Ended March 31, 2025 ​ ​ Unrealized ​ ​ ​ ​ ​ ​ ​ ​ ​ ​ ​ Gains and ​ ​ ​ ​ ​ ​ ​ ​ ​ ​ Losses on ​ ​ ​ ​ Deferred ​ ​ ​ ​ Available-for- ​ Defined Benefit ​ Compensation ​ ​ ​ ​ Sale Securities ​ Pension Items ​ Liability ​ Total Beginning balance ​ $ (59,876) ​ $ (7,974) ​ $ 99 $ (67,751) Other comprehensive income/(loss) before reclassification, net ​ 7,648 ​ 87 ​ (3) ​ 7,732 Less amounts reclassified from accumulated other comprehensive income ​ — ​ — ​ — ​ — Net current period other comprehensive income/(loss) ​ 7,648 ​ 87 ​ (3) ​ 7,732 Ending balance ​ $ (52,228) ​ $ (7,887) ​ $ 96 $ (60,019) ​ ​ ​ ​ ​ ​ ​ ​ ​ ​ ​ ​ ​ ​ ​ ​ ​ ​ ​ Three Months Ended March 31, 2024 ​ ​ Unrealized ​ ​ ​ ​ ​ ​ ​ ​ ​ ​ ​ Gains and ​ ​ ​ ​ ​ ​ ​ ​ ​ ​ Losses on ​ ​ ​ ​ Deferred ​ ​ ​ ​ Available-for- ​ Defined Benefit ​ Compensation ​ ​ ​ ​ Sale Securities ​ Pension Items ​ Liability ​ Total Beginning balance ​ $ (56,127) ​ $ (8,092) ​ $ 111 ​ $ (64,108) Other comprehensive income/(loss) before reclassification ​ (5,218) ​ 237 ​ (3) ​ (4,984) Less amounts reclassified from accumulated other comprehensive income ​ — ​ — ​ — ​ — Net current period other comprehensive income/(loss) ​ (5,218) ​ 237 ​ (3) ​ (4,984) Ending balance ​ $ (61,345) ​ $ (7,855) ​ $ 108 ​ $ (69,092) ​ The following reflects significant amounts reclassified out of each component of accumulated other comprehensive income (loss) for the three months ended March 31, 2025 and 2024: ​ ​ ​ ​ ​ ​ ​ ​ ​ ​ ​ ​ ​ ​ ​ ​ Affected Line Item ​ ​ ​ ​ ​ ​ ​ in the Statement where ​ ​ ​ ​ ​ ​ Net Income is Presented ​ Three Months Ended March 31, ​ Details about Accumulated Other Comprehensive Income Components 2025 ​ 2024 ​ ​ Unrealized gains and losses on available-for-sale securities ​ ​ ​ ​ ​ ​ ​ Credit Loss Expense $ — ​ $ — ​ ​ Realized gains on securities available-for-sale ​ — ​ ​ — ​ Investment security gains (losses) Total before tax — ​ — ​ ​ Tax effect — ​ — ​ Provision for income taxes Net of tax $ — ​ $ — ​ ​ ​ ​ ​ ​ ​ ​ ​ ​ Amortization of defined benefit pension items ​ ​ ​ ​ ​ ​ ​ Transition asset $ — ​ $ — ​ Other expense Actuarial gains (losses) — ​ — ​ Other expense Total before tax — ​ — ​ ​ Tax effect — ​ — ​ Provision for income taxes Net of tax $ — ​ $ — ​ ​ ​ ​ ​ ​ ​ ​ ​ ​ Total reclassifications for the period, net of tax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Note 8 — Revenue from Contracts with Customers All of the Company’s revenue from contracts with customers in the scope of ASC 606 is recognized within noninterest income. The following table presents the Company’s gross sources of noninterest income for the three months ended March 31, 2025 and 2024. ​ ​ ​ ​ ​ ​ ​ ​ ​ ​ ​ Three Months Ended March 31, ​ ​ ​ 2025 ​ 2024 ​ Noninterest Income ​ ​ ​ ​ ​ ​ ​ Service charges on deposit accounts ​ ​ ​ ​ ​ ​ ​ Overdraft fees ​ $ 149 ​ $ 120 ​ Other ​ ​ 141 ​ ​ 115 ​ Trust income ​ 1,674 ​ 1,312 ​ Investment advisory income ​ 1,766 ​ 1,575 ​ Earnings on bank owned life insurance (a) ​ 259 ​ 242 ​ Other (b) ​ 367 ​ 322 ​ Total Noninterest Income ​ $ 4,356 ​ $ 3,686 ​ (a) Not within the scope of ASC 606. (b) The Other category includes safe deposit income, checkbook fees, and debit card fee income, totaling $272 and $ 267 for the three months ended March 31, 2025 and 2024, respectively, that are within the scope of ASC 606 and loan related fee income and miscellaneous income, totaling $ 96 and $ 56 for the three months ended March 31, 2025 and 2024, respectively, which are outside the scope of ASC 606. The Company earns wealth management fees, which includes trust income and investment advisory income, from its contracts with trust and brokerage customers to manage assets for investment, and/or to transact on their accounts. These fees are primarily earned over time as the Company provides the contracted services and are generally assessed based on a tiered scale of the market value of the assets under management at month-end or quarte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9 — Segment Information The Company's reportable segments are determined by the Chief Financial Officer, who is the designated Chief Operating Decision Maker (“CODM”), based upon information provided about the Company's products and services offered, primarily distinguished between banking and wealth management services provided by the Bank's wealth management division. They are also distinguished by the level of information provided to the CODM, who uses such information to review performance of various components of the business. Financial performance of the Company's business segments is evaluated by the CODM through evaluation of revenue sources, significant expenses, and budget to actual results in assessing the performance of the Company's segments and in determining the allocation of resources. The CODM reviews revenue sources to evaluate product pricing and significant expense to assess performance of each segment to evaluate compensation of certain employees. Segment pretax profit or loss is used to assess the performance of the banking segment by monitoring the margin between interest revenue and interest expense. Segment pretax profit or loss is used to assess the performance of the Wealth Management Division by monitoring wealth management fee income and AUM. Loans, investments, and deposits primarily provide the revenues in the banking operation and wealth management fee income provide the revenues for the Wealth Management Division. Interest expense, provision for credit losses, salaries and benefits expense, occupancy costs, and technology expense provide the significant expenses in the banking segment, while salaries and benefits, occupancy, and technology costs are the significant expenses in the Wealth Management Division. All operations are domestic. Management uses certain methodologies to allocate income and expense to the business segments. Certain expenses are allocated to segments based on proportionate use of services and related expenses. These include support unit expenses such as technology fees, administrative costs, operational expenses, and other charges associated with support functions. Taxes are allocated to each segment based on the effective rate for the period shown. Banking The Banking segment includes: commercial real estate, commercial real estate construction, commercial and industrial, multifamily, residential real estate, home equity, and consumer lending activities; cash management services; escrow management; deposit gathering; operation of ATMs; telephone and internet banking services; merchant credit card services and customer support and sales. Wealth Management The Wealth Management Division, which includes our trust department and HVIA, consists of: investment management services provided for individual and institutional customers; personal trust services, including but not limited to, trustee, administrator, and custodian; as well as other planning and advisory services. ​ The following tables present the statements of income and total assets for the Company’s reportable segments for the three months ended March 31, 2025 and 2024: ​ ​ ​ ​ ​ ​ ​ ​ ​ ​ ​ ​ ​ For the three months ended March 31, 2025 ​ Banking Wealth Management Total Segments Net interest income ​ $ 23,628 ​ $ — ​ $ 23,628 Noninterest income ​ 916 ​ 3,440 ​ 4,356 Provision for credit loss - investments ​ ​ — ​ ​ — ​ ​ — Provision for credit loss ​ (202) ​ — ​ (202) Noninterest expenses ​ ​ ​ ​ ​ ​ ​ ​ Salaries ​ ​ (5,709) ​ ​ (1,196) ​ ​ (6,905) Employee benefits ​ ​ (2,182) ​ ​ (268) ​ ​ (2,450) Occupancy expense ​ ​ (1,114) ​ ​ (163) ​ ​ (1,277) Professional fees ​ ​ (1,171) ​ ​ (176) ​ ​ (1,347) Directors' fees and expenses ​ ​ (301) ​ ​ (5) ​ ​ (306) Computer software expense ​ ​ (1,814) ​ ​ (168) ​ ​ (1,982) FDIC assessment ​ ​ (330) ​ ​ — ​ ​ (330) Advertising expenses ​ ​ (373) ​ ​ (16) ​ ​ (389) Advisor expenses related to trust income ​ ​ — ​ ​ (22) ​ ​ (22) Telephone expenses ​ ​ (195) ​ ​ (12) ​ ​ (207) Intangible amortization ​ ​ (71) ​ ​ — ​ ​ (71) Other ​ ​ (872) ​ ​ (336) ​ ​ (1,208) Total noninterest expenses ​ ​ (14,132) ​ ​ (2,362) ​ ​ (16,494) Income tax expense ​ (2,358) ​ (226) ​ (2,584) Net income ​ $ 7,852 ​ $ 852 ​ $ 8,704 Total assets ​ $ 2,550,226 ​ $ 9,902 ​ $ 2,560,128 ​ ​ ​ ​ ​ ​ ​ ​ ​ ​ ​ ​ ​ For the three months ended March 31, 2024 ​ Banking Wealth Management Total Segments Net interest income ​ $ 21,601 ​ $ — ​ $ 21,601 Noninterest income ​ 799 ​ 2,887 ​ 3,686 Provision for credit loss- investments ​ ​ 1,900 ​ ​ — ​ ​ 1,900 Provision for credit loss ​ (260) ​ — ​ (260) Noninterest expenses ​ ​ ​ ​ ​ ​ ​ ​ Salaries ​ ​ (5,538) ​ ​ (1,200) ​ ​ (6,738) Employee benefits ​ ​ (1,832) ​ ​ (290) ​ ​ (2,122) Occupancy expense ​ ​ (1,017) ​ ​ (144) ​ ​ (1,161) Professional fees ​ ​ (1,345) ​ ​ (91) ​ ​ (1,436) Directors' fees and expenses ​ ​ (314) ​ ​ (8) ​ ​ (322) Computer software expense ​ ​ (1,151) ​ ​ (84) ​ ​ (1,235) FDIC assessment ​ ​ (418) ​ ​ — ​ ​ (418) Advertising expenses ​ ​ (343) ​ ​ (21) ​ ​ (364) Advisor expenses related to trust income ​ ​ — ​ ​ (33) ​ ​ (33) Telephone expenses ​ ​ (173) ​ ​ (14) ​ ​ (187) Intangible amortization ​ ​ (72) ​ ​ — ​ ​ (72) Other ​ ​ (1,000) ​ ​ (222) ​ ​ (1,222) Total noninterest expenses ​ (13,203) ​ (2,107) ​ (15,310) Income tax expense ​ ​ (2,163) ​ ​ (164) ​ ​ (2,327) Net income ​ $ 8,674 ​ $ 616 ​ $ 9,290 Total assets ​ $ 2,443,691 ​ ​ 8,822 ​ $ 2,452,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3 Months Ended</t>
        </is>
      </c>
    </row>
    <row r="2">
      <c r="B2" s="2" t="inlineStr">
        <is>
          <t>Mar. 31, 2025</t>
        </is>
      </c>
    </row>
    <row r="3">
      <c r="A3" s="3" t="inlineStr">
        <is>
          <t>Regulatory Capital Matters</t>
        </is>
      </c>
      <c r="B3" s="4" t="inlineStr">
        <is>
          <t xml:space="preserve"> </t>
        </is>
      </c>
    </row>
    <row r="4">
      <c r="A4" s="4" t="inlineStr">
        <is>
          <t>Regulatory Capital Matters</t>
        </is>
      </c>
      <c r="B4" s="4" t="inlineStr">
        <is>
          <t>Note 10 — Regulatory Capital Matters The Bank is subject to regulatory capital requirements administered by the federal banking agencies. Capital adequacy guidelines and prompt corrective regulations involve quantitative measures of assets, liabilities and certain off-balance-sheet items calculated under regulatory accounting practices. Capital amounts and classifications are also subject to qualitative judgements by regulators. Failure to meet the minimum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regulations limit capital distributions and certain discretionary bonus payments to management if the institution does not hold a “capital conservation buffer.” The capital conservation buffer is 2.5%. The net unrealized gain or loss on available for sale securities is not included in computing regulatory capital.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levels at March 31, 2025 and at December 31, 2024 exceeded the regulatory minimum levels for the Bank to be considered well capitalized under the prompt corrective action regulations. Actual and required capital amounts and ratios are presented below at March 31, 2025 and December 31, 2024 for the Bank. ​ ​ ​ ​ ​ ​ ​ ​ ​ ​ ​ ​ ​ ​ ​ ​ ​ ​ ​ ​ ​ ​ ​ ​ ​ ​ ​ ​ ​ ​ ​ ​ ​ ​ ​ ​ ​ ​ ​ ​ To be Well Capitalized ​ ​ ​ ​ ​ ​ ​ For Capital Adequacy ​ For Capital Adequacy ​ under Prompt ​ ​ Actual ​ Purposes ​ Purposes with Capital Buffer ​ Corrective Action Provisions ​ Amount Ratio Amount Ratio Amount Ratio Amount Ratio March 31, 2025 ​ ​ ​ ​ ​ ​ ​ ​ ​ ​ ​ ​ ​ ​ ​ ​ ​ ​ ​ ​ ​ Total capital to risk weighted assets ​ $ 294,067 15.42 % $ 152,603 8.00 % $ 188,369 9.875 % $ 190,753 10.00 % Tier 1 (Core) capital to risk weighted assets ​ 270,191 14.16 % 114,452 6.00 % 150,218 7.875 % 152,603 8.00 % Common Tier 1 (CET1) to risk weighted assets ​ 270,191 14.16 % 85,839 4.50 % 121,605 6.375 % 123,990 6.50 % Tier 1 (Core) Capital to average assets ​ 270,191 10.41 % 103,819 4.00 % N/A N/A ​ 129,774 5.00 % December 31, 2024 ​ ​ ​ ​ ​ Total capital to risk weighted assets ​ $ 286,595 15.37 % $ 149,147 8.00 % $ 184,103 9.875 % $ 186,434 10.00 % Tier 1 (Core) capital to risk weighted assets ​ 263,260 14.12 % 111,860 6.00 % 146,816 7.875 % 149,147 8.00 % Common Tier 1 (CET1) to risk weighted assets ​ 263,260 14.12 % 83,895 4.50 % 118,851 6.375 % 121,182 6.50 % Tier 1 (Core) Capital to average assets ​ 263,260 10.23 % 102,986 4.00 % N/A N/A ​ 128,733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704</v>
      </c>
      <c r="C4" s="6" t="n">
        <v>929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64173</v>
      </c>
      <c r="C3" s="6" t="n">
        <v>150334</v>
      </c>
    </row>
    <row r="4">
      <c r="A4" s="4" t="inlineStr">
        <is>
          <t>Investment securities - available-for-sale (amortized cost $509,906, net of allowance for credit losses of $0 at March 31, 2025 and $519,567, net of allowance for credit losses of $0 at December 31, 2024)</t>
        </is>
      </c>
      <c r="B4" s="5" t="n">
        <v>443797</v>
      </c>
      <c r="C4" s="5" t="n">
        <v>443775</v>
      </c>
    </row>
    <row r="5">
      <c r="A5" s="4" t="inlineStr">
        <is>
          <t>Restricted investment in bank stocks</t>
        </is>
      </c>
      <c r="B5" s="5" t="n">
        <v>5525</v>
      </c>
      <c r="C5" s="5" t="n">
        <v>9716</v>
      </c>
    </row>
    <row r="6">
      <c r="A6" s="4" t="inlineStr">
        <is>
          <t>Loans</t>
        </is>
      </c>
      <c r="B6" s="5" t="n">
        <v>1854254</v>
      </c>
      <c r="C6" s="5" t="n">
        <v>1815751</v>
      </c>
    </row>
    <row r="7">
      <c r="A7" s="4" t="inlineStr">
        <is>
          <t>Allowance for credit losses</t>
        </is>
      </c>
      <c r="B7" s="5" t="n">
        <v>-26373</v>
      </c>
      <c r="C7" s="5" t="n">
        <v>-26077</v>
      </c>
    </row>
    <row r="8">
      <c r="A8" s="4" t="inlineStr">
        <is>
          <t>Loans, net</t>
        </is>
      </c>
      <c r="B8" s="5" t="n">
        <v>1827881</v>
      </c>
      <c r="C8" s="5" t="n">
        <v>1789674</v>
      </c>
    </row>
    <row r="9">
      <c r="A9" s="4" t="inlineStr">
        <is>
          <t>Premises and equipment, net</t>
        </is>
      </c>
      <c r="B9" s="5" t="n">
        <v>15904</v>
      </c>
      <c r="C9" s="5" t="n">
        <v>15808</v>
      </c>
    </row>
    <row r="10">
      <c r="A10" s="4" t="inlineStr">
        <is>
          <t>Accrued interest receivable</t>
        </is>
      </c>
      <c r="B10" s="5" t="n">
        <v>11002</v>
      </c>
      <c r="C10" s="5" t="n">
        <v>6680</v>
      </c>
    </row>
    <row r="11">
      <c r="A11" s="4" t="inlineStr">
        <is>
          <t>Bank owned life insurance</t>
        </is>
      </c>
      <c r="B11" s="5" t="n">
        <v>42516</v>
      </c>
      <c r="C11" s="5" t="n">
        <v>42257</v>
      </c>
    </row>
    <row r="12">
      <c r="A12" s="4" t="inlineStr">
        <is>
          <t>Goodwill</t>
        </is>
      </c>
      <c r="B12" s="5" t="n">
        <v>5359</v>
      </c>
      <c r="C12" s="5" t="n">
        <v>5359</v>
      </c>
    </row>
    <row r="13">
      <c r="A13" s="4" t="inlineStr">
        <is>
          <t>Intangible assets</t>
        </is>
      </c>
      <c r="B13" s="5" t="n">
        <v>750</v>
      </c>
      <c r="C13" s="5" t="n">
        <v>821</v>
      </c>
    </row>
    <row r="14">
      <c r="A14" s="4" t="inlineStr">
        <is>
          <t>Other assets</t>
        </is>
      </c>
      <c r="B14" s="5" t="n">
        <v>43221</v>
      </c>
      <c r="C14" s="5" t="n">
        <v>45503</v>
      </c>
    </row>
    <row r="15">
      <c r="A15" s="4" t="inlineStr">
        <is>
          <t>TOTAL ASSETS</t>
        </is>
      </c>
      <c r="B15" s="5" t="n">
        <v>2560128</v>
      </c>
      <c r="C15" s="5" t="n">
        <v>2509927</v>
      </c>
    </row>
    <row r="16">
      <c r="A16" s="3" t="inlineStr">
        <is>
          <t>Deposits:</t>
        </is>
      </c>
      <c r="B16" s="4" t="inlineStr">
        <is>
          <t xml:space="preserve"> </t>
        </is>
      </c>
      <c r="C16" s="4" t="inlineStr">
        <is>
          <t xml:space="preserve"> </t>
        </is>
      </c>
    </row>
    <row r="17">
      <c r="A17" s="4" t="inlineStr">
        <is>
          <t>Noninterest bearing</t>
        </is>
      </c>
      <c r="B17" s="5" t="n">
        <v>654061</v>
      </c>
      <c r="C17" s="5" t="n">
        <v>651135</v>
      </c>
    </row>
    <row r="18">
      <c r="A18" s="4" t="inlineStr">
        <is>
          <t>Interest bearing</t>
        </is>
      </c>
      <c r="B18" s="5" t="n">
        <v>1627637</v>
      </c>
      <c r="C18" s="5" t="n">
        <v>1502224</v>
      </c>
    </row>
    <row r="19">
      <c r="A19" s="4" t="inlineStr">
        <is>
          <t>Total deposits</t>
        </is>
      </c>
      <c r="B19" s="5" t="n">
        <v>2281698</v>
      </c>
      <c r="C19" s="5" t="n">
        <v>2153359</v>
      </c>
    </row>
    <row r="20">
      <c r="A20" s="4" t="inlineStr">
        <is>
          <t>FHLB advances, short term</t>
        </is>
      </c>
      <c r="B20" s="5" t="n">
        <v>20500</v>
      </c>
      <c r="C20" s="5" t="n">
        <v>113500</v>
      </c>
    </row>
    <row r="21">
      <c r="A21" s="4" t="inlineStr">
        <is>
          <t>FHLB advances, long term</t>
        </is>
      </c>
      <c r="B21" s="5" t="n">
        <v>10000</v>
      </c>
      <c r="C21" s="5" t="n">
        <v>10000</v>
      </c>
    </row>
    <row r="22">
      <c r="A22" s="4" t="inlineStr">
        <is>
          <t>Subordinated notes, net of issuance costs</t>
        </is>
      </c>
      <c r="B22" s="5" t="n">
        <v>19609</v>
      </c>
      <c r="C22" s="5" t="n">
        <v>19591</v>
      </c>
    </row>
    <row r="23">
      <c r="A23" s="4" t="inlineStr">
        <is>
          <t>Accrued expenses and other liabilities</t>
        </is>
      </c>
      <c r="B23" s="5" t="n">
        <v>26997</v>
      </c>
      <c r="C23" s="5" t="n">
        <v>27946</v>
      </c>
    </row>
    <row r="24">
      <c r="A24" s="4" t="inlineStr">
        <is>
          <t>TOTAL LIABILITIES</t>
        </is>
      </c>
      <c r="B24" s="5" t="n">
        <v>2358804</v>
      </c>
      <c r="C24" s="5" t="n">
        <v>2324396</v>
      </c>
    </row>
    <row r="25">
      <c r="A25" s="3" t="inlineStr">
        <is>
          <t>STOCKHOLDERS' EQUITY</t>
        </is>
      </c>
      <c r="B25" s="4" t="inlineStr">
        <is>
          <t xml:space="preserve"> </t>
        </is>
      </c>
      <c r="C25" s="4" t="inlineStr">
        <is>
          <t xml:space="preserve"> </t>
        </is>
      </c>
    </row>
    <row r="26">
      <c r="A26" s="4" t="inlineStr">
        <is>
          <t>Common stock, $0.25 par value; 30,000,000 shares authorized; 11,391,755 and 11,366,608 issued; 11,383,738 and 11,350,158 outstanding, at March 31, 2025 and December 31, 2024, respectively</t>
        </is>
      </c>
      <c r="B26" s="5" t="n">
        <v>2848</v>
      </c>
      <c r="C26" s="5" t="n">
        <v>2842</v>
      </c>
    </row>
    <row r="27">
      <c r="A27" s="4" t="inlineStr">
        <is>
          <t>Surplus</t>
        </is>
      </c>
      <c r="B27" s="5" t="n">
        <v>121546</v>
      </c>
      <c r="C27" s="5" t="n">
        <v>120896</v>
      </c>
    </row>
    <row r="28">
      <c r="A28" s="4" t="inlineStr">
        <is>
          <t>Retained Earnings</t>
        </is>
      </c>
      <c r="B28" s="5" t="n">
        <v>137148</v>
      </c>
      <c r="C28" s="5" t="n">
        <v>129919</v>
      </c>
    </row>
    <row r="29">
      <c r="A29" s="4" t="inlineStr">
        <is>
          <t>Accumulated other comprehensive income (loss), net of taxes</t>
        </is>
      </c>
      <c r="B29" s="5" t="n">
        <v>-60019</v>
      </c>
      <c r="C29" s="5" t="n">
        <v>-67751</v>
      </c>
    </row>
    <row r="30">
      <c r="A30" s="4" t="inlineStr">
        <is>
          <t>Treasury stock, at cost; 8,017 and 16,450 shares at March 31, 2025 and December 31, 2024, respectively</t>
        </is>
      </c>
      <c r="B30" s="5" t="n">
        <v>-199</v>
      </c>
      <c r="C30" s="5" t="n">
        <v>-375</v>
      </c>
    </row>
    <row r="31">
      <c r="A31" s="4" t="inlineStr">
        <is>
          <t>TOTAL STOCKHOLDERS' EQUITY</t>
        </is>
      </c>
      <c r="B31" s="5" t="n">
        <v>201324</v>
      </c>
      <c r="C31" s="5" t="n">
        <v>185531</v>
      </c>
    </row>
    <row r="32">
      <c r="A32" s="4" t="inlineStr">
        <is>
          <t>TOTAL LIABILITIES AND STOCKHOLDERS' EQUITY</t>
        </is>
      </c>
      <c r="B32" s="6" t="n">
        <v>2560128</v>
      </c>
      <c r="C32" s="6" t="n">
        <v>250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Nature of Operations and Summary of Significant Accounting Policies</t>
        </is>
      </c>
      <c r="B3" s="4" t="inlineStr">
        <is>
          <t xml:space="preserve"> </t>
        </is>
      </c>
    </row>
    <row r="4">
      <c r="A4" s="4" t="inlineStr">
        <is>
          <t>Nature of Operations and Principles of Consolidation</t>
        </is>
      </c>
      <c r="B4" s="4" t="inlineStr">
        <is>
          <t>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seven in Westchester County, New York, two in Rockland County, New York, and one in Bronx County, New York. Its primary deposit products are checking, savings, and term certificate accounts, and its primary lending products are commercial real estate, commercial and residential mortgage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in an agency or fiduciary capacity for its customers amounted to $1.7 billion and $1.8 billion at March 31, 2025 and December 31, 2024, respectively.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for the year ended December 31, 2024 for Orange County Bancorp contained in the Company’s Annual Report on Form 10-K as filed with the Securities and Exchange Commission on March 17, 2025. In the opinion of the management of the Company, the accompanying unaudited condensed consolidated financial statements contain all adjustments (consisting solely of normal and recurring accruals) necessary to present fairly the financial position as of March 31, 2025, the results of operations, comprehensive income, and changes in stockholders’ equity for the three months ended March 31, 2025 and 2024 and cash flow statements for the three months ended March 31, 2025 and 2024. The results of operations for any interim period are not necessarily indicative of the results that may be expected for the full year or for any future period. Certain reclassifications have been made to the financial statements to conform with prior period presentations.</t>
        </is>
      </c>
    </row>
    <row r="5">
      <c r="A5" s="4" t="inlineStr">
        <is>
          <t>Use of Estimates</t>
        </is>
      </c>
      <c r="B5" s="4" t="inlineStr">
        <is>
          <t xml:space="preserve">Use of Estimates: </t>
        </is>
      </c>
    </row>
    <row r="6">
      <c r="A6" s="4" t="inlineStr">
        <is>
          <t>Recent Accounting Pronouncements</t>
        </is>
      </c>
      <c r="B6" s="4" t="inlineStr">
        <is>
          <t xml:space="preserve">Recent Accounting Pronouncements In December 2023, the FASB issued ASU No. 2023-09—Income Taxes (Topic 740)—Improvements to Income Tax Disclosures, intended to enhance the transparency of income tax disclosures, primarily related to the rate reconciliation and income taxes paid information. Specifically, the amendments in this ASU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ble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SU also includes other amendments to improve the effectiveness of income tax disclosures. ASU 2023-09 became effective for the Company on January 1, 2025 for annual reporting periods, on a prospective basis and is not anticipated to have a material effect on the Company’s consolidated financial statements. </t>
        </is>
      </c>
    </row>
    <row r="7">
      <c r="A7" s="4" t="inlineStr">
        <is>
          <t>Allowance for Credit Losses</t>
        </is>
      </c>
      <c r="B7" s="4" t="inlineStr">
        <is>
          <t xml:space="preserve">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Periodically, certain substandard loans may be downgraded according to policy guidelines but will exhibit characteristics which do not require individual evaluation. The related allowance for those loans would be based on the pooling methodology in determining the appropriate reserve.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does not estimate expected losses on accrued interest receivable on loans, as accrued interest receivable is reversed or written off when the full collection of the accrued interest receivable related to a loan becomes doubtful.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3 – Loans and Allowance for Credit Losses. During the quarter ended March 31, 2025, the Company updated and enhanced its Allowance for Credit Losses (“ACL”) estimation methodology related to the observed loss histories across its peer group and the evaluation of qualitative factors under the CECL framework. Specifically, the Company expanded its comparative peer group and the associated loss history for these institutions to include observations through December 31, 2024 and separately, adopted a scorecard-based approach to assess qualitative adjustments applied to the modeled credit loss estimates. These updates were made to enhance forecasting accuracy based on current economic data and to improve consistency, transparency, and documentation in the evaluation of qualitative factors across the Company’s loan portfolios. The scorecard incorporates a structured assessment of various internal and external indicators, including changes in credit underwriting standards, economic and business conditions, probability of loss estimates, and portfolio composition among other criteria. These indicators are based on predefined criteria, with the results used to determine directional adjustments to the modeled loss rates. Neither the model calibration employed to update loss drivers, nor the adoption of the scorecard represented a change in accounting principle; but rather a refinement in estimation technique within the existing CECL framework. The net impact of this methodological revision was not material to the Company’s consolidated financial statements for the period ended March 31, 2025. The Company believes this enhancement better aligns the quantitative and qualitative framework with regulatory expectations and internal risk management practices, and supports more consistent application over time.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as provisions for credit losses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The Company does not estimate expected losses on accrued interest receivable on investments, as accrued interest receivable is reversed or written off when the full collection of the accrued interest receivable related to an investment becomes doubtfu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amortized cost and fair value of investment securities</t>
        </is>
      </c>
      <c r="B4" s="4" t="inlineStr">
        <is>
          <t>​ ​ ​ ​ ​ ​ ​ ​ ​ ​ ​ ​ ​ ​ ​ ​ ​ ​ ​ ​ Gross Gross ​ ​ ​ ​ ​ Amortized ​ Unrealized ​ Unrealized ​ ACL ​ Fair ​ ​ Cost ​ Gains ​ Losses ​ Adjustment ​ Value Available-for-sale March 31, 2025 ​ ​ ​ ​ ​ ​ ​ ​ ​ ​ ​ ​ ​ ​ ​ U.S. government agencies and treasuries ​ $ 84,207 ​ $ 38 ​ $ (7,826) ​ $ — ​ $ 76,419 Mortgage-backed securities - residential ​ 223,563 ​ 17 ​ (26,787) ​ — ​ ​ 196,793 Mortgage-backed securities - commercial ​ ​ 76,263 ​ ​ 1 ​ ​ (15,805) ​ ​ — ​ ​ 60,459 Corporate Securities ​ 23,503 ​ 20 ​ (2,850) ​ — ​ ​ 20,673 Obligations of states and political subdivisions ​ 102,370 ​ 59 ​ (12,976) ​ — ​ ​ 89,453 Total debt securities ​ $ 509,906 ​ $ 135 ​ $ (66,244) ​ $ — ​ $ 443,797 ​ ​ ​ ​ ​ ​ ​ ​ ​ ​ ​ ​ ​ ​ ​ ​ ​ ​ ​ ​ Gross Gross ​ ​ ​ ​ Amortized ​ Unrealized ​ Unrealized ​ ACL ​ Fair ​ ​ Cost ​ Gains ​ Losses ​ Adjustment ​ Value Available-for-sale December 31, 2024 ​ ​ ​ ​ ​ ​ ​ ​ ​ ​ ​ ​ ​ ​ ​ U.S. government agencies and treasuries $ 85,464 ​ $ 35 ​ $ (9,345) ​ $ — ​ $ 76,154 Mortgage-backed securities - residential ​ 229,938 ​ 10 ​ (33,248) ​ — ​ ​ 196,700 Mortgage-backed securities - commercial ​ ​ 77,525 ​ ​ — ​ ​ (16,886) ​ ​ — ​ ​ 60,639 Corporate Securities ​ ​ 23,508 ​ — ​ (3,474) ​ — ​ ​ 20,034 Obligations of states and political subdivisions ​ 103,132 ​ 76 ​ (12,960) ​ — ​ ​ 90,248 Total debt securities $ 519,567 $ 121 $ (75,913) $ — $ 443,775</t>
        </is>
      </c>
    </row>
    <row r="5">
      <c r="A5" s="4" t="inlineStr">
        <is>
          <t>Schedule of contractual maturities of debt securities</t>
        </is>
      </c>
      <c r="B5" s="4" t="inlineStr">
        <is>
          <t>​ ​ ​ ​ ​ ​ ​ ​ ​ Available-for-sale ​ ​ Amortized ​ Fair ​ ​ Cost ​ Value Due in one year or less ​ $ 12,921 ​ $ 12,945 Due after one through five years ​ 24,476 ​ 23,081 Due after five through ten years ​ 59,739 ​ 52,620 Due after ten years ​ 112,944 ​ 97,899 ​ ​ 210,080 ​ 186,545 Mortgage-backed securities ​ 299,826 ​ 257,252 Total debt securities ​ $ 509,906 ​ $ 443,797</t>
        </is>
      </c>
    </row>
    <row r="6">
      <c r="A6" s="4" t="inlineStr">
        <is>
          <t>Schedule of securities with unrealized and unrecognized losses</t>
        </is>
      </c>
      <c r="B6" s="4" t="inlineStr">
        <is>
          <t>​ ​ ​ ​ ​ ​ ​ ​ ​ ​ ​ ​ ​ ​ ​ ​ ​ ​ ​ ​ ​ ​ Less than 12 Months ​ 12 Months or More ​ Total ​ ​ Fair ​ Unrealized ​ Fair ​ Unrealized ​ Fair ​ Unrealized ​ ​ Value ​ Losses ​ Value ​ Losses ​ Value ​ Losses Available-for-sale March 31, 2025 ​ ​ ​ ​ ​ ​ ​ ​ ​ ​ ​ ​ ​ ​ ​ ​ ​ ​ U.S. government agencies and treasuries ​ $ 1,056 ​ $ (3) ​ $ 71,389 ​ $ (7,823) ​ $ 72,445 ​ $ (7,826) Mortgage-backed securities - residential ​ 8,407 ​ (46) ​ 186,025 ​ (26,741) ​ 194,432 ​ (26,787) Mortgage-backed securities - commercial ​ ​ — ​ ​ — ​ ​ 59,235 ​ ​ (15,805) ​ ​ 59,235 ​ (15,805) Corporate Securities ​ — ​ — ​ 19,151 ​ ​ (2,850) ​ ​ 19,151 ​ (2,850) Obligations of states and political subdivisions ​ 5,955 ​ (95) ​ 76,085 ​ (12,881) ​ 82,040 ​ (12,976) Total debt securities ​ $ 15,418 ​ $ (144) ​ $ 411,885 ​ $ (66,100) ​ $ 427,303 ​ $ (66,244) ​ ​ ​ ​ ​ ​ ​ ​ ​ ​ ​ ​ ​ ​ ​ ​ ​ ​ ​ ​ ​ ​ Less than 12 Months ​ 12 Months or More ​ Total ​ ​ Fair ​ Unrealized ​ Fair ​ Unrealized ​ Fair ​ Unrealized ​ ​ Value ​ Losses ​ Value ​ Losses ​ Value ​ Losses Available-for-sale December 31, 2024 ​ ​ ​ ​ ​ ​ ​ ​ ​ ​ ​ ​ ​ ​ ​ ​ ​ ​ U.S. government agencies ​ $ 1,099 ​ $ (5) ​ $ 70,767 ​ $ (9,340) ​ $ 71,866 ​ $ (9,345) Mortgage-backed securities - residential ​ 7,427 ​ (198) ​ 185,647 ​ (33,050) ​ 193,074 ​ (33,248) Mortgage-backed securities - commercial ​ ​ 1,207 ​ ​ (18) ​ ​ 59,432 ​ ​ (16,868) ​ ​ 60,639 ​ (16,886) Corporate Securities ​ ​ — ​ — ​ 20,034 ​ ​ (3,474) ​ ​ 20,034 ​ (3,474) Obligations of states and political subdivisions ​ 7,728 ​ (89) ​ 76,608 ​ (12,871) ​ 84,336 ​ (12,960) Total debt securities ​ $ 17,461 ​ $ (310) ​ $ 412,488 ​ $ (75,603) ​ $ 429,949 ​ $ (75,913)</t>
        </is>
      </c>
    </row>
    <row r="7">
      <c r="A7" s="4" t="inlineStr">
        <is>
          <t>Schedule of allowance for credit loss - investments activity</t>
        </is>
      </c>
      <c r="B7" s="4" t="inlineStr">
        <is>
          <t>​ ​ ​ ​ ​ ​ ​ ​ ​ March 31, 2025 March 31, 2024 Allowance for credit losses -investments: ​ ​ ​ ​ ​ ​ ​ ​ ​ Corporate Securities ​ ​ Corporate Securities Beginning balance ​ $ — ​ $ — Provision for credit losses ​ — ​ (1,900) Charge-offs ​ — ​ — Recoveries ​ ​ — ​ ​ 1,900 Ending balance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t>
        </is>
      </c>
      <c r="B3" s="4" t="inlineStr">
        <is>
          <t xml:space="preserve"> </t>
        </is>
      </c>
    </row>
    <row r="4">
      <c r="A4" s="4" t="inlineStr">
        <is>
          <t>Schedule of loans</t>
        </is>
      </c>
      <c r="B4" s="4" t="inlineStr">
        <is>
          <t>​ ​ ​ ​ ​ ​ ​ ​ ​ ​ ​ March 31, 2025 ​ ​ December 31, 2024 ​ Commercial and industrial ​ $ 247,284 ​ $ 242,390 ​ Commercial real estate ​ 1,381,719 ​ 1,362,054 ​ Commercial real estate construction ​ 97,703 ​ 80,993 ​ Residential real estate ​ 73,090 ​ 74,973 ​ Home equity ​ 18,211 ​ 17,365 ​ Consumer ​ 36,247 ​ 37,976 ​ Total Loans ​ $ 1,854,254 ​ $ 1,815,751 ​ Allowance for credit losses ​ ​ (26,373) ​ ​ (26,077) ​ Net Loans ​ $ 1,827,881 ​ $ 1,789,674 ​ ​ ​ ​ ​ ​ ​ ​ ​</t>
        </is>
      </c>
    </row>
    <row r="5">
      <c r="A5" s="4" t="inlineStr">
        <is>
          <t>Schedule of activity in the allowance for loan losses and recorded investment in loans by portfolio segment and based on impairment method</t>
        </is>
      </c>
      <c r="B5" s="4" t="inlineStr">
        <is>
          <t>​ ​ ​ ​ ​ ​ ​ ​ ​ ​ ​ ​ ​ ​ ​ ​ ​ ​ ​ ​ ​ ​ ​ ​ Three Months Ended March 31, 2025 ​ ​ Commercial ​ ​ ​ ​ Commercial ​ ​ ​ ​ ​ ​ ​ ​ ​ ​ ​ ​ ​ ​ And ​ Commercial ​ Real Estate ​ Residential ​ Home ​ ​ ​ ​ ​ ​ ​ ​ Industrial ​ Real Estate ​ Construction ​ Real Estate ​ Equity ​ Consumer ​ Total Allowance for credit losses: ​ ​ ​ ​ ​ ​ ​ Beginning balance ​ $ 4,501 ​ $ 19,227 ​ $ 755 ​ $ 962 ​ $ 56 ​ $ 576 ​ $ 26,077 Provision for credit losses * ​ ​ (702) ​ ​ 68 ​ ​ 237 ​ ​ 680 ​ ​ 126 ​ ​ (146) ​ 263 Charge-offs ​ ​ (6) ​ ​ — ​ ​ — ​ ​ — ​ ​ — ​ ​ — ​ (6) Recoveries ​ 16 ​ ​ — ​ ​ — ​ ​ — ​ ​ — ​ ​ 23 ​ 39 Ending balance ​ $ 3,809 ​ $ 19,295 ​ $ 992 ​ $ 1,642 ​ $ 182 ​ $ 453 ​ $ 26,373 * The provision for credit losses on the income statement also includes approximately ​ ​ ​ ​ ​ ​ ​ ​ ​ ​ ​ ​ ​ ​ ​ ​ ​ ​ ​ ​ ​ ​ ​ ​ ​ Three Months Ended March 31, 2024 ​ ​ Commercial ​ ​ Commercial ​ ​ ​ ​ ​ ​ ​ ​ ​ ​ and ​ Commercial ​ Real Estate ​ Residential ​ Home ​ ​ ​ ​ ​ ​ ​ ​ Industrial ​ Real Estate ​ Construction ​ Real Estate ​ Equity ​ Consumer ​ Total Allowance for credit losses: ​ ​ ​ ​ ​ ​ ​ Beginning balance ​ $ 4,819 ​ $ 17,873 ​ $ 772 ​ $ 1,081 ​ $ 51 ​ $ 586 ​ $ 25,182 Provision for credit losses * ​ ​ 870 ​ ​ (380) ​ ​ (50) ​ ​ (10) ​ ​ — ​ ​ (68) ​ 362 Charge-offs ​ ​ (3) ​ ​ — ​ ​ — ​ ​ (94) ​ ​ — ​ ​ — ​ (97) Recoveries ​ 7 ​ ​ — ​ ​ — ​ ​ — ​ ​ — ​ ​ 19 ​ 26 Ending balance ​ $ 5,693 ​ $ 17,493 ​ $ 722 ​ $ 977 ​ $ 51 ​ $ 537 ​ $ 25,473 * The provision for credit losses on the income statement also includes approximately associated with off balance sheet ACL. The following tables present the balance in the allowance for credit losses and the amortized cost in loans by portfolio segment and based on impairment method as of March 31, 2025 and December 31, 2024: ​ ​ ​ ​ ​ ​ ​ ​ ​ ​ ​ ​ ​ ​ ​ ​ ​ ​ ​ ​ ​ ​ ​ ​ Commercial ​ ​ Commercial ​ ​ ​ ​ ​ ​ ​ ​ ​ ​ and ​ Commercial ​ Real Estate ​ Residential ​ Home ​ ​ ​ ​ ​ ​ ​ ​ Industrial ​ Real Estate ​ Construction ​ Real Estate ​ Equity ​ Consumer ​ Total March 31, 2025 ​ ​ ​ ​ ​ ​ ​ ​ ​ ​ ​ ​ ​ ​ ​ ​ ​ ​ ​ ​ ​ Allowance for credit losses: ​ ​ ​ ​ ​ ​ ​ Ending balance: ​ ​ ​ ​ ​ ​ ​ individually evaluated for impairment ​ $ 705 ​ $ 748 ​ $ — ​ $ — ​ $ — ​ $ — ​ $ 1,453 collectively evaluated for impairment ​ 3,104 ​ 18,547 ​ 992 ​ 1,642 ​ 182 ​ 453 ​ 24,920 Total ending allowance balance ​ $ 3,809 ​ $ 19,295 ​ $ 992 ​ $ 1,642 ​ $ 182 ​ $ 453 ​ $ 26,373 Loans: ​ ​ ​ ​ ​ ​ ​ Ending balance: ​ ​ ​ ​ ​ ​ ​ individually evaluated for impairment ​ $ 6,678 ​ $ 37,886 ​ $ — ​ $ 57 ​ $ — ​ $ — ​ $ 44,621 collectively evaluated for impairment ​ 240,606 ​ 1,343,833 ​ ​ 97,703 ​ 73,033 ​ 18,211 ​ 36,247 ​ 1,809,633 Total ending loans balance ​ $ 247,284 ​ $ 1,381,719 ​ $ 97,703 ​ $ 73,090 ​ $ 18,211 ​ $ 36,247 ​ $ 1,854,254 ​ ​ ​ ​ ​ ​ ​ ​ ​ ​ ​ ​ ​ ​ ​ ​ ​ ​ ​ ​ ​ ​ ​ ​ Commercial ​ ​ Commercial ​ ​ ​ ​ ​ ​ ​ ​ ​ ​ and ​ Commercial ​ Real Estate ​ Residential ​ Home ​ ​ ​ ​ ​ ​ ​ ​ Industrial ​ Real Estate ​ Construction ​ Real Estate ​ Equity ​ Consumer ​ Total December 31, 2024 ​ ​ ​ ​ ​ ​ ​ ​ ​ ​ ​ ​ ​ ​ ​ ​ ​ ​ ​ ​ ​ Allowance for credit losses: ​ ​ ​ ​ ​ ​ ​ Ending balance: ​ ​ ​ ​ ​ ​ ​ individually evaluated for impairment ​ $ 388 ​ $ 749 ​ $ — ​ $ — ​ $ — ​ $ — ​ $ 1,137 collectively evaluated for impairment ​ 4,113 ​ 18,478 ​ 755 ​ 962 ​ 56 ​ 576 ​ 24,940 Total ending allowance balance ​ $ 4,501 ​ $ 19,227 ​ $ 755 ​ $ 962 ​ $ 56 ​ $ 576 ​ $ 26,077 Loans: ​ ​ ​ ​ ​ ​ ​ ​ ​ ​ ​ ​ ​ ​ ​ ​ ​ Ending balance: ​ ​ ​ ​ ​ ​ ​ ​ ​ ​ ​ ​ ​ ​ ​ ​ ​ individually evaluated for impairment ​ $ 2,405 ​ $ 35,050 ​ $ — ​ $ 60 ​ $ — ​ $ 83 ​ $ 37,598 collectively evaluated for impairment ​ 239,985 ​ 1,327,004 ​ ​ 80,993 ​ 74,913 ​ 17,365 ​ 37,893 ​ 1,778,153 Total ending loans balance ​ $ 242,390 ​ $ 1,362,054 ​ $ 80,993 ​ $ 74,973 ​ $ 17,365 ​ $ 37,976 ​ $ 1,815,751 ​</t>
        </is>
      </c>
    </row>
    <row r="6">
      <c r="A6" s="4" t="inlineStr">
        <is>
          <t>Schedule of amortized cost basis and related allowance for credit loss of individually analyzed loans considered to be collateral dependent</t>
        </is>
      </c>
      <c r="B6" s="4" t="inlineStr">
        <is>
          <t>​ ​ ​ ​ ​ ​ ​ ​ ​ ​ ​ ​ ​ ​ ​ ​ ​ At March 31, 2025 ​ At December 31, 2024 ​ ​ ​ ​ ​ ​ ​ ​ ​ ​ ​ ​ ​ ​ ​ ​ ​ Principal Balance ​ Related Allowance ​ ​ Principal Balance ​ Related Allowance ​ ​ ​ ​ Commercial and industrial ​ $ — $ — ​ ​ $ — $ — ​ Commercial real estate (1) ​ 34,516 ​ 641 ​ ​ 29,714 ​ 563 ​ Commercial real estate construction ​ — ​ — ​ ​ — ​ — ​ Residential real estate (2) ​ 57 ​ — ​ ​ 60 ​ — ​ Home equity ​ — ​ — ​ ​ — ​ — ​ Consumer ​ — ​ — ​ ​ — ​ — ​ Total ​ $ 34,573 ​ $ 641 ​ ​ $ 29,774 ​ $ 563 ​ ​ (1) (2)</t>
        </is>
      </c>
    </row>
    <row r="7">
      <c r="A7" s="4" t="inlineStr">
        <is>
          <t>Schedule of recorded investment in non-accrual and loans past due over 90 days still on accrual by class of loans</t>
        </is>
      </c>
      <c r="B7" s="4" t="inlineStr">
        <is>
          <t>​ ​ ​ ​ ​ ​ ​ ​ ​ ​ ​ ​ ​ ​ ​ ​ ​ ​ ​ ​ ​ ​ ​ ​ Non-Accrual ​ ​ ​ ​ ​ ​ ​ ​ ​ ​ ​ ​ ​ ​ ​ with No Allowance ​ ​ ​ ​ ​ ​ ​ ​ Loans Past Due Over 90 Days ​ ​ for Credit Loss ​ ​ Non-accrual ​ Still Accruing ​ ​ March 31, 2025 ​ December 31, 2024 ​ March 31, 2025 December 31, 2024 March 31, 2025 December 31, 2024 Commercial and industrial ​ $ ​ ​ ​ $ — ​ ​ $ 200 ​ $ 293 ​ $ — ​ $ — Commercial real estate ​ 6,000 ​ ​ ​ 6,000 ​ ​ 6,000 ​ 6,000 ​ — ​ — Commercial real estate construction ​ — ​ ​ ​ — ​ ​ — ​ — ​ — ​ — Residential real estate ​ 5 ​ ​ ​ 6 ​ ​ 5 ​ 6 ​ — ​ — Home equity ​ — ​ ​ ​ — ​ ​ — ​ — ​ — ​ — Consumer ​ — ​ ​ ​ — ​ ​ — ​ — ​ — ​ — Total ​ $ 6,005 ​ ​ ​ 6,006 ​ ​ $ 6,205 ​ $ 6,299 ​ $ — ​ $ —</t>
        </is>
      </c>
    </row>
    <row r="8">
      <c r="A8" s="4" t="inlineStr">
        <is>
          <t>Schedule of aging of the recorded investment in past-due loans</t>
        </is>
      </c>
      <c r="B8" s="4" t="inlineStr">
        <is>
          <t>​ ​ ​ ​ ​ ​ ​ ​ ​ ​ ​ ​ ​ ​ ​ ​ ​ ​ 30-59 Days 60-89 Days Greater Than Total Loans ​ ​ Past Due ​ Past Due ​ 90 Days ​ Past Due ​ Not Past Due March 31, 2025 ​ ​ ​ ​ ​ Commercial and industrial ​ $ 720 ​ $ — ​ $ — ​ $ 720 ​ $ 246,564 Commercial real estate ​ 4,732 ​ — ​ 6,000 ​ 10,732 ​ 1,370,987 Commercial real estate construction ​ 975 ​ — ​ — ​ 975 ​ 96,728 Residential real estate ​ — ​ — ​ — ​ — ​ 73,090 Home equity ​ 488 ​ — ​ — ​ 488 ​ 17,723 Consumer ​ — ​ — ​ — ​ — ​ 36,247 Total ​ $ 6,915 ​ $ — ​ $ 6,000 ​ $ 12,915 ​ $ 1,841,339 ​ ​ ​ ​ ​ ​ ​ ​ ​ ​ ​ ​ ​ ​ ​ ​ ​ ​ 30-59 Days 60-89 Days Greater Than Total Loans ​ ​ Past Due ​ Past Due ​ 90 Days ​ Past Due ​ Not Past Due December 31, 2024 ​ ​ ​ ​ ​ ​ ​ ​ ​ ​ ​ ​ ​ ​ ​ Commercial and industrial ​ $ — ​ $ 128 ​ $ 150 ​ $ 278 ​ $ 242,112 Commercial real estate ​ 141 ​ 398 ​ 6,000 ​ 6,539 ​ 1,355,515 Commercial real estate construction ​ — ​ — ​ — ​ — ​ 80,993 Residential real estate ​ 294 ​ — ​ — ​ 294 ​ 74,679 Home equity ​ — ​ — ​ — ​ — ​ 17,365 Consumer ​ — ​ — ​ — ​ — ​ 37,976 Total ​ $ 435 ​ $ 526 ​ $ 6,150 ​ $ 7,111 ​ $ 1,808,640</t>
        </is>
      </c>
    </row>
    <row r="9">
      <c r="A9" s="4" t="inlineStr">
        <is>
          <t>Schedule of risk category of loans by class of loans</t>
        </is>
      </c>
      <c r="B9" s="4" t="inlineStr">
        <is>
          <t>The following tables summarize the Company’s loans by year of origination and internally assigned credit risk at March 31, 2025 and December 31, 2024 and gross charge-offs for the three months ended March 31, 2025 and the year ended December 31, 2024: ​ ​ ​ ​ ​ ​ ​ ​ ​ ​ ​ ​ ​ ​ ​ ​ ​ ​ ​ ​ ​ ​ ​ ​ ​ ​ ​ ​ ​ ​ ​ ​ ​ ​ ​ ​ Revolving ​ ​ ​ ​ ​ ​ ​ ​ ​ ​ ​ Revolving Loans to ​ ​ 2025 ​ 2024 ​ 2023 ​ 2022 ​ 2021 ​ Prior ​ Loans ​ Term Loans ​ Total Commercial and industrial ​ ​ ​ ​ ​ ​ ​ ​ ​ ​ ​ ​ ​ ​ ​ ​ ​ ​ — Pass $ 6,058 ​ 29,168 ​ 39,181 ​ 35,639 ​ 31,455 ​ 73,435 ​ — ​ — ​ $ 214,936 Special Mention 2 ​ — ​ 5,808 ​ — ​ 3,792 ​ 109 ​ — ​ — ​ 9,711 Substandard 148 ​ 10,135 ​ 447 ​ 11,485 ​ 130 ​ 292 ​ — ​ — ​ 22,637 Total Commercial and industrial $ 6,208 ​ 39,303 ​ 45,436 ​ 47,124 ​ 35,377 ​ 73,836 ​ — ​ — ​ $ 247,284 Current period gross charge-offs ​ 6 ​ — ​ — ​ — ​ — ​ — ​ — ​ — ​ ​ 6 ​ ​ ​ ​ ​ ​ ​ ​ ​ ​ ​ ​ ​ ​ ​ ​ ​ ​ ​ ​ Commercial real estate ​ ​ ​ ​ ​ ​ ​ ​ ​ ​ ​ ​ ​ ​ ​ ​ ​ Pass $ 33,376 ​ 160,989 ​ 182,147 ​ 325,135 ​ 225,628 ​ 394,436 ​ 4,409 ​ — ​ $ 1,326,120 Special Mention — ​ — ​ 5,153 ​ 4,810 ​ — ​ 8,508 ​ — ​ — ​ 18,471 Substandard — ​ — ​ — ​ 617 ​ 16,142 ​ 20,369 ​ — ​ — ​ 37,128 Total Commercial real estate $ 33,376 ​ 160,989 ​ 187,300 ​ 330,562 ​ 241,770 ​ 423,313 ​ 4,409 ​ — ​ $ 1,381,719 Current period gross charge-offs ​ — ​ — ​ — ​ — ​ — ​ — ​ — ​ — ​ ​ — ​ ​ ​ ​ ​ ​ ​ ​ ​ ​ ​ ​ ​ ​ ​ ​ ​ ​ ​ ​ Commercial real estate construction ​ ​ ​ ​ ​ ​ ​ ​ ​ ​ ​ ​ ​ ​ ​ ​ ​ ​ ​ Pass $ 15,046 ​ 25,800 ​ 27,839 ​ 18,818 ​ 10,200 ​ — ​ — ​ — ​ $ 97,703 Special Mention — ​ — ​ — ​ — ​ — ​ — ​ — ​ — ​ — Substandard — ​ — ​ — ​ — ​ — ​ — ​ — ​ — ​ — Total Commercial real estate construction $ 15,046 ​ 25,800 ​ 27,839 ​ 18,818 ​ 10,200 ​ — ​ — ​ — ​ $ 97,703 Current period gross charge-offs ​ — ​ — ​ — ​ — ​ — ​ — ​ — ​ — ​ ​ — ​ ​ ​ ​ ​ ​ ​ ​ ​ ​ ​ ​ ​ ​ ​ ​ ​ ​ ​ ​ Residential real estate ​ ​ ​ ​ ​ ​ ​ ​ ​ ​ ​ ​ ​ ​ ​ ​ ​ ​ ​ Pass $ 293 ​ 9,040 ​ 18,579 ​ 10,913 ​ 8,173 ​ 26,088 ​ — ​ — ​ $ 73,086 Special Mention — ​ — ​ — ​ — ​ — ​ — ​ — ​ — ​ — Substandard — ​ — ​ — ​ — ​ — ​ 4 ​ — ​ — ​ 4 Total Residential real estate $ 293 ​ 9,040 ​ 18,579 ​ 10,913 ​ 8,173 ​ 26,092 ​ — ​ — ​ $ 73,090 Current period gross charge-offs ​ — ​ — ​ — ​ — ​ — ​ — ​ — ​ — ​ ​ — ​ ​ ​ ​ ​ ​ ​ ​ ​ ​ ​ ​ ​ ​ ​ ​ ​ ​ ​ ​ Home equity ​ ​ ​ ​ ​ ​ ​ ​ ​ ​ ​ ​ ​ ​ ​ ​ ​ ​ ​ Pass $ — ​ 399 ​ 46 ​ — ​ — ​ 45 ​ 16,531 ​ 1,190 ​ $ 18,211 Special Mention — ​ — ​ — ​ — ​ — ​ — ​ — ​ — ​ — Substandard — ​ — ​ — ​ — ​ — ​ — ​ — ​ — ​ — Total Home Equity $ — ​ 399 ​ 46 ​ — ​ — ​ 45 ​ 16,531 ​ 1,190 ​ $ 18,211 Current period gross charge-offs ​ — ​ — ​ — ​ — ​ — ​ — ​ — ​ — ​ ​ — ​ ​ ​ ​ ​ ​ ​ ​ ​ ​ ​ ​ ​ ​ ​ ​ ​ ​ ​ ​ Consumer ​ ​ ​ ​ ​ ​ ​ ​ ​ ​ ​ ​ ​ ​ ​ ​ ​ ​ ​ Pass $ 1,671 ​ 8,465 ​ 19,142 ​ 2 ​ — ​ 1,092 ​ 5,875 ​ — ​ $ 36,247 Special Mention — ​ — ​ — ​ — ​ — ​ — ​ — ​ — ​ — Substandard — ​ — ​ — ​ — ​ — ​ — ​ — ​ — ​ — Total Consumer $ 1,671 ​ 8,465 ​ 19,142 ​ 2 ​ — ​ 1,092 ​ 5,875 ​ — ​ $ 36,247 Current period gross charge-offs ​ — ​ — ​ — ​ — ​ — ​ — ​ — ​ — ​ ​ — ​ ​ ​ ​ ​ ​ ​ ​ ​ ​ ​ ​ ​ ​ ​ ​ ​ ​ ​ ​ Total Loans $ 56,594 ​ 243,996 ​ 298,342 ​ 407,419 ​ 295,520 ​ 524,378 ​ 26,815 ​ 1,190 ​ $ 1,854,254 ​ ​ ​ ​ ​ ​ ​ ​ ​ ​ ​ ​ ​ ​ ​ ​ ​ ​ ​ ​ Gross charge-offs $ 6 ​ — ​ — ​ — ​ — ​ — ​ — ​ — ​ $ 6 ​ ​ ​ ​ ​ ​ ​ ​ ​ ​ ​ ​ ​ ​ ​ ​ ​ ​ ​ ​ ​ ​ ​ ​ ​ ​ ​ ​ ​ ​ ​ ​ ​ ​ ​ ​ ​ ​ ​ ​ ​ ​ ​ ​ ​ ​ ​ ​ ​ ​ ​ ​ ​ ​ ​ ​ ​ ​ Revolving ​ ​ ​ ​ ​ ​ ​ ​ ​ ​ ​ Revolving Loans to ​ ​ 2024 ​ 2023 ​ 2022 ​ 2021 ​ 2020 ​ Prior ​ Loans ​ Term Loans ​ Total Commercial and industrial ​ ​ ​ ​ ​ ​ ​ ​ ​ ​ ​ ​ ​ ​ ​ ​ ​ ​ — Pass $ 38,388 ​ 41,353 ​ 35,358 ​ 30,767 ​ 29,871 ​ 43,278 ​ — ​ — ​ $ 219,015 Special Mention — ​ 4,069 ​ 3,333 ​ 4,170 ​ — ​ 129 ​ — ​ — ​ 11,701 Substandard 3,329 ​ 395 ​ 7,198 ​ 143 ​ 101 ​ 508 ​ — ​ — ​ 11,674 Total Commercial and industrial $ 41,717 ​ 45,817 ​ 45,889 ​ 35,080 ​ 29,972 ​ 43,915 ​ — ​ — ​ $ 242,390 Current period gross charge-offs ​ 10 ​ — ​ — ​ — ​ — ​ — ​ — ​ — ​ ​ 10 ​ ​ ​ ​ ​ ​ ​ ​ ​ ​ ​ ​ ​ ​ ​ ​ ​ ​ ​ ​ Commercial real estate ​ ​ ​ ​ ​ ​ ​ ​ ​ ​ ​ ​ ​ ​ ​ ​ ​ Pass $ 157,045 ​ 188,536 ​ 332,246 ​ 227,489 ​ 146,041 ​ 266,873 ​ 2,456 ​ — ​ $ 1,320,686 Special Mention — ​ 784 ​ — ​ — ​ — ​ 8,366 ​ — ​ — ​ 9,150 Substandard — ​ — ​ 622 ​ 16,192 ​ 6,709 ​ 8,695 ​ — ​ — ​ 32,218 Total Commercial real estate $ 157,045 ​ 189,320 ​ 332,868 ​ 243,681 ​ 152,750 ​ 283,934 ​ 2,456 ​ — ​ $ 1,362,054 Current period gross charge-offs ​ — ​ — ​ — ​ 8,657 ​ — ​ 28 ​ — ​ — ​ ​ 8,685 ​ ​ ​ ​ ​ ​ ​ ​ ​ ​ ​ ​ ​ ​ ​ ​ ​ ​ ​ ​ Commercial real estate construction ​ ​ ​ ​ ​ ​ ​ ​ ​ ​ ​ ​ ​ ​ ​ ​ ​ ​ ​ Pass $ 21,710 ​ 27,672 ​ 21,411 ​ 10,200 ​ — ​ — ​ — ​ — ​ $ 80,993 Special Mention — ​ — ​ — ​ — ​ — ​ — ​ — ​ — ​ — Substandard — ​ — ​ — ​ — ​ — ​ — ​ — ​ — ​ — Total Commercial real estate construction $ 21,710 ​ 27,672 ​ 21,411 ​ 10,200 ​ — ​ — ​ — ​ — ​ $ 80,993 Current period gross charge-offs ​ — ​ — ​ — ​ — ​ — ​ — ​ — ​ — ​ ​ — ​ ​ ​ ​ ​ ​ ​ ​ ​ ​ ​ ​ ​ ​ ​ ​ ​ ​ ​ ​ Residential real estate ​ ​ ​ ​ ​ ​ ​ ​ ​ ​ ​ ​ ​ ​ ​ ​ ​ ​ ​ Pass $ 7,574 ​ 20,682 ​ 11,278 ​ 8,296 ​ 8,572 ​ 18,565 ​ — ​ — ​ $ 74,967 Special Mention — ​ — ​ — ​ — ​ — ​ — ​ — ​ — ​ — Substandard — ​ — ​ — ​ — ​ — ​ 6 ​ — ​ — ​ 6 Total Residential real estate $ 7,574 ​ 20,682 ​ 11,278 ​ 8,296 ​ 8,572 ​ 18,571 ​ — ​ — ​ $ 74,973 Current period gross charge-offs ​ — ​ — ​ — ​ — ​ — ​ 94 ​ — ​ — ​ ​ 94 ​ ​ ​ ​ ​ ​ ​ ​ ​ ​ ​ ​ ​ ​ ​ ​ ​ ​ ​ ​ Home equity ​ ​ ​ ​ ​ ​ ​ ​ ​ ​ ​ ​ ​ ​ ​ ​ ​ ​ ​ Pass $ 408 ​ 46 ​ — ​ — ​ — ​ 47 ​ 15,674 ​ 1,190 ​ $ 17,365 Special Mention — ​ — ​ — ​ — ​ — ​ — ​ — ​ — ​ — Substandard — ​ — ​ — ​ — ​ — ​ — ​ — ​ — ​ — Total Home Equity $ 408 ​ 46 ​ — ​ — ​ — ​ 47 ​ 15,674 ​ 1,190 ​ $ 17,365 Current period gross charge-offs ​ — ​ — ​ — ​ — ​ — ​ — ​ — ​ 33 ​ ​ 33 ​ ​ ​ ​ ​ ​ ​ ​ ​ ​ ​ ​ ​ ​ ​ ​ ​ ​ ​ ​ Consumer ​ ​ ​ ​ ​ ​ ​ ​ ​ ​ ​ ​ ​ ​ ​ ​ ​ ​ ​ Pass $ 9,097 ​ 21,655 ​ 2 ​ — ​ 1,265 ​ 64 ​ 5,810 ​ — ​ $ 37,893 Special Mention — ​ — ​ — ​ — ​ — ​ — ​ — ​ — ​ — Substandard — ​ — ​ — ​ — ​ — ​ 83 ​ — ​ — ​ 83 Total Consumer $ 9,097 ​ 21,655 ​ 2 ​ — ​ 1,265 ​ 147 ​ 5,810 ​ — ​ $ 37,976 Current period gross charge-offs ​ — ​ — ​ — ​ — ​ — ​ 1 ​ — ​ — ​ ​ 1 ​ ​ ​ ​ ​ ​ ​ ​ ​ ​ ​ ​ ​ ​ ​ ​ ​ ​ ​ ​ Total Loans $ 237,551 ​ 305,192 ​ 411,448 ​ 297,257 ​ 192,559 ​ 346,614 ​ 23,940 ​ 1,190 ​ $ 1,815,751 ​ ​ ​ ​ ​ ​ ​ ​ ​ ​ ​ ​ ​ ​ ​ ​ ​ ​ ​ ​ Gross charge-offs $ 10 ​ — ​ — ​ 8,657 ​ — ​ 123 ​ — ​ 33 ​ $ 8,823 ​ ​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assets and liabilities measured at fair value</t>
        </is>
      </c>
      <c r="B4" s="4" t="inlineStr">
        <is>
          <t>​ ​ ​ ​ ​ ​ ​ ​ ​ ​ ​ ​ ​ ​ ​ ​ ​ ​ ​ Fair Value Measurements Using: ​ ​ ​ Quoted Prices in ​ ​ ​ ​ ​ ​ ​ ​ ​ Active Markets ​ Significant Other ​ Significant ​ ​ Total at ​ for Identical ​ Observable ​ Unobservable ​ ​ March 31, ​ Assets ​ Inputs ​ Inputs ​ ​ 2025 ​ (Level 1) ​ (Level 2) ​ (Level 3) U.S. government agencies and treasuries $ 76,419 ​ $ — ​ $ 76,419 ​ $ — Mortgage-backed securities ​ 257,252 ​ — ​ 257,252 ​ — Corporate securities ​ 20,673 ​ — ​ 17,856 ​ 2,817 Obligations of states and political subdivisions ​ 89,453 ​ — ​ 89,453 ​ — Total securities available-for-sale ​ $ 443,797 ​ $ — ​ $ 440,980 ​ $ 2,817 ​ ​ ​ ​ ​ ​ ​ ​ ​ ​ ​ ​ ​ ​ ​ ​ ​ ​ ​ Fair Value Measurements Using: ​ ​ ​ Quoted Prices in ​ ​ ​ ​ ​ ​ ​ ​ ​ Active Markets ​ Significant Other ​ Significant ​ ​ Total at ​ for Identical ​ Observable ​ Unobservable ​ ​ December 31, ​ Assets ​ Inputs ​ Inputs ​ ​ 2024 ​ (Level 1) ​ (Level 2) ​ (Level 3) U.S. government agencies and treasuries $ 76,154 ​ $ — ​ $ 76,154 ​ $ — Mortgage-backed securities ​ 257,339 ​ — ​ 257,339 ​ — Corporate securities ​ ​ 20,034 ​ — ​ 17,299 ​ 2,735 Obligations of states and political subdivisions ​ 90,248 ​ — ​ 90,248 ​ — Total securities available-for-sale ​ $ 443,775 ​ $ — ​ $ 441,040 ​ $ 2,735</t>
        </is>
      </c>
    </row>
    <row r="5">
      <c r="A5" s="4" t="inlineStr">
        <is>
          <t>Schedule of assets measured at fair value on a non-recurring</t>
        </is>
      </c>
      <c r="B5" s="4" t="inlineStr">
        <is>
          <t>​ ​ ​ ​ ​ ​ ​ ​ ​ ​ ​ ​ ​ ​ ​ ​ ​ ​ Fair Value Measurements Using: ​ ​ ​ ​ ​ Quoted Prices ​ Significant ​ ​ ​ ​ ​ ​ ​ ​ in Active ​ Other ​ Significant ​ ​ Total at ​ Markets for ​ Observable ​ Unobservable ​ March 31, 2025 Identical Assets Inputs Inputs ​ ​ ​ (Level 1) ​ (Level 2) ​ (Level 3) Collateral dependent loans - Commercial Real Estate ​ $ 4,328 ​ $ — ​ $ — ​ $ 4,328 ​ ​ ​ ​ ​ ​ ​ ​ ​ ​ ​ ​ ​ ​ ​ ​ ​ ​ Fair Value Measurements Using: ​ ​ ​ ​ ​ Quoted Prices ​ Significant ​ ​ ​ ​ ​ ​ ​ ​ in Active ​ Other ​ Significant ​ ​ Total at ​ Markets for ​ Observable ​ Unobservable ​ December 31, 2024 Identical Assets Inputs Inputs ​ ​ ​ (Level 1) ​ (Level 2) ​ (Level 3) Collateral dependent loans- Commercial real estate ​ $ 2,800 ​ $ — ​ $ — ​ $ 2,800</t>
        </is>
      </c>
    </row>
    <row r="6">
      <c r="A6" s="4" t="inlineStr">
        <is>
          <t>Schedule of level 3 fair value measured at fair value on a non-recurring</t>
        </is>
      </c>
      <c r="B6" s="4" t="inlineStr">
        <is>
          <t>​ ​ ​ ​ ​ ​ ​ ​ ​ ​ ​ ​ ​ Fair Value Range March 31, 2025 ​ Value ​ Valuation Technique ​ Unobservable Input ​ (Weighted Average) Collateral dependent loans - Commercial Real Estate ​ $ 4,328 ​ Appraisal of collateral (1) ​ Appraisal and liquidation ​ 20% ​ ​ ​ ​ ​ ​ ​ ​ adjustments (2) ​ (20%) ​ ​ ​ ​ ​ ​ ​ ​ ​ ​ ​ ​ ​ ​ Fair Value Range December 31, 2024 ​ Value ​ Valuation Technique ​ Unobservable Input ​ (Weighted Average) Collateral dependent loans - Commercial real estate ​ $ 2,800 ​ Appraisal of collateral (1) ​ Appraisal and liquidation ​ 20% ​ ​ ​ ​ ​ ​ ​ ​ adjustments (2) ​ (20%)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t>
        </is>
      </c>
    </row>
    <row r="7">
      <c r="A7" s="4" t="inlineStr">
        <is>
          <t>Schedule of carrying amounts and estimated fair values of financial instruments</t>
        </is>
      </c>
      <c r="B7" s="4" t="inlineStr">
        <is>
          <t>​ ​ ​ ​ ​ ​ ​ ​ ​ ​ ​ ​ ​ ​ ​ ​ ​ ​ ​ March 31, 2025 ​ Carrying Fair ​ ​ ​ ​ ​ ​ ​ ​ Amount ​ Value ​ Level 1 ​ Level 2 ​ Level 3 Financial assets: ​ ​ ​ ​ ​ ​ ​ ​ ​ ​ ​ ​ ​ ​ ​ Cash and due from banks ​ $ 164,173 ​ $ 164,173 ​ $ 164,173 ​ $ — ​ $ — Loans, net ​ 1,827,881 ​ 1,765,867 ​ — ​ — ​ 1,765,867 Accrued interest receivable ​ 11,002 ​ 11,002 ​ — ​ 2,353 ​ 8,649 Restricted investment in bank stocks ​ 5,525 ​ NA ​ — ​ — ​ — Financial liabilities: ​ ​ ​ ​ ​ ​ ​ ​ ​ ​ ​ ​ ​ ​ ​ Deposits ​ 2,281,698 ​ 2,280,595 ​ 2,021,886 ​ 258,709 ​ — FHLB advances, short term ​ ​ 20,500 ​ ​ 20,462 ​ ​ — ​ ​ 20,462 ​ ​ — FHLB advances, long term ​ 10,000 ​ 9,966 ​ — ​ 9,966 ​ — Subordinated notes, net of issuance costs ​ 19,609 ​ 24,826 ​ — ​ 24,826 ​ — Accrued interest payable ​ 426 ​ 426 ​ — ​ 426 ​ — ​ ​ ​ ​ ​ ​ ​ ​ ​ ​ ​ ​ ​ ​ ​ ​ ​ ​ ​ December 31, 2024 ​ Carrying Fair ​ ​ ​ ​ ​ ​ ​ ​ Amount ​ Value ​ Level 1 ​ Level 2 ​ Level 3 Financial assets: ​ ​ ​ ​ ​ ​ ​ ​ ​ ​ ​ ​ ​ ​ ​ Cash and due from banks ​ $ 150,334 ​ $ 150,334 ​ $ 150,334 ​ $ — ​ $ — Loans, net ​ 1,789,674 ​ 1,707,825 ​ — ​ — ​ 1,707,825 Accrued interest receivable ​ 6,680 ​ 6,680 ​ — ​ 2,201 ​ 4,479 Restricted investment in bank stocks ​ 9,716 ​ NA ​ — ​ — ​ — Financial liabilities: ​ ​ ​ ​ ​ ​ ​ ​ ​ ​ ​ ​ ​ ​ Deposits ​ 2,153,359 ​ 2,152,731 ​ 1,932,345 ​ 220,386 ​ — FHLB advances, short term ​ 113,500 ​ ​ 113,286 ​ ​ — ​ ​ 113,286 ​ ​ — FHLB advances, long term ​ 10,000 ​ 9,861 ​ — ​ 9,861 ​ — Subordinated notes, net of issuance costs ​ 19,591 ​ 24,538 ​ — ​ 24,538 ​ — Accrued interest payable ​ ​ 655 ​ 655 ​ — ​ 65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ummary of analysis of deposits</t>
        </is>
      </c>
      <c r="B4" s="4" t="inlineStr">
        <is>
          <t>​ ​ ​ ​ ​ ​ ​ ​ ​ ​ March 31, 2025 December 31, 2024 ​ Non-interest bearing demand accounts ​ $ 654,061 ​ $ 651,135 ​ Interest-bearing demand accounts ​ 381,878 ​ 331,115 ​ Money market accounts ​ 703,384 ​ 679,082 ​ Savings accounts ​ 282,563 ​ 271,014 ​ Certificates of Deposit ​ 259,812 ​ 221,013 ​ Total deposits ​ $ 2,281,698 ​ $ 2,153,359 ​</t>
        </is>
      </c>
    </row>
    <row r="5">
      <c r="A5" s="4" t="inlineStr">
        <is>
          <t>Schedule of maturities of time deposits</t>
        </is>
      </c>
      <c r="B5" s="4" t="inlineStr">
        <is>
          <t>​ ​ ​ ​ ​ 2025 $ 244,196 2026 ​ ​ 6,766 2027 ​ 2,197 2028 ​ 6,653 ​ ​ $ 259,8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Pension Plan and Stock Compensation (Tables)</t>
        </is>
      </c>
      <c r="B1" s="2" t="inlineStr">
        <is>
          <t>3 Months Ended</t>
        </is>
      </c>
    </row>
    <row r="2">
      <c r="B2" s="2" t="inlineStr">
        <is>
          <t>Mar. 31, 2025</t>
        </is>
      </c>
    </row>
    <row r="3">
      <c r="A3" s="3" t="inlineStr">
        <is>
          <t>Pension Plan and Stock Compensation</t>
        </is>
      </c>
      <c r="B3" s="4" t="inlineStr">
        <is>
          <t xml:space="preserve"> </t>
        </is>
      </c>
    </row>
    <row r="4">
      <c r="A4" s="4" t="inlineStr">
        <is>
          <t>Schedule of components of net periodic benefit cost</t>
        </is>
      </c>
      <c r="B4" s="4" t="inlineStr">
        <is>
          <t>​ ​ ​ ​ ​ ​ ​ ​ ​ ​ Three Months Ended March 31, ​ ​ 2025 2024 Service cost ​ $ — ​ $ — Interest cost ​ 273 ​ 269 Expected return on plan assets ​ (457) ​ (479) Amortization of transition cost ​ — ​ — Amortization of net loss ​ 74 ​ 74 Net periodic benefit cost/(income) ​ $ (110) ​ $ (136)</t>
        </is>
      </c>
    </row>
    <row r="5">
      <c r="A5" s="4" t="inlineStr">
        <is>
          <t>Restricted Stock Units (RSUs)</t>
        </is>
      </c>
      <c r="B5" s="4" t="inlineStr">
        <is>
          <t xml:space="preserve"> </t>
        </is>
      </c>
    </row>
    <row r="6">
      <c r="A6" s="3" t="inlineStr">
        <is>
          <t>Pension Plan and Stock Compensation</t>
        </is>
      </c>
      <c r="B6" s="4" t="inlineStr">
        <is>
          <t xml:space="preserve"> </t>
        </is>
      </c>
    </row>
    <row r="7">
      <c r="A7" s="4" t="inlineStr">
        <is>
          <t>Summary of restricted stock awards activity</t>
        </is>
      </c>
      <c r="B7" s="4" t="inlineStr">
        <is>
          <t>​ ​ ​ ​ ​ ​ Restricted Stock Units Non-vested RSUs at beginning of period 163,798 Granted 89,621 Vested (58,005) Forfeited — Non-vested RSUs at end of period 195,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t>
        </is>
      </c>
      <c r="B3" s="4" t="inlineStr">
        <is>
          <t xml:space="preserve"> </t>
        </is>
      </c>
    </row>
    <row r="4">
      <c r="A4" s="4" t="inlineStr">
        <is>
          <t>Summary of changes in accumulated other comprehensive income (loss)</t>
        </is>
      </c>
      <c r="B4" s="4" t="inlineStr">
        <is>
          <t>​ ​ ​ ​ ​ ​ ​ ​ ​ ​ ​ ​ ​ ​ ​ Three Months Ended March 31, 2025 ​ ​ Unrealized ​ ​ ​ ​ ​ ​ ​ ​ ​ ​ ​ Gains and ​ ​ ​ ​ ​ ​ ​ ​ ​ ​ Losses on ​ ​ ​ ​ Deferred ​ ​ ​ ​ Available-for- ​ Defined Benefit ​ Compensation ​ ​ ​ ​ Sale Securities ​ Pension Items ​ Liability ​ Total Beginning balance ​ $ (59,876) ​ $ (7,974) ​ $ 99 $ (67,751) Other comprehensive income/(loss) before reclassification, net ​ 7,648 ​ 87 ​ (3) ​ 7,732 Less amounts reclassified from accumulated other comprehensive income ​ — ​ — ​ — ​ — Net current period other comprehensive income/(loss) ​ 7,648 ​ 87 ​ (3) ​ 7,732 Ending balance ​ $ (52,228) ​ $ (7,887) ​ $ 96 $ (60,019) ​ ​ ​ ​ ​ ​ ​ ​ ​ ​ ​ ​ ​ ​ ​ ​ ​ ​ ​ Three Months Ended March 31, 2024 ​ ​ Unrealized ​ ​ ​ ​ ​ ​ ​ ​ ​ ​ ​ Gains and ​ ​ ​ ​ ​ ​ ​ ​ ​ ​ Losses on ​ ​ ​ ​ Deferred ​ ​ ​ ​ Available-for- ​ Defined Benefit ​ Compensation ​ ​ ​ ​ Sale Securities ​ Pension Items ​ Liability ​ Total Beginning balance ​ $ (56,127) ​ $ (8,092) ​ $ 111 ​ $ (64,108) Other comprehensive income/(loss) before reclassification ​ (5,218) ​ 237 ​ (3) ​ (4,984) Less amounts reclassified from accumulated other comprehensive income ​ — ​ — ​ — ​ — Net current period other comprehensive income/(loss) ​ (5,218) ​ 237 ​ (3) ​ (4,984) Ending balance ​ $ (61,345) ​ $ (7,855) ​ $ 108 ​ $ (69,092) ​</t>
        </is>
      </c>
    </row>
    <row r="5">
      <c r="A5" s="4" t="inlineStr">
        <is>
          <t>Summary of significant amounts reclassified out of each component of accumulated other comprehensive income (loss)</t>
        </is>
      </c>
      <c r="B5" s="4" t="inlineStr">
        <is>
          <t>​ ​ ​ ​ ​ ​ ​ ​ ​ ​ ​ ​ ​ ​ ​ ​ Affected Line Item ​ ​ ​ ​ ​ ​ ​ in the Statement where ​ ​ ​ ​ ​ ​ Net Income is Presented ​ Three Months Ended March 31, ​ Details about Accumulated Other Comprehensive Income Components 2025 ​ 2024 ​ ​ Unrealized gains and losses on available-for-sale securities ​ ​ ​ ​ ​ ​ ​ Credit Loss Expense $ — ​ $ — ​ ​ Realized gains on securities available-for-sale ​ — ​ ​ — ​ Investment security gains (losses) Total before tax — ​ — ​ ​ Tax effect — ​ — ​ Provision for income taxes Net of tax $ — ​ $ — ​ ​ ​ ​ ​ ​ ​ ​ ​ ​ Amortization of defined benefit pension items ​ ​ ​ ​ ​ ​ ​ Transition asset $ — ​ $ — ​ Other expense Actuarial gains (losses) — ​ — ​ Other expense Total before tax — ​ — ​ ​ Tax effect — ​ — ​ Provision for income taxes Net of tax $ — ​ $ — ​ ​ ​ ​ ​ ​ ​ ​ ​ ​ Total reclassifications for the period, net of tax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noninterest income</t>
        </is>
      </c>
      <c r="B4" s="4" t="inlineStr">
        <is>
          <t>​ ​ ​ ​ ​ ​ ​ ​ ​ ​ ​ Three Months Ended March 31, ​ ​ ​ 2025 ​ 2024 ​ Noninterest Income ​ ​ ​ ​ ​ ​ ​ Service charges on deposit accounts ​ ​ ​ ​ ​ ​ ​ Overdraft fees ​ $ 149 ​ $ 120 ​ Other ​ ​ 141 ​ ​ 115 ​ Trust income ​ 1,674 ​ 1,312 ​ Investment advisory income ​ 1,766 ​ 1,575 ​ Earnings on bank owned life insurance (a) ​ 259 ​ 242 ​ Other (b) ​ 367 ​ 322 ​ Total Noninterest Income ​ $ 4,356 ​ $ 3,686 ​ (a) Not within the scope of ASC 606. (b) The Other category includes safe deposit income, checkbook fees, and debit card fee income, totaling $272 and $ 267 for the three months ended March 31, 2025 and 2024, respectively, that are within the scope of ASC 606 and loan related fee income and miscellaneous income, totaling $ 96 and $ 56 for the three months ended March 31, 2025 and 2024, respectively, which are outside the scope of ASC 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 ​ ​ ​ ​ ​ ​ ​ ​ ​ ​ ​ ​ For the three months ended March 31, 2025 ​ Banking Wealth Management Total Segments Net interest income ​ $ 23,628 ​ $ — ​ $ 23,628 Noninterest income ​ 916 ​ 3,440 ​ 4,356 Provision for credit loss - investments ​ ​ — ​ ​ — ​ ​ — Provision for credit loss ​ (202) ​ — ​ (202) Noninterest expenses ​ ​ ​ ​ ​ ​ ​ ​ Salaries ​ ​ (5,709) ​ ​ (1,196) ​ ​ (6,905) Employee benefits ​ ​ (2,182) ​ ​ (268) ​ ​ (2,450) Occupancy expense ​ ​ (1,114) ​ ​ (163) ​ ​ (1,277) Professional fees ​ ​ (1,171) ​ ​ (176) ​ ​ (1,347) Directors' fees and expenses ​ ​ (301) ​ ​ (5) ​ ​ (306) Computer software expense ​ ​ (1,814) ​ ​ (168) ​ ​ (1,982) FDIC assessment ​ ​ (330) ​ ​ — ​ ​ (330) Advertising expenses ​ ​ (373) ​ ​ (16) ​ ​ (389) Advisor expenses related to trust income ​ ​ — ​ ​ (22) ​ ​ (22) Telephone expenses ​ ​ (195) ​ ​ (12) ​ ​ (207) Intangible amortization ​ ​ (71) ​ ​ — ​ ​ (71) Other ​ ​ (872) ​ ​ (336) ​ ​ (1,208) Total noninterest expenses ​ ​ (14,132) ​ ​ (2,362) ​ ​ (16,494) Income tax expense ​ (2,358) ​ (226) ​ (2,584) Net income ​ $ 7,852 ​ $ 852 ​ $ 8,704 Total assets ​ $ 2,550,226 ​ $ 9,902 ​ $ 2,560,128 ​ ​ ​ ​ ​ ​ ​ ​ ​ ​ ​ ​ ​ For the three months ended March 31, 2024 ​ Banking Wealth Management Total Segments Net interest income ​ $ 21,601 ​ $ — ​ $ 21,601 Noninterest income ​ 799 ​ 2,887 ​ 3,686 Provision for credit loss- investments ​ ​ 1,900 ​ ​ — ​ ​ 1,900 Provision for credit loss ​ (260) ​ — ​ (260) Noninterest expenses ​ ​ ​ ​ ​ ​ ​ ​ Salaries ​ ​ (5,538) ​ ​ (1,200) ​ ​ (6,738) Employee benefits ​ ​ (1,832) ​ ​ (290) ​ ​ (2,122) Occupancy expense ​ ​ (1,017) ​ ​ (144) ​ ​ (1,161) Professional fees ​ ​ (1,345) ​ ​ (91) ​ ​ (1,436) Directors' fees and expenses ​ ​ (314) ​ ​ (8) ​ ​ (322) Computer software expense ​ ​ (1,151) ​ ​ (84) ​ ​ (1,235) FDIC assessment ​ ​ (418) ​ ​ — ​ ​ (418) Advertising expenses ​ ​ (343) ​ ​ (21) ​ ​ (364) Advisor expenses related to trust income ​ ​ — ​ ​ (33) ​ ​ (33) Telephone expenses ​ ​ (173) ​ ​ (14) ​ ​ (187) Intangible amortization ​ ​ (72) ​ ​ — ​ ​ (72) Other ​ ​ (1,000) ​ ​ (222) ​ ​ (1,222) Total noninterest expenses ​ (13,203) ​ (2,107) ​ (15,310) Income tax expense ​ ​ (2,163) ​ ​ (164) ​ ​ (2,327) Net income ​ $ 8,674 ​ $ 616 ​ $ 9,290 Total assets ​ $ 2,443,691 ​ ​ 8,822 ​ $ 2,452,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Parenthetical) - USD ($) $ in Thousands</t>
        </is>
      </c>
      <c r="B1" s="2" t="inlineStr">
        <is>
          <t>Mar. 31, 2025</t>
        </is>
      </c>
      <c r="C1" s="2" t="inlineStr">
        <is>
          <t>Dec. 31, 2024</t>
        </is>
      </c>
    </row>
    <row r="2">
      <c r="A2" s="3" t="inlineStr">
        <is>
          <t>CONDENSED CONSOLIDATED STATEMENTS OF CONDITION</t>
        </is>
      </c>
      <c r="B2" s="4" t="inlineStr">
        <is>
          <t xml:space="preserve"> </t>
        </is>
      </c>
      <c r="C2" s="4" t="inlineStr">
        <is>
          <t xml:space="preserve"> </t>
        </is>
      </c>
    </row>
    <row r="3">
      <c r="A3" s="4" t="inlineStr">
        <is>
          <t>Available-for-sale amortized cost</t>
        </is>
      </c>
      <c r="B3" s="6" t="n">
        <v>509906</v>
      </c>
      <c r="C3" s="6" t="n">
        <v>519567</v>
      </c>
    </row>
    <row r="4">
      <c r="A4" s="4" t="inlineStr">
        <is>
          <t>Available-for-sale allowance for credit losses</t>
        </is>
      </c>
      <c r="B4" s="6" t="n">
        <v>0</v>
      </c>
      <c r="C4" s="6" t="n">
        <v>0</v>
      </c>
    </row>
    <row r="5">
      <c r="A5" s="4" t="inlineStr">
        <is>
          <t>Common stock, Par value (in dollars per share)</t>
        </is>
      </c>
      <c r="B5" s="7" t="n">
        <v>0.25</v>
      </c>
      <c r="C5" s="7" t="n">
        <v>0.25</v>
      </c>
    </row>
    <row r="6">
      <c r="A6" s="4" t="inlineStr">
        <is>
          <t>Common stock, Authorized (in shares)</t>
        </is>
      </c>
      <c r="B6" s="5" t="n">
        <v>30000000</v>
      </c>
      <c r="C6" s="5" t="n">
        <v>30000000</v>
      </c>
    </row>
    <row r="7">
      <c r="A7" s="4" t="inlineStr">
        <is>
          <t>Common stock, Issued (in shares)</t>
        </is>
      </c>
      <c r="B7" s="5" t="n">
        <v>11391755</v>
      </c>
      <c r="C7" s="5" t="n">
        <v>11366608</v>
      </c>
    </row>
    <row r="8">
      <c r="A8" s="4" t="inlineStr">
        <is>
          <t>Common stock, Outstanding (in shares)</t>
        </is>
      </c>
      <c r="B8" s="5" t="n">
        <v>11383738</v>
      </c>
      <c r="C8" s="5" t="n">
        <v>11350158</v>
      </c>
    </row>
    <row r="9">
      <c r="A9" s="4" t="inlineStr">
        <is>
          <t>Treasury stock (in shares)</t>
        </is>
      </c>
      <c r="B9" s="5" t="n">
        <v>8017</v>
      </c>
      <c r="C9" s="5" t="n">
        <v>16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3 Months Ended</t>
        </is>
      </c>
    </row>
    <row r="2">
      <c r="B2" s="2" t="inlineStr">
        <is>
          <t>Mar. 31, 2025</t>
        </is>
      </c>
    </row>
    <row r="3">
      <c r="A3" s="3" t="inlineStr">
        <is>
          <t>Regulatory Capital Matters</t>
        </is>
      </c>
      <c r="B3" s="4" t="inlineStr">
        <is>
          <t xml:space="preserve"> </t>
        </is>
      </c>
    </row>
    <row r="4">
      <c r="A4" s="4" t="inlineStr">
        <is>
          <t>Schedule of actual and required capital amounts and ratios</t>
        </is>
      </c>
      <c r="B4" s="4" t="inlineStr">
        <is>
          <t>​ ​ ​ ​ ​ ​ ​ ​ ​ ​ ​ ​ ​ ​ ​ ​ ​ ​ ​ ​ ​ ​ ​ ​ ​ ​ ​ ​ ​ ​ ​ ​ ​ ​ ​ ​ ​ ​ ​ ​ To be Well Capitalized ​ ​ ​ ​ ​ ​ ​ For Capital Adequacy ​ For Capital Adequacy ​ under Prompt ​ ​ Actual ​ Purposes ​ Purposes with Capital Buffer ​ Corrective Action Provisions ​ Amount Ratio Amount Ratio Amount Ratio Amount Ratio March 31, 2025 ​ ​ ​ ​ ​ ​ ​ ​ ​ ​ ​ ​ ​ ​ ​ ​ ​ ​ ​ ​ ​ Total capital to risk weighted assets ​ $ 294,067 15.42 % $ 152,603 8.00 % $ 188,369 9.875 % $ 190,753 10.00 % Tier 1 (Core) capital to risk weighted assets ​ 270,191 14.16 % 114,452 6.00 % 150,218 7.875 % 152,603 8.00 % Common Tier 1 (CET1) to risk weighted assets ​ 270,191 14.16 % 85,839 4.50 % 121,605 6.375 % 123,990 6.50 % Tier 1 (Core) Capital to average assets ​ 270,191 10.41 % 103,819 4.00 % N/A N/A ​ 129,774 5.00 % December 31, 2024 ​ ​ ​ ​ ​ Total capital to risk weighted assets ​ $ 286,595 15.37 % $ 149,147 8.00 % $ 184,103 9.875 % $ 186,434 10.00 % Tier 1 (Core) capital to risk weighted assets ​ 263,260 14.12 % 111,860 6.00 % 146,816 7.875 % 149,147 8.00 % Common Tier 1 (CET1) to risk weighted assets ​ 263,260 14.12 % 83,895 4.50 % 118,851 6.375 % 121,182 6.50 % Tier 1 (Core) Capital to average assets ​ 263,260 10.23 % 102,986 4.00 % N/A N/A ​ 128,733 5.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ature of Operations and Summary of Significant Accounting Policies (Details) $ in Billions</t>
        </is>
      </c>
      <c r="B1" s="2" t="inlineStr">
        <is>
          <t>3 Months Ended</t>
        </is>
      </c>
    </row>
    <row r="2">
      <c r="B2" s="2" t="inlineStr">
        <is>
          <t>Mar. 31, 2025 USD ($) location</t>
        </is>
      </c>
      <c r="C2" s="2" t="inlineStr">
        <is>
          <t>Dec. 31, 2024 USD ($)</t>
        </is>
      </c>
    </row>
    <row r="3">
      <c r="A3" s="3" t="inlineStr">
        <is>
          <t>Nature of Operations and Summary of Significant Accounting Policies</t>
        </is>
      </c>
      <c r="B3" s="4" t="inlineStr">
        <is>
          <t xml:space="preserve"> </t>
        </is>
      </c>
      <c r="C3" s="4" t="inlineStr">
        <is>
          <t xml:space="preserve"> </t>
        </is>
      </c>
    </row>
    <row r="4">
      <c r="A4" s="4" t="inlineStr">
        <is>
          <t>Assets held in an agency or fiduciary capacity | $</t>
        </is>
      </c>
      <c r="B4" s="8" t="n">
        <v>1.7</v>
      </c>
      <c r="C4" s="8" t="n">
        <v>1.8</v>
      </c>
    </row>
    <row r="5">
      <c r="A5" s="4" t="inlineStr">
        <is>
          <t>Orange County</t>
        </is>
      </c>
      <c r="B5" s="4" t="inlineStr">
        <is>
          <t xml:space="preserve"> </t>
        </is>
      </c>
      <c r="C5" s="4" t="inlineStr">
        <is>
          <t xml:space="preserve"> </t>
        </is>
      </c>
    </row>
    <row r="6">
      <c r="A6" s="3" t="inlineStr">
        <is>
          <t>Nature of Operations and Summary of Significant Accounting Policies</t>
        </is>
      </c>
      <c r="B6" s="4" t="inlineStr">
        <is>
          <t xml:space="preserve"> </t>
        </is>
      </c>
      <c r="C6" s="4" t="inlineStr">
        <is>
          <t xml:space="preserve"> </t>
        </is>
      </c>
    </row>
    <row r="7">
      <c r="A7" s="4" t="inlineStr">
        <is>
          <t>Number of offices in New York</t>
        </is>
      </c>
      <c r="B7" s="5" t="n">
        <v>8</v>
      </c>
      <c r="C7" s="4" t="inlineStr">
        <is>
          <t xml:space="preserve"> </t>
        </is>
      </c>
    </row>
    <row r="8">
      <c r="A8" s="4" t="inlineStr">
        <is>
          <t>Westchester County</t>
        </is>
      </c>
      <c r="B8" s="4" t="inlineStr">
        <is>
          <t xml:space="preserve"> </t>
        </is>
      </c>
      <c r="C8" s="4" t="inlineStr">
        <is>
          <t xml:space="preserve"> </t>
        </is>
      </c>
    </row>
    <row r="9">
      <c r="A9" s="3" t="inlineStr">
        <is>
          <t>Nature of Operations and Summary of Significant Accounting Policies</t>
        </is>
      </c>
      <c r="B9" s="4" t="inlineStr">
        <is>
          <t xml:space="preserve"> </t>
        </is>
      </c>
      <c r="C9" s="4" t="inlineStr">
        <is>
          <t xml:space="preserve"> </t>
        </is>
      </c>
    </row>
    <row r="10">
      <c r="A10" s="4" t="inlineStr">
        <is>
          <t>Number of offices in New York</t>
        </is>
      </c>
      <c r="B10" s="5" t="n">
        <v>7</v>
      </c>
      <c r="C10" s="4" t="inlineStr">
        <is>
          <t xml:space="preserve"> </t>
        </is>
      </c>
    </row>
    <row r="11">
      <c r="A11" s="4" t="inlineStr">
        <is>
          <t>Rockland County</t>
        </is>
      </c>
      <c r="B11" s="4" t="inlineStr">
        <is>
          <t xml:space="preserve"> </t>
        </is>
      </c>
      <c r="C11" s="4" t="inlineStr">
        <is>
          <t xml:space="preserve"> </t>
        </is>
      </c>
    </row>
    <row r="12">
      <c r="A12" s="3" t="inlineStr">
        <is>
          <t>Nature of Operations and Summary of Significant Accounting Policies</t>
        </is>
      </c>
      <c r="B12" s="4" t="inlineStr">
        <is>
          <t xml:space="preserve"> </t>
        </is>
      </c>
      <c r="C12" s="4" t="inlineStr">
        <is>
          <t xml:space="preserve"> </t>
        </is>
      </c>
    </row>
    <row r="13">
      <c r="A13" s="4" t="inlineStr">
        <is>
          <t>Number of offices in New York</t>
        </is>
      </c>
      <c r="B13" s="5" t="n">
        <v>2</v>
      </c>
      <c r="C13" s="4" t="inlineStr">
        <is>
          <t xml:space="preserve"> </t>
        </is>
      </c>
    </row>
    <row r="14">
      <c r="A14" s="4" t="inlineStr">
        <is>
          <t>Bronx County</t>
        </is>
      </c>
      <c r="B14" s="4" t="inlineStr">
        <is>
          <t xml:space="preserve"> </t>
        </is>
      </c>
      <c r="C14" s="4" t="inlineStr">
        <is>
          <t xml:space="preserve"> </t>
        </is>
      </c>
    </row>
    <row r="15">
      <c r="A15" s="3" t="inlineStr">
        <is>
          <t>Nature of Operations and Summary of Significant Accounting Policies</t>
        </is>
      </c>
      <c r="B15" s="4" t="inlineStr">
        <is>
          <t xml:space="preserve"> </t>
        </is>
      </c>
      <c r="C15" s="4" t="inlineStr">
        <is>
          <t xml:space="preserve"> </t>
        </is>
      </c>
    </row>
    <row r="16">
      <c r="A16" s="4" t="inlineStr">
        <is>
          <t>Number of offices in New York</t>
        </is>
      </c>
      <c r="B16" s="5" t="n">
        <v>1</v>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Amortized Cost</t>
        </is>
      </c>
      <c r="B3" s="6" t="n">
        <v>509906</v>
      </c>
      <c r="C3" s="6" t="n">
        <v>519567</v>
      </c>
    </row>
    <row r="4">
      <c r="A4" s="4" t="inlineStr">
        <is>
          <t>Gross Unrealized Gains</t>
        </is>
      </c>
      <c r="B4" s="5" t="n">
        <v>135</v>
      </c>
      <c r="C4" s="5" t="n">
        <v>121</v>
      </c>
    </row>
    <row r="5">
      <c r="A5" s="4" t="inlineStr">
        <is>
          <t>Gross Unrealized Losses</t>
        </is>
      </c>
      <c r="B5" s="5" t="n">
        <v>-66244</v>
      </c>
      <c r="C5" s="5" t="n">
        <v>-75913</v>
      </c>
    </row>
    <row r="6">
      <c r="A6" s="4" t="inlineStr">
        <is>
          <t>ACL Adjustment</t>
        </is>
      </c>
      <c r="B6" s="5" t="n">
        <v>0</v>
      </c>
      <c r="C6" s="5" t="n">
        <v>0</v>
      </c>
    </row>
    <row r="7">
      <c r="A7" s="4" t="inlineStr">
        <is>
          <t>Fair Value</t>
        </is>
      </c>
      <c r="B7" s="5" t="n">
        <v>443797</v>
      </c>
      <c r="C7" s="5" t="n">
        <v>443775</v>
      </c>
    </row>
    <row r="8">
      <c r="A8" s="4" t="inlineStr">
        <is>
          <t>U.S. government agencies and treasurie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mortized Cost</t>
        </is>
      </c>
      <c r="B10" s="5" t="n">
        <v>84207</v>
      </c>
      <c r="C10" s="5" t="n">
        <v>85464</v>
      </c>
    </row>
    <row r="11">
      <c r="A11" s="4" t="inlineStr">
        <is>
          <t>Gross Unrealized Gains</t>
        </is>
      </c>
      <c r="B11" s="5" t="n">
        <v>38</v>
      </c>
      <c r="C11" s="5" t="n">
        <v>35</v>
      </c>
    </row>
    <row r="12">
      <c r="A12" s="4" t="inlineStr">
        <is>
          <t>Gross Unrealized Losses</t>
        </is>
      </c>
      <c r="B12" s="5" t="n">
        <v>-7826</v>
      </c>
      <c r="C12" s="5" t="n">
        <v>-9345</v>
      </c>
    </row>
    <row r="13">
      <c r="A13" s="4" t="inlineStr">
        <is>
          <t>Fair Value</t>
        </is>
      </c>
      <c r="B13" s="5" t="n">
        <v>76419</v>
      </c>
      <c r="C13" s="5" t="n">
        <v>76154</v>
      </c>
    </row>
    <row r="14">
      <c r="A14" s="4" t="inlineStr">
        <is>
          <t>Mortgage-backed securities - residential</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mortized Cost</t>
        </is>
      </c>
      <c r="B16" s="5" t="n">
        <v>223563</v>
      </c>
      <c r="C16" s="5" t="n">
        <v>229938</v>
      </c>
    </row>
    <row r="17">
      <c r="A17" s="4" t="inlineStr">
        <is>
          <t>Gross Unrealized Gains</t>
        </is>
      </c>
      <c r="B17" s="5" t="n">
        <v>17</v>
      </c>
      <c r="C17" s="5" t="n">
        <v>10</v>
      </c>
    </row>
    <row r="18">
      <c r="A18" s="4" t="inlineStr">
        <is>
          <t>Gross Unrealized Losses</t>
        </is>
      </c>
      <c r="B18" s="5" t="n">
        <v>-26787</v>
      </c>
      <c r="C18" s="5" t="n">
        <v>-33248</v>
      </c>
    </row>
    <row r="19">
      <c r="A19" s="4" t="inlineStr">
        <is>
          <t>Fair Value</t>
        </is>
      </c>
      <c r="B19" s="5" t="n">
        <v>196793</v>
      </c>
      <c r="C19" s="5" t="n">
        <v>196700</v>
      </c>
    </row>
    <row r="20">
      <c r="A20" s="4" t="inlineStr">
        <is>
          <t>Mortgage-backed securities - commercial</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mortized Cost</t>
        </is>
      </c>
      <c r="B22" s="5" t="n">
        <v>76263</v>
      </c>
      <c r="C22" s="5" t="n">
        <v>77525</v>
      </c>
    </row>
    <row r="23">
      <c r="A23" s="4" t="inlineStr">
        <is>
          <t>Gross Unrealized Gains</t>
        </is>
      </c>
      <c r="B23" s="5" t="n">
        <v>1</v>
      </c>
      <c r="C23" s="4" t="inlineStr">
        <is>
          <t xml:space="preserve"> </t>
        </is>
      </c>
    </row>
    <row r="24">
      <c r="A24" s="4" t="inlineStr">
        <is>
          <t>Gross Unrealized Losses</t>
        </is>
      </c>
      <c r="B24" s="5" t="n">
        <v>-15805</v>
      </c>
      <c r="C24" s="5" t="n">
        <v>-16886</v>
      </c>
    </row>
    <row r="25">
      <c r="A25" s="4" t="inlineStr">
        <is>
          <t>Fair Value</t>
        </is>
      </c>
      <c r="B25" s="5" t="n">
        <v>60459</v>
      </c>
      <c r="C25" s="5" t="n">
        <v>60639</v>
      </c>
    </row>
    <row r="26">
      <c r="A26" s="4" t="inlineStr">
        <is>
          <t>Corporate securities</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Amortized Cost</t>
        </is>
      </c>
      <c r="B28" s="5" t="n">
        <v>23503</v>
      </c>
      <c r="C28" s="5" t="n">
        <v>23508</v>
      </c>
    </row>
    <row r="29">
      <c r="A29" s="4" t="inlineStr">
        <is>
          <t>Gross Unrealized Gains</t>
        </is>
      </c>
      <c r="B29" s="5" t="n">
        <v>20</v>
      </c>
      <c r="C29" s="4" t="inlineStr">
        <is>
          <t xml:space="preserve"> </t>
        </is>
      </c>
    </row>
    <row r="30">
      <c r="A30" s="4" t="inlineStr">
        <is>
          <t>Gross Unrealized Losses</t>
        </is>
      </c>
      <c r="B30" s="5" t="n">
        <v>-2850</v>
      </c>
      <c r="C30" s="5" t="n">
        <v>-3474</v>
      </c>
    </row>
    <row r="31">
      <c r="A31" s="4" t="inlineStr">
        <is>
          <t>Fair Value</t>
        </is>
      </c>
      <c r="B31" s="5" t="n">
        <v>20673</v>
      </c>
      <c r="C31" s="5" t="n">
        <v>20034</v>
      </c>
    </row>
    <row r="32">
      <c r="A32" s="4" t="inlineStr">
        <is>
          <t>Obligations of states and political subdivisions</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Amortized Cost</t>
        </is>
      </c>
      <c r="B34" s="5" t="n">
        <v>102370</v>
      </c>
      <c r="C34" s="5" t="n">
        <v>103132</v>
      </c>
    </row>
    <row r="35">
      <c r="A35" s="4" t="inlineStr">
        <is>
          <t>Gross Unrealized Gains</t>
        </is>
      </c>
      <c r="B35" s="5" t="n">
        <v>59</v>
      </c>
      <c r="C35" s="5" t="n">
        <v>76</v>
      </c>
    </row>
    <row r="36">
      <c r="A36" s="4" t="inlineStr">
        <is>
          <t>Gross Unrealized Losses</t>
        </is>
      </c>
      <c r="B36" s="5" t="n">
        <v>-12976</v>
      </c>
      <c r="C36" s="5" t="n">
        <v>-12960</v>
      </c>
    </row>
    <row r="37">
      <c r="A37" s="4" t="inlineStr">
        <is>
          <t>Fair Value</t>
        </is>
      </c>
      <c r="B37" s="6" t="n">
        <v>89453</v>
      </c>
      <c r="C37" s="6" t="n">
        <v>902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 Securities - Gains and Losses (Details) - USD ($) $ in Thousands</t>
        </is>
      </c>
      <c r="B1" s="2" t="inlineStr">
        <is>
          <t>3 Months Ended</t>
        </is>
      </c>
    </row>
    <row r="2">
      <c r="B2" s="2" t="inlineStr">
        <is>
          <t>Mar. 31, 2025</t>
        </is>
      </c>
      <c r="C2" s="2" t="inlineStr">
        <is>
          <t>Mar. 31, 2024</t>
        </is>
      </c>
    </row>
    <row r="3">
      <c r="A3" s="3" t="inlineStr">
        <is>
          <t>Investment Securities</t>
        </is>
      </c>
      <c r="B3" s="4" t="inlineStr">
        <is>
          <t xml:space="preserve"> </t>
        </is>
      </c>
      <c r="C3" s="4" t="inlineStr">
        <is>
          <t xml:space="preserve"> </t>
        </is>
      </c>
    </row>
    <row r="4">
      <c r="A4" s="4" t="inlineStr">
        <is>
          <t>Proceeds</t>
        </is>
      </c>
      <c r="B4" s="6" t="n">
        <v>0</v>
      </c>
      <c r="C4" s="6" t="n">
        <v>0</v>
      </c>
    </row>
    <row r="5">
      <c r="A5" s="4" t="inlineStr">
        <is>
          <t>Investment securities gains, net</t>
        </is>
      </c>
      <c r="B5" s="5" t="n">
        <v>0</v>
      </c>
      <c r="C5" s="5" t="n">
        <v>0</v>
      </c>
    </row>
    <row r="6">
      <c r="A6" s="4" t="inlineStr">
        <is>
          <t>Gross losses</t>
        </is>
      </c>
      <c r="B6" s="6" t="n">
        <v>0</v>
      </c>
      <c r="C6"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Investment Securities - Contractual Maturities (Details) $ in Thousands</t>
        </is>
      </c>
      <c r="B1" s="2" t="inlineStr">
        <is>
          <t>Mar. 31, 2025 USD ($) security</t>
        </is>
      </c>
      <c r="C1" s="2" t="inlineStr">
        <is>
          <t>Dec. 31, 2024 USD ($) security</t>
        </is>
      </c>
    </row>
    <row r="2">
      <c r="A2" s="3" t="inlineStr">
        <is>
          <t>Amortized Cost</t>
        </is>
      </c>
      <c r="B2" s="4" t="inlineStr">
        <is>
          <t xml:space="preserve"> </t>
        </is>
      </c>
      <c r="C2" s="4" t="inlineStr">
        <is>
          <t xml:space="preserve"> </t>
        </is>
      </c>
    </row>
    <row r="3">
      <c r="A3" s="4" t="inlineStr">
        <is>
          <t>Due in one year or less, Amortized Cost</t>
        </is>
      </c>
      <c r="B3" s="6" t="n">
        <v>12921</v>
      </c>
      <c r="C3" s="4" t="inlineStr">
        <is>
          <t xml:space="preserve"> </t>
        </is>
      </c>
    </row>
    <row r="4">
      <c r="A4" s="4" t="inlineStr">
        <is>
          <t>Due after one through five years, Amortized Cost</t>
        </is>
      </c>
      <c r="B4" s="5" t="n">
        <v>24476</v>
      </c>
      <c r="C4" s="4" t="inlineStr">
        <is>
          <t xml:space="preserve"> </t>
        </is>
      </c>
    </row>
    <row r="5">
      <c r="A5" s="4" t="inlineStr">
        <is>
          <t>Due after five through ten years, Amortized Cost</t>
        </is>
      </c>
      <c r="B5" s="5" t="n">
        <v>59739</v>
      </c>
      <c r="C5" s="4" t="inlineStr">
        <is>
          <t xml:space="preserve"> </t>
        </is>
      </c>
    </row>
    <row r="6">
      <c r="A6" s="4" t="inlineStr">
        <is>
          <t>Due after ten years, Amortized Cost</t>
        </is>
      </c>
      <c r="B6" s="5" t="n">
        <v>112944</v>
      </c>
      <c r="C6" s="4" t="inlineStr">
        <is>
          <t xml:space="preserve"> </t>
        </is>
      </c>
    </row>
    <row r="7">
      <c r="A7" s="4" t="inlineStr">
        <is>
          <t>Total, Amortized Cost</t>
        </is>
      </c>
      <c r="B7" s="5" t="n">
        <v>210080</v>
      </c>
      <c r="C7" s="4" t="inlineStr">
        <is>
          <t xml:space="preserve"> </t>
        </is>
      </c>
    </row>
    <row r="8">
      <c r="A8" s="4" t="inlineStr">
        <is>
          <t>Mortgage-backed securities</t>
        </is>
      </c>
      <c r="B8" s="5" t="n">
        <v>299826</v>
      </c>
      <c r="C8" s="4" t="inlineStr">
        <is>
          <t xml:space="preserve"> </t>
        </is>
      </c>
    </row>
    <row r="9">
      <c r="A9" s="4" t="inlineStr">
        <is>
          <t>Amortized Cost</t>
        </is>
      </c>
      <c r="B9" s="5" t="n">
        <v>509906</v>
      </c>
      <c r="C9" s="6" t="n">
        <v>519567</v>
      </c>
    </row>
    <row r="10">
      <c r="A10" s="3" t="inlineStr">
        <is>
          <t>Fair Value</t>
        </is>
      </c>
      <c r="B10" s="4" t="inlineStr">
        <is>
          <t xml:space="preserve"> </t>
        </is>
      </c>
      <c r="C10" s="4" t="inlineStr">
        <is>
          <t xml:space="preserve"> </t>
        </is>
      </c>
    </row>
    <row r="11">
      <c r="A11" s="4" t="inlineStr">
        <is>
          <t>Due in one year or less, Fair Value</t>
        </is>
      </c>
      <c r="B11" s="5" t="n">
        <v>12945</v>
      </c>
      <c r="C11" s="4" t="inlineStr">
        <is>
          <t xml:space="preserve"> </t>
        </is>
      </c>
    </row>
    <row r="12">
      <c r="A12" s="4" t="inlineStr">
        <is>
          <t>Due after one through five years, Fair Value</t>
        </is>
      </c>
      <c r="B12" s="5" t="n">
        <v>23081</v>
      </c>
      <c r="C12" s="4" t="inlineStr">
        <is>
          <t xml:space="preserve"> </t>
        </is>
      </c>
    </row>
    <row r="13">
      <c r="A13" s="4" t="inlineStr">
        <is>
          <t>Due after five through ten years, Fair Value</t>
        </is>
      </c>
      <c r="B13" s="5" t="n">
        <v>52620</v>
      </c>
      <c r="C13" s="4" t="inlineStr">
        <is>
          <t xml:space="preserve"> </t>
        </is>
      </c>
    </row>
    <row r="14">
      <c r="A14" s="4" t="inlineStr">
        <is>
          <t>Due after ten years, Fair Value</t>
        </is>
      </c>
      <c r="B14" s="5" t="n">
        <v>97899</v>
      </c>
      <c r="C14" s="4" t="inlineStr">
        <is>
          <t xml:space="preserve"> </t>
        </is>
      </c>
    </row>
    <row r="15">
      <c r="A15" s="4" t="inlineStr">
        <is>
          <t>Total, Fair Value</t>
        </is>
      </c>
      <c r="B15" s="5" t="n">
        <v>186545</v>
      </c>
      <c r="C15" s="4" t="inlineStr">
        <is>
          <t xml:space="preserve"> </t>
        </is>
      </c>
    </row>
    <row r="16">
      <c r="A16" s="4" t="inlineStr">
        <is>
          <t>Mortgage-backed securities</t>
        </is>
      </c>
      <c r="B16" s="5" t="n">
        <v>257252</v>
      </c>
      <c r="C16" s="4" t="inlineStr">
        <is>
          <t xml:space="preserve"> </t>
        </is>
      </c>
    </row>
    <row r="17">
      <c r="A17" s="4" t="inlineStr">
        <is>
          <t>Fair Value</t>
        </is>
      </c>
      <c r="B17" s="6" t="n">
        <v>443797</v>
      </c>
      <c r="C17" s="6" t="n">
        <v>443775</v>
      </c>
    </row>
    <row r="18">
      <c r="A18" s="4" t="inlineStr">
        <is>
          <t>Number of securities of any one issuer is being held | security</t>
        </is>
      </c>
      <c r="B18" s="5" t="n">
        <v>0</v>
      </c>
      <c r="C18" s="5" t="n">
        <v>0</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Debt securities pledged to secure public deposits</t>
        </is>
      </c>
      <c r="B21" s="6" t="n">
        <v>320647</v>
      </c>
      <c r="C21" s="6" t="n">
        <v>2995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and unrecognized losse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Fair Value, Less than 12 Months</t>
        </is>
      </c>
      <c r="B3" s="6" t="n">
        <v>15418</v>
      </c>
      <c r="C3" s="6" t="n">
        <v>17461</v>
      </c>
    </row>
    <row r="4">
      <c r="A4" s="4" t="inlineStr">
        <is>
          <t>Fair Value, 12 Months or More</t>
        </is>
      </c>
      <c r="B4" s="5" t="n">
        <v>411885</v>
      </c>
      <c r="C4" s="5" t="n">
        <v>412488</v>
      </c>
    </row>
    <row r="5">
      <c r="A5" s="4" t="inlineStr">
        <is>
          <t>Fair Value, Total</t>
        </is>
      </c>
      <c r="B5" s="5" t="n">
        <v>427303</v>
      </c>
      <c r="C5" s="5" t="n">
        <v>429949</v>
      </c>
    </row>
    <row r="6">
      <c r="A6" s="4" t="inlineStr">
        <is>
          <t>Unrealized Losses, Less than 12 Months</t>
        </is>
      </c>
      <c r="B6" s="5" t="n">
        <v>-144</v>
      </c>
      <c r="C6" s="5" t="n">
        <v>-310</v>
      </c>
    </row>
    <row r="7">
      <c r="A7" s="4" t="inlineStr">
        <is>
          <t>Unrealized Losses, 12 Months or More</t>
        </is>
      </c>
      <c r="B7" s="5" t="n">
        <v>-66100</v>
      </c>
      <c r="C7" s="5" t="n">
        <v>-75603</v>
      </c>
    </row>
    <row r="8">
      <c r="A8" s="4" t="inlineStr">
        <is>
          <t>Unrealized Losses, Total</t>
        </is>
      </c>
      <c r="B8" s="5" t="n">
        <v>-66244</v>
      </c>
      <c r="C8" s="5" t="n">
        <v>-75913</v>
      </c>
    </row>
    <row r="9">
      <c r="A9" s="4" t="inlineStr">
        <is>
          <t>U.S. government agencies and treasurie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Fair Value, Less than 12 Months</t>
        </is>
      </c>
      <c r="B11" s="5" t="n">
        <v>1056</v>
      </c>
      <c r="C11" s="5" t="n">
        <v>1099</v>
      </c>
    </row>
    <row r="12">
      <c r="A12" s="4" t="inlineStr">
        <is>
          <t>Fair Value, 12 Months or More</t>
        </is>
      </c>
      <c r="B12" s="5" t="n">
        <v>71389</v>
      </c>
      <c r="C12" s="5" t="n">
        <v>70767</v>
      </c>
    </row>
    <row r="13">
      <c r="A13" s="4" t="inlineStr">
        <is>
          <t>Fair Value, Total</t>
        </is>
      </c>
      <c r="B13" s="5" t="n">
        <v>72445</v>
      </c>
      <c r="C13" s="5" t="n">
        <v>71866</v>
      </c>
    </row>
    <row r="14">
      <c r="A14" s="4" t="inlineStr">
        <is>
          <t>Unrealized Losses, Less than 12 Months</t>
        </is>
      </c>
      <c r="B14" s="5" t="n">
        <v>-3</v>
      </c>
      <c r="C14" s="5" t="n">
        <v>-5</v>
      </c>
    </row>
    <row r="15">
      <c r="A15" s="4" t="inlineStr">
        <is>
          <t>Unrealized Losses, 12 Months or More</t>
        </is>
      </c>
      <c r="B15" s="5" t="n">
        <v>-7823</v>
      </c>
      <c r="C15" s="5" t="n">
        <v>-9340</v>
      </c>
    </row>
    <row r="16">
      <c r="A16" s="4" t="inlineStr">
        <is>
          <t>Unrealized Losses, Total</t>
        </is>
      </c>
      <c r="B16" s="5" t="n">
        <v>-7826</v>
      </c>
      <c r="C16" s="5" t="n">
        <v>-9345</v>
      </c>
    </row>
    <row r="17">
      <c r="A17" s="4" t="inlineStr">
        <is>
          <t>Mortgage-backed securities - residential</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Fair Value, Less than 12 Months</t>
        </is>
      </c>
      <c r="B19" s="5" t="n">
        <v>8407</v>
      </c>
      <c r="C19" s="5" t="n">
        <v>7427</v>
      </c>
    </row>
    <row r="20">
      <c r="A20" s="4" t="inlineStr">
        <is>
          <t>Fair Value, 12 Months or More</t>
        </is>
      </c>
      <c r="B20" s="5" t="n">
        <v>186025</v>
      </c>
      <c r="C20" s="5" t="n">
        <v>185647</v>
      </c>
    </row>
    <row r="21">
      <c r="A21" s="4" t="inlineStr">
        <is>
          <t>Fair Value, Total</t>
        </is>
      </c>
      <c r="B21" s="5" t="n">
        <v>194432</v>
      </c>
      <c r="C21" s="5" t="n">
        <v>193074</v>
      </c>
    </row>
    <row r="22">
      <c r="A22" s="4" t="inlineStr">
        <is>
          <t>Unrealized Losses, Less than 12 Months</t>
        </is>
      </c>
      <c r="B22" s="5" t="n">
        <v>-46</v>
      </c>
      <c r="C22" s="5" t="n">
        <v>-198</v>
      </c>
    </row>
    <row r="23">
      <c r="A23" s="4" t="inlineStr">
        <is>
          <t>Unrealized Losses, 12 Months or More</t>
        </is>
      </c>
      <c r="B23" s="5" t="n">
        <v>-26741</v>
      </c>
      <c r="C23" s="5" t="n">
        <v>-33050</v>
      </c>
    </row>
    <row r="24">
      <c r="A24" s="4" t="inlineStr">
        <is>
          <t>Unrealized Losses, Total</t>
        </is>
      </c>
      <c r="B24" s="5" t="n">
        <v>-26787</v>
      </c>
      <c r="C24" s="5" t="n">
        <v>-33248</v>
      </c>
    </row>
    <row r="25">
      <c r="A25" s="4" t="inlineStr">
        <is>
          <t>Mortgage-backed securities - commercial</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Fair Value, Less than 12 Months</t>
        </is>
      </c>
      <c r="B27" s="4" t="inlineStr">
        <is>
          <t xml:space="preserve"> </t>
        </is>
      </c>
      <c r="C27" s="5" t="n">
        <v>1207</v>
      </c>
    </row>
    <row r="28">
      <c r="A28" s="4" t="inlineStr">
        <is>
          <t>Fair Value, 12 Months or More</t>
        </is>
      </c>
      <c r="B28" s="5" t="n">
        <v>59235</v>
      </c>
      <c r="C28" s="5" t="n">
        <v>59432</v>
      </c>
    </row>
    <row r="29">
      <c r="A29" s="4" t="inlineStr">
        <is>
          <t>Fair Value, Total</t>
        </is>
      </c>
      <c r="B29" s="5" t="n">
        <v>59235</v>
      </c>
      <c r="C29" s="5" t="n">
        <v>60639</v>
      </c>
    </row>
    <row r="30">
      <c r="A30" s="4" t="inlineStr">
        <is>
          <t>Unrealized Losses, Less than 12 Months</t>
        </is>
      </c>
      <c r="B30" s="4" t="inlineStr">
        <is>
          <t xml:space="preserve"> </t>
        </is>
      </c>
      <c r="C30" s="5" t="n">
        <v>-18</v>
      </c>
    </row>
    <row r="31">
      <c r="A31" s="4" t="inlineStr">
        <is>
          <t>Unrealized Losses, 12 Months or More</t>
        </is>
      </c>
      <c r="B31" s="5" t="n">
        <v>-15805</v>
      </c>
      <c r="C31" s="5" t="n">
        <v>-16868</v>
      </c>
    </row>
    <row r="32">
      <c r="A32" s="4" t="inlineStr">
        <is>
          <t>Unrealized Losses, Total</t>
        </is>
      </c>
      <c r="B32" s="5" t="n">
        <v>-15805</v>
      </c>
      <c r="C32" s="5" t="n">
        <v>-16886</v>
      </c>
    </row>
    <row r="33">
      <c r="A33" s="4" t="inlineStr">
        <is>
          <t>Corporate securities</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Fair Value, 12 Months or More</t>
        </is>
      </c>
      <c r="B35" s="5" t="n">
        <v>19151</v>
      </c>
      <c r="C35" s="5" t="n">
        <v>20034</v>
      </c>
    </row>
    <row r="36">
      <c r="A36" s="4" t="inlineStr">
        <is>
          <t>Fair Value, Total</t>
        </is>
      </c>
      <c r="B36" s="5" t="n">
        <v>19151</v>
      </c>
      <c r="C36" s="5" t="n">
        <v>20034</v>
      </c>
    </row>
    <row r="37">
      <c r="A37" s="4" t="inlineStr">
        <is>
          <t>Unrealized Losses, 12 Months or More</t>
        </is>
      </c>
      <c r="B37" s="5" t="n">
        <v>-2850</v>
      </c>
      <c r="C37" s="5" t="n">
        <v>-3474</v>
      </c>
    </row>
    <row r="38">
      <c r="A38" s="4" t="inlineStr">
        <is>
          <t>Unrealized Losses, Total</t>
        </is>
      </c>
      <c r="B38" s="5" t="n">
        <v>-2850</v>
      </c>
      <c r="C38" s="5" t="n">
        <v>-3474</v>
      </c>
    </row>
    <row r="39">
      <c r="A39" s="4" t="inlineStr">
        <is>
          <t>Obligations of states and political subdivisions</t>
        </is>
      </c>
      <c r="B39" s="4" t="inlineStr">
        <is>
          <t xml:space="preserve"> </t>
        </is>
      </c>
      <c r="C39" s="4" t="inlineStr">
        <is>
          <t xml:space="preserve"> </t>
        </is>
      </c>
    </row>
    <row r="40">
      <c r="A40" s="3" t="inlineStr">
        <is>
          <t>Investment securities</t>
        </is>
      </c>
      <c r="B40" s="4" t="inlineStr">
        <is>
          <t xml:space="preserve"> </t>
        </is>
      </c>
      <c r="C40" s="4" t="inlineStr">
        <is>
          <t xml:space="preserve"> </t>
        </is>
      </c>
    </row>
    <row r="41">
      <c r="A41" s="4" t="inlineStr">
        <is>
          <t>Fair Value, Less than 12 Months</t>
        </is>
      </c>
      <c r="B41" s="5" t="n">
        <v>5955</v>
      </c>
      <c r="C41" s="5" t="n">
        <v>7728</v>
      </c>
    </row>
    <row r="42">
      <c r="A42" s="4" t="inlineStr">
        <is>
          <t>Fair Value, 12 Months or More</t>
        </is>
      </c>
      <c r="B42" s="5" t="n">
        <v>76085</v>
      </c>
      <c r="C42" s="5" t="n">
        <v>76608</v>
      </c>
    </row>
    <row r="43">
      <c r="A43" s="4" t="inlineStr">
        <is>
          <t>Fair Value, Total</t>
        </is>
      </c>
      <c r="B43" s="5" t="n">
        <v>82040</v>
      </c>
      <c r="C43" s="5" t="n">
        <v>84336</v>
      </c>
    </row>
    <row r="44">
      <c r="A44" s="4" t="inlineStr">
        <is>
          <t>Unrealized Losses, Less than 12 Months</t>
        </is>
      </c>
      <c r="B44" s="5" t="n">
        <v>-95</v>
      </c>
      <c r="C44" s="5" t="n">
        <v>-89</v>
      </c>
    </row>
    <row r="45">
      <c r="A45" s="4" t="inlineStr">
        <is>
          <t>Unrealized Losses, 12 Months or More</t>
        </is>
      </c>
      <c r="B45" s="5" t="n">
        <v>-12881</v>
      </c>
      <c r="C45" s="5" t="n">
        <v>-12871</v>
      </c>
    </row>
    <row r="46">
      <c r="A46" s="4" t="inlineStr">
        <is>
          <t>Unrealized Losses, Total</t>
        </is>
      </c>
      <c r="B46" s="6" t="n">
        <v>-12976</v>
      </c>
      <c r="C46" s="6" t="n">
        <v>-129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Narrative (Details) $ in Thousands</t>
        </is>
      </c>
      <c r="B1" s="2" t="inlineStr">
        <is>
          <t>3 Months Ended</t>
        </is>
      </c>
    </row>
    <row r="2">
      <c r="B2" s="2" t="inlineStr">
        <is>
          <t>Mar. 31, 2025 USD ($) security</t>
        </is>
      </c>
      <c r="C2" s="2" t="inlineStr">
        <is>
          <t>Dec. 31, 2024 USD ($) security</t>
        </is>
      </c>
    </row>
    <row r="3">
      <c r="A3" s="3" t="inlineStr">
        <is>
          <t>Investment Securities</t>
        </is>
      </c>
      <c r="B3" s="4" t="inlineStr">
        <is>
          <t xml:space="preserve"> </t>
        </is>
      </c>
      <c r="C3" s="4" t="inlineStr">
        <is>
          <t xml:space="preserve"> </t>
        </is>
      </c>
    </row>
    <row r="4">
      <c r="A4" s="4" t="inlineStr">
        <is>
          <t>Impairment loss recognized | $</t>
        </is>
      </c>
      <c r="B4" s="6" t="n">
        <v>0</v>
      </c>
      <c r="C4" s="4" t="inlineStr">
        <is>
          <t xml:space="preserve"> </t>
        </is>
      </c>
    </row>
    <row r="5">
      <c r="A5" s="4" t="inlineStr">
        <is>
          <t>Available for sale debt securities, accrued interest on investments | $</t>
        </is>
      </c>
      <c r="B5" s="6" t="n">
        <v>2400</v>
      </c>
      <c r="C5" s="6" t="n">
        <v>2200</v>
      </c>
    </row>
    <row r="6">
      <c r="A6" s="4" t="inlineStr">
        <is>
          <t>Debt Securities, Available-for-Sale, Accrued Interest, after Allowance for Credit Loss, Statement of Financial Position [Extensible Enumeration]</t>
        </is>
      </c>
      <c r="B6" s="4" t="inlineStr">
        <is>
          <t>Accrued Investment Income Receivable</t>
        </is>
      </c>
      <c r="C6" s="4" t="inlineStr">
        <is>
          <t>Accrued Investment Income Receivable</t>
        </is>
      </c>
    </row>
    <row r="7">
      <c r="A7" s="4" t="inlineStr">
        <is>
          <t>Number of securities in portfolio | security</t>
        </is>
      </c>
      <c r="B7" s="5" t="n">
        <v>268</v>
      </c>
      <c r="C7" s="5" t="n">
        <v>270</v>
      </c>
    </row>
    <row r="8">
      <c r="A8" s="4" t="inlineStr">
        <is>
          <t>Number of unrealized loss positions | security</t>
        </is>
      </c>
      <c r="B8" s="5" t="n">
        <v>240</v>
      </c>
      <c r="C8" s="5" t="n">
        <v>2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llowance for credit losses -investments (Details) $ in Thousands</t>
        </is>
      </c>
      <c r="B1" s="2" t="inlineStr">
        <is>
          <t>3 Months Ended</t>
        </is>
      </c>
    </row>
    <row r="2">
      <c r="B2" s="2" t="inlineStr">
        <is>
          <t>Mar. 31, 2024 USD ($)</t>
        </is>
      </c>
    </row>
    <row r="3">
      <c r="A3" s="3" t="inlineStr">
        <is>
          <t>Allowance for credit losses -investments</t>
        </is>
      </c>
      <c r="B3" s="4" t="inlineStr">
        <is>
          <t xml:space="preserve"> </t>
        </is>
      </c>
    </row>
    <row r="4">
      <c r="A4" s="4" t="inlineStr">
        <is>
          <t>Provision for credit losses</t>
        </is>
      </c>
      <c r="B4" s="6" t="n">
        <v>-1900</v>
      </c>
    </row>
    <row r="5">
      <c r="A5" s="4" t="inlineStr">
        <is>
          <t>Recoveries</t>
        </is>
      </c>
      <c r="B5" s="6" t="n">
        <v>1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ans (Details) - USD ($) $ in Thousands</t>
        </is>
      </c>
      <c r="B1" s="2" t="inlineStr">
        <is>
          <t>Mar. 31, 2025</t>
        </is>
      </c>
      <c r="C1" s="2" t="inlineStr">
        <is>
          <t>Dec. 31, 2024</t>
        </is>
      </c>
      <c r="D1" s="2" t="inlineStr">
        <is>
          <t>Mar. 31, 2024</t>
        </is>
      </c>
      <c r="E1" s="2" t="inlineStr">
        <is>
          <t>Dec. 31, 2023</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Total Loans</t>
        </is>
      </c>
      <c r="B3" s="6" t="n">
        <v>1854254</v>
      </c>
      <c r="C3" s="6" t="n">
        <v>1815751</v>
      </c>
      <c r="D3" s="4" t="inlineStr">
        <is>
          <t xml:space="preserve"> </t>
        </is>
      </c>
      <c r="E3" s="4" t="inlineStr">
        <is>
          <t xml:space="preserve"> </t>
        </is>
      </c>
    </row>
    <row r="4">
      <c r="A4" s="4" t="inlineStr">
        <is>
          <t>Allowance for credit losses</t>
        </is>
      </c>
      <c r="B4" s="5" t="n">
        <v>-26373</v>
      </c>
      <c r="C4" s="5" t="n">
        <v>-26077</v>
      </c>
      <c r="D4" s="6" t="n">
        <v>-25473</v>
      </c>
      <c r="E4" s="6" t="n">
        <v>-25182</v>
      </c>
    </row>
    <row r="5">
      <c r="A5" s="4" t="inlineStr">
        <is>
          <t>Net Loans</t>
        </is>
      </c>
      <c r="B5" s="5" t="n">
        <v>1827881</v>
      </c>
      <c r="C5" s="5" t="n">
        <v>1789674</v>
      </c>
      <c r="D5" s="4" t="inlineStr">
        <is>
          <t xml:space="preserve"> </t>
        </is>
      </c>
      <c r="E5" s="4" t="inlineStr">
        <is>
          <t xml:space="preserve"> </t>
        </is>
      </c>
    </row>
    <row r="6">
      <c r="A6" s="4" t="inlineStr">
        <is>
          <t>Commercial and industrial. | Commercial and industrial</t>
        </is>
      </c>
      <c r="B6" s="4" t="inlineStr">
        <is>
          <t xml:space="preserve"> </t>
        </is>
      </c>
      <c r="C6" s="4" t="inlineStr">
        <is>
          <t xml:space="preserve"> </t>
        </is>
      </c>
      <c r="D6" s="4" t="inlineStr">
        <is>
          <t xml:space="preserve"> </t>
        </is>
      </c>
      <c r="E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Total Loans</t>
        </is>
      </c>
      <c r="B8" s="5" t="n">
        <v>247284</v>
      </c>
      <c r="C8" s="5" t="n">
        <v>242390</v>
      </c>
      <c r="D8" s="4" t="inlineStr">
        <is>
          <t xml:space="preserve"> </t>
        </is>
      </c>
      <c r="E8" s="4" t="inlineStr">
        <is>
          <t xml:space="preserve"> </t>
        </is>
      </c>
    </row>
    <row r="9">
      <c r="A9" s="4" t="inlineStr">
        <is>
          <t>Allowance for credit losses</t>
        </is>
      </c>
      <c r="B9" s="5" t="n">
        <v>-3809</v>
      </c>
      <c r="C9" s="5" t="n">
        <v>-4501</v>
      </c>
      <c r="D9" s="5" t="n">
        <v>-5693</v>
      </c>
      <c r="E9" s="5" t="n">
        <v>-4819</v>
      </c>
    </row>
    <row r="10">
      <c r="A10" s="4" t="inlineStr">
        <is>
          <t>Commercial and industrial. | Paycheck Protection Program</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Total Loans</t>
        </is>
      </c>
      <c r="B12" s="5" t="n">
        <v>159</v>
      </c>
      <c r="C12" s="5" t="n">
        <v>170</v>
      </c>
      <c r="D12" s="4" t="inlineStr">
        <is>
          <t xml:space="preserve"> </t>
        </is>
      </c>
      <c r="E12" s="4" t="inlineStr">
        <is>
          <t xml:space="preserve"> </t>
        </is>
      </c>
    </row>
    <row r="13">
      <c r="A13" s="4" t="inlineStr">
        <is>
          <t>Commercial real estate. | Commercial real estate</t>
        </is>
      </c>
      <c r="B13" s="4" t="inlineStr">
        <is>
          <t xml:space="preserve"> </t>
        </is>
      </c>
      <c r="C13" s="4" t="inlineStr">
        <is>
          <t xml:space="preserve"> </t>
        </is>
      </c>
      <c r="D13" s="4" t="inlineStr">
        <is>
          <t xml:space="preserve"> </t>
        </is>
      </c>
      <c r="E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row>
    <row r="15">
      <c r="A15" s="4" t="inlineStr">
        <is>
          <t>Total Loans</t>
        </is>
      </c>
      <c r="B15" s="5" t="n">
        <v>1381719</v>
      </c>
      <c r="C15" s="5" t="n">
        <v>1362054</v>
      </c>
      <c r="D15" s="4" t="inlineStr">
        <is>
          <t xml:space="preserve"> </t>
        </is>
      </c>
      <c r="E15" s="4" t="inlineStr">
        <is>
          <t xml:space="preserve"> </t>
        </is>
      </c>
    </row>
    <row r="16">
      <c r="A16" s="4" t="inlineStr">
        <is>
          <t>Allowance for credit losses</t>
        </is>
      </c>
      <c r="B16" s="5" t="n">
        <v>-19295</v>
      </c>
      <c r="C16" s="5" t="n">
        <v>-19227</v>
      </c>
      <c r="D16" s="5" t="n">
        <v>-17493</v>
      </c>
      <c r="E16" s="5" t="n">
        <v>-17873</v>
      </c>
    </row>
    <row r="17">
      <c r="A17" s="4" t="inlineStr">
        <is>
          <t>Commercial real estate. | Commercial real estate construction</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Total Loans</t>
        </is>
      </c>
      <c r="B19" s="5" t="n">
        <v>97703</v>
      </c>
      <c r="C19" s="5" t="n">
        <v>80993</v>
      </c>
      <c r="D19" s="4" t="inlineStr">
        <is>
          <t xml:space="preserve"> </t>
        </is>
      </c>
      <c r="E19" s="4" t="inlineStr">
        <is>
          <t xml:space="preserve"> </t>
        </is>
      </c>
    </row>
    <row r="20">
      <c r="A20" s="4" t="inlineStr">
        <is>
          <t>Allowance for credit losses</t>
        </is>
      </c>
      <c r="B20" s="5" t="n">
        <v>-992</v>
      </c>
      <c r="C20" s="5" t="n">
        <v>-755</v>
      </c>
      <c r="D20" s="5" t="n">
        <v>-722</v>
      </c>
      <c r="E20" s="5" t="n">
        <v>-772</v>
      </c>
    </row>
    <row r="21">
      <c r="A21" s="4" t="inlineStr">
        <is>
          <t>Residential real estate. | Residential real estate</t>
        </is>
      </c>
      <c r="B21" s="4" t="inlineStr">
        <is>
          <t xml:space="preserve"> </t>
        </is>
      </c>
      <c r="C21" s="4" t="inlineStr">
        <is>
          <t xml:space="preserve"> </t>
        </is>
      </c>
      <c r="D21" s="4" t="inlineStr">
        <is>
          <t xml:space="preserve"> </t>
        </is>
      </c>
      <c r="E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row>
    <row r="23">
      <c r="A23" s="4" t="inlineStr">
        <is>
          <t>Total Loans</t>
        </is>
      </c>
      <c r="B23" s="5" t="n">
        <v>73090</v>
      </c>
      <c r="C23" s="5" t="n">
        <v>74973</v>
      </c>
      <c r="D23" s="4" t="inlineStr">
        <is>
          <t xml:space="preserve"> </t>
        </is>
      </c>
      <c r="E23" s="4" t="inlineStr">
        <is>
          <t xml:space="preserve"> </t>
        </is>
      </c>
    </row>
    <row r="24">
      <c r="A24" s="4" t="inlineStr">
        <is>
          <t>Allowance for credit losses</t>
        </is>
      </c>
      <c r="B24" s="5" t="n">
        <v>-1642</v>
      </c>
      <c r="C24" s="5" t="n">
        <v>-962</v>
      </c>
      <c r="D24" s="5" t="n">
        <v>-977</v>
      </c>
      <c r="E24" s="5" t="n">
        <v>-1081</v>
      </c>
    </row>
    <row r="25">
      <c r="A25" s="4" t="inlineStr">
        <is>
          <t>Residential real estate. | Home equity</t>
        </is>
      </c>
      <c r="B25" s="4" t="inlineStr">
        <is>
          <t xml:space="preserve"> </t>
        </is>
      </c>
      <c r="C25" s="4" t="inlineStr">
        <is>
          <t xml:space="preserve"> </t>
        </is>
      </c>
      <c r="D25" s="4" t="inlineStr">
        <is>
          <t xml:space="preserve"> </t>
        </is>
      </c>
      <c r="E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row>
    <row r="27">
      <c r="A27" s="4" t="inlineStr">
        <is>
          <t>Total Loans</t>
        </is>
      </c>
      <c r="B27" s="5" t="n">
        <v>18211</v>
      </c>
      <c r="C27" s="5" t="n">
        <v>17365</v>
      </c>
      <c r="D27" s="4" t="inlineStr">
        <is>
          <t xml:space="preserve"> </t>
        </is>
      </c>
      <c r="E27" s="4" t="inlineStr">
        <is>
          <t xml:space="preserve"> </t>
        </is>
      </c>
    </row>
    <row r="28">
      <c r="A28" s="4" t="inlineStr">
        <is>
          <t>Allowance for credit losses</t>
        </is>
      </c>
      <c r="B28" s="5" t="n">
        <v>-182</v>
      </c>
      <c r="C28" s="5" t="n">
        <v>-56</v>
      </c>
      <c r="D28" s="5" t="n">
        <v>-51</v>
      </c>
      <c r="E28" s="5" t="n">
        <v>-51</v>
      </c>
    </row>
    <row r="29">
      <c r="A29" s="4" t="inlineStr">
        <is>
          <t>Consumer</t>
        </is>
      </c>
      <c r="B29" s="4" t="inlineStr">
        <is>
          <t xml:space="preserve"> </t>
        </is>
      </c>
      <c r="C29" s="4" t="inlineStr">
        <is>
          <t xml:space="preserve"> </t>
        </is>
      </c>
      <c r="D29" s="4" t="inlineStr">
        <is>
          <t xml:space="preserve"> </t>
        </is>
      </c>
      <c r="E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Total Loans</t>
        </is>
      </c>
      <c r="B31" s="5" t="n">
        <v>36247</v>
      </c>
      <c r="C31" s="5" t="n">
        <v>37976</v>
      </c>
      <c r="D31" s="4" t="inlineStr">
        <is>
          <t xml:space="preserve"> </t>
        </is>
      </c>
      <c r="E31" s="4" t="inlineStr">
        <is>
          <t xml:space="preserve"> </t>
        </is>
      </c>
    </row>
    <row r="32">
      <c r="A32" s="4" t="inlineStr">
        <is>
          <t>Allowance for credit losses</t>
        </is>
      </c>
      <c r="B32" s="6" t="n">
        <v>-453</v>
      </c>
      <c r="C32" s="6" t="n">
        <v>-576</v>
      </c>
      <c r="D32" s="6" t="n">
        <v>-537</v>
      </c>
      <c r="E32" s="6" t="n">
        <v>-5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ans - Allowance by portfolio segment (Details) - USD ($) $ in Thousands</t>
        </is>
      </c>
      <c r="B1" s="2" t="inlineStr">
        <is>
          <t>3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26077</v>
      </c>
      <c r="C4" s="6" t="n">
        <v>25182</v>
      </c>
      <c r="D4" s="4" t="inlineStr">
        <is>
          <t xml:space="preserve"> </t>
        </is>
      </c>
    </row>
    <row r="5">
      <c r="A5" s="4" t="inlineStr">
        <is>
          <t>Provision for credit losses</t>
        </is>
      </c>
      <c r="B5" s="5" t="n">
        <v>263</v>
      </c>
      <c r="C5" s="5" t="n">
        <v>362</v>
      </c>
      <c r="D5" s="4" t="inlineStr">
        <is>
          <t xml:space="preserve"> </t>
        </is>
      </c>
    </row>
    <row r="6">
      <c r="A6" s="4" t="inlineStr">
        <is>
          <t>Charge-offs</t>
        </is>
      </c>
      <c r="B6" s="5" t="n">
        <v>-6</v>
      </c>
      <c r="C6" s="5" t="n">
        <v>-97</v>
      </c>
      <c r="D6" s="4" t="inlineStr">
        <is>
          <t xml:space="preserve"> </t>
        </is>
      </c>
    </row>
    <row r="7">
      <c r="A7" s="4" t="inlineStr">
        <is>
          <t>Recoveries</t>
        </is>
      </c>
      <c r="B7" s="5" t="n">
        <v>39</v>
      </c>
      <c r="C7" s="5" t="n">
        <v>26</v>
      </c>
      <c r="D7" s="4" t="inlineStr">
        <is>
          <t xml:space="preserve"> </t>
        </is>
      </c>
    </row>
    <row r="8">
      <c r="A8" s="4" t="inlineStr">
        <is>
          <t>Ending balance</t>
        </is>
      </c>
      <c r="B8" s="5" t="n">
        <v>26373</v>
      </c>
      <c r="C8" s="5" t="n">
        <v>25473</v>
      </c>
      <c r="D8" s="4" t="inlineStr">
        <is>
          <t xml:space="preserve"> </t>
        </is>
      </c>
    </row>
    <row r="9">
      <c r="A9" s="4" t="inlineStr">
        <is>
          <t>Provision expense related to off balance sheet ACL</t>
        </is>
      </c>
      <c r="B9" s="5" t="n">
        <v>-61</v>
      </c>
      <c r="C9" s="5" t="n">
        <v>-102</v>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individually evaluated for impairment</t>
        </is>
      </c>
      <c r="B11" s="5" t="n">
        <v>1453</v>
      </c>
      <c r="C11" s="4" t="inlineStr">
        <is>
          <t xml:space="preserve"> </t>
        </is>
      </c>
      <c r="D11" s="6" t="n">
        <v>1137</v>
      </c>
    </row>
    <row r="12">
      <c r="A12" s="4" t="inlineStr">
        <is>
          <t>collectively evaluated for impairment</t>
        </is>
      </c>
      <c r="B12" s="5" t="n">
        <v>24920</v>
      </c>
      <c r="C12" s="4" t="inlineStr">
        <is>
          <t xml:space="preserve"> </t>
        </is>
      </c>
      <c r="D12" s="5" t="n">
        <v>24940</v>
      </c>
    </row>
    <row r="13">
      <c r="A13" s="4" t="inlineStr">
        <is>
          <t>Total ending allowance balance</t>
        </is>
      </c>
      <c r="B13" s="5" t="n">
        <v>26373</v>
      </c>
      <c r="C13" s="5" t="n">
        <v>25473</v>
      </c>
      <c r="D13" s="5" t="n">
        <v>26077</v>
      </c>
    </row>
    <row r="14">
      <c r="A14" s="3" t="inlineStr">
        <is>
          <t>Loans:</t>
        </is>
      </c>
      <c r="B14" s="4" t="inlineStr">
        <is>
          <t xml:space="preserve"> </t>
        </is>
      </c>
      <c r="C14" s="4" t="inlineStr">
        <is>
          <t xml:space="preserve"> </t>
        </is>
      </c>
      <c r="D14" s="4" t="inlineStr">
        <is>
          <t xml:space="preserve"> </t>
        </is>
      </c>
    </row>
    <row r="15">
      <c r="A15" s="4" t="inlineStr">
        <is>
          <t>individually evaluated for impairment</t>
        </is>
      </c>
      <c r="B15" s="5" t="n">
        <v>44621</v>
      </c>
      <c r="C15" s="4" t="inlineStr">
        <is>
          <t xml:space="preserve"> </t>
        </is>
      </c>
      <c r="D15" s="5" t="n">
        <v>37598</v>
      </c>
    </row>
    <row r="16">
      <c r="A16" s="4" t="inlineStr">
        <is>
          <t>collectively evaluated for impairment</t>
        </is>
      </c>
      <c r="B16" s="5" t="n">
        <v>1809633</v>
      </c>
      <c r="C16" s="4" t="inlineStr">
        <is>
          <t xml:space="preserve"> </t>
        </is>
      </c>
      <c r="D16" s="5" t="n">
        <v>1778153</v>
      </c>
    </row>
    <row r="17">
      <c r="A17" s="4" t="inlineStr">
        <is>
          <t>Total ending loans balance</t>
        </is>
      </c>
      <c r="B17" s="5" t="n">
        <v>1854254</v>
      </c>
      <c r="C17" s="4" t="inlineStr">
        <is>
          <t xml:space="preserve"> </t>
        </is>
      </c>
      <c r="D17" s="5" t="n">
        <v>1815751</v>
      </c>
    </row>
    <row r="18">
      <c r="A18" s="4" t="inlineStr">
        <is>
          <t>Commercial and industrial. | Commercial and industrial</t>
        </is>
      </c>
      <c r="B18" s="4" t="inlineStr">
        <is>
          <t xml:space="preserve"> </t>
        </is>
      </c>
      <c r="C18" s="4" t="inlineStr">
        <is>
          <t xml:space="preserve"> </t>
        </is>
      </c>
      <c r="D18" s="4" t="inlineStr">
        <is>
          <t xml:space="preserve"> </t>
        </is>
      </c>
    </row>
    <row r="19">
      <c r="A19" s="3" t="inlineStr">
        <is>
          <t>Allowance for credit losses</t>
        </is>
      </c>
      <c r="B19" s="4" t="inlineStr">
        <is>
          <t xml:space="preserve"> </t>
        </is>
      </c>
      <c r="C19" s="4" t="inlineStr">
        <is>
          <t xml:space="preserve"> </t>
        </is>
      </c>
      <c r="D19" s="4" t="inlineStr">
        <is>
          <t xml:space="preserve"> </t>
        </is>
      </c>
    </row>
    <row r="20">
      <c r="A20" s="4" t="inlineStr">
        <is>
          <t>Beginning balance</t>
        </is>
      </c>
      <c r="B20" s="5" t="n">
        <v>4501</v>
      </c>
      <c r="C20" s="5" t="n">
        <v>4819</v>
      </c>
      <c r="D20" s="4" t="inlineStr">
        <is>
          <t xml:space="preserve"> </t>
        </is>
      </c>
    </row>
    <row r="21">
      <c r="A21" s="4" t="inlineStr">
        <is>
          <t>Provision for credit losses</t>
        </is>
      </c>
      <c r="B21" s="5" t="n">
        <v>-702</v>
      </c>
      <c r="C21" s="5" t="n">
        <v>870</v>
      </c>
      <c r="D21" s="4" t="inlineStr">
        <is>
          <t xml:space="preserve"> </t>
        </is>
      </c>
    </row>
    <row r="22">
      <c r="A22" s="4" t="inlineStr">
        <is>
          <t>Charge-offs</t>
        </is>
      </c>
      <c r="B22" s="5" t="n">
        <v>-6</v>
      </c>
      <c r="C22" s="5" t="n">
        <v>-3</v>
      </c>
      <c r="D22" s="4" t="inlineStr">
        <is>
          <t xml:space="preserve"> </t>
        </is>
      </c>
    </row>
    <row r="23">
      <c r="A23" s="4" t="inlineStr">
        <is>
          <t>Recoveries</t>
        </is>
      </c>
      <c r="B23" s="5" t="n">
        <v>16</v>
      </c>
      <c r="C23" s="5" t="n">
        <v>7</v>
      </c>
      <c r="D23" s="4" t="inlineStr">
        <is>
          <t xml:space="preserve"> </t>
        </is>
      </c>
    </row>
    <row r="24">
      <c r="A24" s="4" t="inlineStr">
        <is>
          <t>Ending balance</t>
        </is>
      </c>
      <c r="B24" s="5" t="n">
        <v>3809</v>
      </c>
      <c r="C24" s="5" t="n">
        <v>5693</v>
      </c>
      <c r="D24" s="4" t="inlineStr">
        <is>
          <t xml:space="preserve"> </t>
        </is>
      </c>
    </row>
    <row r="25">
      <c r="A25" s="3" t="inlineStr">
        <is>
          <t>Allowance for credit losses:</t>
        </is>
      </c>
      <c r="B25" s="4" t="inlineStr">
        <is>
          <t xml:space="preserve"> </t>
        </is>
      </c>
      <c r="C25" s="4" t="inlineStr">
        <is>
          <t xml:space="preserve"> </t>
        </is>
      </c>
      <c r="D25" s="4" t="inlineStr">
        <is>
          <t xml:space="preserve"> </t>
        </is>
      </c>
    </row>
    <row r="26">
      <c r="A26" s="4" t="inlineStr">
        <is>
          <t>individually evaluated for impairment</t>
        </is>
      </c>
      <c r="B26" s="5" t="n">
        <v>705</v>
      </c>
      <c r="C26" s="4" t="inlineStr">
        <is>
          <t xml:space="preserve"> </t>
        </is>
      </c>
      <c r="D26" s="5" t="n">
        <v>388</v>
      </c>
    </row>
    <row r="27">
      <c r="A27" s="4" t="inlineStr">
        <is>
          <t>collectively evaluated for impairment</t>
        </is>
      </c>
      <c r="B27" s="5" t="n">
        <v>3104</v>
      </c>
      <c r="C27" s="4" t="inlineStr">
        <is>
          <t xml:space="preserve"> </t>
        </is>
      </c>
      <c r="D27" s="5" t="n">
        <v>4113</v>
      </c>
    </row>
    <row r="28">
      <c r="A28" s="4" t="inlineStr">
        <is>
          <t>Total ending allowance balance</t>
        </is>
      </c>
      <c r="B28" s="5" t="n">
        <v>3809</v>
      </c>
      <c r="C28" s="5" t="n">
        <v>5693</v>
      </c>
      <c r="D28" s="5" t="n">
        <v>4501</v>
      </c>
    </row>
    <row r="29">
      <c r="A29" s="3" t="inlineStr">
        <is>
          <t>Loans:</t>
        </is>
      </c>
      <c r="B29" s="4" t="inlineStr">
        <is>
          <t xml:space="preserve"> </t>
        </is>
      </c>
      <c r="C29" s="4" t="inlineStr">
        <is>
          <t xml:space="preserve"> </t>
        </is>
      </c>
      <c r="D29" s="4" t="inlineStr">
        <is>
          <t xml:space="preserve"> </t>
        </is>
      </c>
    </row>
    <row r="30">
      <c r="A30" s="4" t="inlineStr">
        <is>
          <t>individually evaluated for impairment</t>
        </is>
      </c>
      <c r="B30" s="5" t="n">
        <v>6678</v>
      </c>
      <c r="C30" s="4" t="inlineStr">
        <is>
          <t xml:space="preserve"> </t>
        </is>
      </c>
      <c r="D30" s="5" t="n">
        <v>2405</v>
      </c>
    </row>
    <row r="31">
      <c r="A31" s="4" t="inlineStr">
        <is>
          <t>collectively evaluated for impairment</t>
        </is>
      </c>
      <c r="B31" s="5" t="n">
        <v>240606</v>
      </c>
      <c r="C31" s="4" t="inlineStr">
        <is>
          <t xml:space="preserve"> </t>
        </is>
      </c>
      <c r="D31" s="5" t="n">
        <v>239985</v>
      </c>
    </row>
    <row r="32">
      <c r="A32" s="4" t="inlineStr">
        <is>
          <t>Total ending loans balance</t>
        </is>
      </c>
      <c r="B32" s="5" t="n">
        <v>247284</v>
      </c>
      <c r="C32" s="4" t="inlineStr">
        <is>
          <t xml:space="preserve"> </t>
        </is>
      </c>
      <c r="D32" s="5" t="n">
        <v>242390</v>
      </c>
    </row>
    <row r="33">
      <c r="A33" s="4" t="inlineStr">
        <is>
          <t>Commercial real estate. | Commercial real estate</t>
        </is>
      </c>
      <c r="B33" s="4" t="inlineStr">
        <is>
          <t xml:space="preserve"> </t>
        </is>
      </c>
      <c r="C33" s="4" t="inlineStr">
        <is>
          <t xml:space="preserve"> </t>
        </is>
      </c>
      <c r="D33" s="4" t="inlineStr">
        <is>
          <t xml:space="preserve"> </t>
        </is>
      </c>
    </row>
    <row r="34">
      <c r="A34" s="3" t="inlineStr">
        <is>
          <t>Allowance for credit losses</t>
        </is>
      </c>
      <c r="B34" s="4" t="inlineStr">
        <is>
          <t xml:space="preserve"> </t>
        </is>
      </c>
      <c r="C34" s="4" t="inlineStr">
        <is>
          <t xml:space="preserve"> </t>
        </is>
      </c>
      <c r="D34" s="4" t="inlineStr">
        <is>
          <t xml:space="preserve"> </t>
        </is>
      </c>
    </row>
    <row r="35">
      <c r="A35" s="4" t="inlineStr">
        <is>
          <t>Beginning balance</t>
        </is>
      </c>
      <c r="B35" s="5" t="n">
        <v>19227</v>
      </c>
      <c r="C35" s="5" t="n">
        <v>17873</v>
      </c>
      <c r="D35" s="4" t="inlineStr">
        <is>
          <t xml:space="preserve"> </t>
        </is>
      </c>
    </row>
    <row r="36">
      <c r="A36" s="4" t="inlineStr">
        <is>
          <t>Provision for credit losses</t>
        </is>
      </c>
      <c r="B36" s="5" t="n">
        <v>68</v>
      </c>
      <c r="C36" s="5" t="n">
        <v>-380</v>
      </c>
      <c r="D36" s="4" t="inlineStr">
        <is>
          <t xml:space="preserve"> </t>
        </is>
      </c>
    </row>
    <row r="37">
      <c r="A37" s="4" t="inlineStr">
        <is>
          <t>Ending balance</t>
        </is>
      </c>
      <c r="B37" s="5" t="n">
        <v>19295</v>
      </c>
      <c r="C37" s="5" t="n">
        <v>17493</v>
      </c>
      <c r="D37" s="4" t="inlineStr">
        <is>
          <t xml:space="preserve"> </t>
        </is>
      </c>
    </row>
    <row r="38">
      <c r="A38" s="3" t="inlineStr">
        <is>
          <t>Allowance for credit losses:</t>
        </is>
      </c>
      <c r="B38" s="4" t="inlineStr">
        <is>
          <t xml:space="preserve"> </t>
        </is>
      </c>
      <c r="C38" s="4" t="inlineStr">
        <is>
          <t xml:space="preserve"> </t>
        </is>
      </c>
      <c r="D38" s="4" t="inlineStr">
        <is>
          <t xml:space="preserve"> </t>
        </is>
      </c>
    </row>
    <row r="39">
      <c r="A39" s="4" t="inlineStr">
        <is>
          <t>individually evaluated for impairment</t>
        </is>
      </c>
      <c r="B39" s="5" t="n">
        <v>748</v>
      </c>
      <c r="C39" s="4" t="inlineStr">
        <is>
          <t xml:space="preserve"> </t>
        </is>
      </c>
      <c r="D39" s="5" t="n">
        <v>749</v>
      </c>
    </row>
    <row r="40">
      <c r="A40" s="4" t="inlineStr">
        <is>
          <t>collectively evaluated for impairment</t>
        </is>
      </c>
      <c r="B40" s="5" t="n">
        <v>18547</v>
      </c>
      <c r="C40" s="4" t="inlineStr">
        <is>
          <t xml:space="preserve"> </t>
        </is>
      </c>
      <c r="D40" s="5" t="n">
        <v>18478</v>
      </c>
    </row>
    <row r="41">
      <c r="A41" s="4" t="inlineStr">
        <is>
          <t>Total ending allowance balance</t>
        </is>
      </c>
      <c r="B41" s="5" t="n">
        <v>19295</v>
      </c>
      <c r="C41" s="5" t="n">
        <v>17493</v>
      </c>
      <c r="D41" s="5" t="n">
        <v>19227</v>
      </c>
    </row>
    <row r="42">
      <c r="A42" s="3" t="inlineStr">
        <is>
          <t>Loans:</t>
        </is>
      </c>
      <c r="B42" s="4" t="inlineStr">
        <is>
          <t xml:space="preserve"> </t>
        </is>
      </c>
      <c r="C42" s="4" t="inlineStr">
        <is>
          <t xml:space="preserve"> </t>
        </is>
      </c>
      <c r="D42" s="4" t="inlineStr">
        <is>
          <t xml:space="preserve"> </t>
        </is>
      </c>
    </row>
    <row r="43">
      <c r="A43" s="4" t="inlineStr">
        <is>
          <t>individually evaluated for impairment</t>
        </is>
      </c>
      <c r="B43" s="5" t="n">
        <v>37886</v>
      </c>
      <c r="C43" s="4" t="inlineStr">
        <is>
          <t xml:space="preserve"> </t>
        </is>
      </c>
      <c r="D43" s="5" t="n">
        <v>35050</v>
      </c>
    </row>
    <row r="44">
      <c r="A44" s="4" t="inlineStr">
        <is>
          <t>collectively evaluated for impairment</t>
        </is>
      </c>
      <c r="B44" s="5" t="n">
        <v>1343833</v>
      </c>
      <c r="C44" s="4" t="inlineStr">
        <is>
          <t xml:space="preserve"> </t>
        </is>
      </c>
      <c r="D44" s="5" t="n">
        <v>1327004</v>
      </c>
    </row>
    <row r="45">
      <c r="A45" s="4" t="inlineStr">
        <is>
          <t>Total ending loans balance</t>
        </is>
      </c>
      <c r="B45" s="5" t="n">
        <v>1381719</v>
      </c>
      <c r="C45" s="4" t="inlineStr">
        <is>
          <t xml:space="preserve"> </t>
        </is>
      </c>
      <c r="D45" s="5" t="n">
        <v>1362054</v>
      </c>
    </row>
    <row r="46">
      <c r="A46" s="4" t="inlineStr">
        <is>
          <t>Commercial real estate. | Commercial real estate construction</t>
        </is>
      </c>
      <c r="B46" s="4" t="inlineStr">
        <is>
          <t xml:space="preserve"> </t>
        </is>
      </c>
      <c r="C46" s="4" t="inlineStr">
        <is>
          <t xml:space="preserve"> </t>
        </is>
      </c>
      <c r="D46" s="4" t="inlineStr">
        <is>
          <t xml:space="preserve"> </t>
        </is>
      </c>
    </row>
    <row r="47">
      <c r="A47" s="3" t="inlineStr">
        <is>
          <t>Allowance for credit losses</t>
        </is>
      </c>
      <c r="B47" s="4" t="inlineStr">
        <is>
          <t xml:space="preserve"> </t>
        </is>
      </c>
      <c r="C47" s="4" t="inlineStr">
        <is>
          <t xml:space="preserve"> </t>
        </is>
      </c>
      <c r="D47" s="4" t="inlineStr">
        <is>
          <t xml:space="preserve"> </t>
        </is>
      </c>
    </row>
    <row r="48">
      <c r="A48" s="4" t="inlineStr">
        <is>
          <t>Beginning balance</t>
        </is>
      </c>
      <c r="B48" s="5" t="n">
        <v>755</v>
      </c>
      <c r="C48" s="5" t="n">
        <v>772</v>
      </c>
      <c r="D48" s="4" t="inlineStr">
        <is>
          <t xml:space="preserve"> </t>
        </is>
      </c>
    </row>
    <row r="49">
      <c r="A49" s="4" t="inlineStr">
        <is>
          <t>Provision for credit losses</t>
        </is>
      </c>
      <c r="B49" s="5" t="n">
        <v>237</v>
      </c>
      <c r="C49" s="5" t="n">
        <v>-50</v>
      </c>
      <c r="D49" s="4" t="inlineStr">
        <is>
          <t xml:space="preserve"> </t>
        </is>
      </c>
    </row>
    <row r="50">
      <c r="A50" s="4" t="inlineStr">
        <is>
          <t>Ending balance</t>
        </is>
      </c>
      <c r="B50" s="5" t="n">
        <v>992</v>
      </c>
      <c r="C50" s="5" t="n">
        <v>722</v>
      </c>
      <c r="D50" s="4" t="inlineStr">
        <is>
          <t xml:space="preserve"> </t>
        </is>
      </c>
    </row>
    <row r="51">
      <c r="A51" s="3" t="inlineStr">
        <is>
          <t>Allowance for credit losses:</t>
        </is>
      </c>
      <c r="B51" s="4" t="inlineStr">
        <is>
          <t xml:space="preserve"> </t>
        </is>
      </c>
      <c r="C51" s="4" t="inlineStr">
        <is>
          <t xml:space="preserve"> </t>
        </is>
      </c>
      <c r="D51" s="4" t="inlineStr">
        <is>
          <t xml:space="preserve"> </t>
        </is>
      </c>
    </row>
    <row r="52">
      <c r="A52" s="4" t="inlineStr">
        <is>
          <t>collectively evaluated for impairment</t>
        </is>
      </c>
      <c r="B52" s="5" t="n">
        <v>992</v>
      </c>
      <c r="C52" s="4" t="inlineStr">
        <is>
          <t xml:space="preserve"> </t>
        </is>
      </c>
      <c r="D52" s="5" t="n">
        <v>755</v>
      </c>
    </row>
    <row r="53">
      <c r="A53" s="4" t="inlineStr">
        <is>
          <t>Total ending allowance balance</t>
        </is>
      </c>
      <c r="B53" s="5" t="n">
        <v>992</v>
      </c>
      <c r="C53" s="5" t="n">
        <v>722</v>
      </c>
      <c r="D53" s="5" t="n">
        <v>755</v>
      </c>
    </row>
    <row r="54">
      <c r="A54" s="3" t="inlineStr">
        <is>
          <t>Loans:</t>
        </is>
      </c>
      <c r="B54" s="4" t="inlineStr">
        <is>
          <t xml:space="preserve"> </t>
        </is>
      </c>
      <c r="C54" s="4" t="inlineStr">
        <is>
          <t xml:space="preserve"> </t>
        </is>
      </c>
      <c r="D54" s="4" t="inlineStr">
        <is>
          <t xml:space="preserve"> </t>
        </is>
      </c>
    </row>
    <row r="55">
      <c r="A55" s="4" t="inlineStr">
        <is>
          <t>collectively evaluated for impairment</t>
        </is>
      </c>
      <c r="B55" s="5" t="n">
        <v>97703</v>
      </c>
      <c r="C55" s="4" t="inlineStr">
        <is>
          <t xml:space="preserve"> </t>
        </is>
      </c>
      <c r="D55" s="5" t="n">
        <v>80993</v>
      </c>
    </row>
    <row r="56">
      <c r="A56" s="4" t="inlineStr">
        <is>
          <t>Total ending loans balance</t>
        </is>
      </c>
      <c r="B56" s="5" t="n">
        <v>97703</v>
      </c>
      <c r="C56" s="4" t="inlineStr">
        <is>
          <t xml:space="preserve"> </t>
        </is>
      </c>
      <c r="D56" s="5" t="n">
        <v>80993</v>
      </c>
    </row>
    <row r="57">
      <c r="A57" s="4" t="inlineStr">
        <is>
          <t>Residential real estate. | Residential real estate</t>
        </is>
      </c>
      <c r="B57" s="4" t="inlineStr">
        <is>
          <t xml:space="preserve"> </t>
        </is>
      </c>
      <c r="C57" s="4" t="inlineStr">
        <is>
          <t xml:space="preserve"> </t>
        </is>
      </c>
      <c r="D57" s="4" t="inlineStr">
        <is>
          <t xml:space="preserve"> </t>
        </is>
      </c>
    </row>
    <row r="58">
      <c r="A58" s="3" t="inlineStr">
        <is>
          <t>Allowance for credit losses</t>
        </is>
      </c>
      <c r="B58" s="4" t="inlineStr">
        <is>
          <t xml:space="preserve"> </t>
        </is>
      </c>
      <c r="C58" s="4" t="inlineStr">
        <is>
          <t xml:space="preserve"> </t>
        </is>
      </c>
      <c r="D58" s="4" t="inlineStr">
        <is>
          <t xml:space="preserve"> </t>
        </is>
      </c>
    </row>
    <row r="59">
      <c r="A59" s="4" t="inlineStr">
        <is>
          <t>Beginning balance</t>
        </is>
      </c>
      <c r="B59" s="5" t="n">
        <v>962</v>
      </c>
      <c r="C59" s="5" t="n">
        <v>1081</v>
      </c>
      <c r="D59" s="4" t="inlineStr">
        <is>
          <t xml:space="preserve"> </t>
        </is>
      </c>
    </row>
    <row r="60">
      <c r="A60" s="4" t="inlineStr">
        <is>
          <t>Provision for credit losses</t>
        </is>
      </c>
      <c r="B60" s="5" t="n">
        <v>680</v>
      </c>
      <c r="C60" s="5" t="n">
        <v>-10</v>
      </c>
      <c r="D60" s="4" t="inlineStr">
        <is>
          <t xml:space="preserve"> </t>
        </is>
      </c>
    </row>
    <row r="61">
      <c r="A61" s="4" t="inlineStr">
        <is>
          <t>Charge-offs</t>
        </is>
      </c>
      <c r="B61" s="4" t="inlineStr">
        <is>
          <t xml:space="preserve"> </t>
        </is>
      </c>
      <c r="C61" s="5" t="n">
        <v>-94</v>
      </c>
      <c r="D61" s="4" t="inlineStr">
        <is>
          <t xml:space="preserve"> </t>
        </is>
      </c>
    </row>
    <row r="62">
      <c r="A62" s="4" t="inlineStr">
        <is>
          <t>Ending balance</t>
        </is>
      </c>
      <c r="B62" s="5" t="n">
        <v>1642</v>
      </c>
      <c r="C62" s="5" t="n">
        <v>977</v>
      </c>
      <c r="D62" s="4" t="inlineStr">
        <is>
          <t xml:space="preserve"> </t>
        </is>
      </c>
    </row>
    <row r="63">
      <c r="A63" s="3" t="inlineStr">
        <is>
          <t>Allowance for credit losses:</t>
        </is>
      </c>
      <c r="B63" s="4" t="inlineStr">
        <is>
          <t xml:space="preserve"> </t>
        </is>
      </c>
      <c r="C63" s="4" t="inlineStr">
        <is>
          <t xml:space="preserve"> </t>
        </is>
      </c>
      <c r="D63" s="4" t="inlineStr">
        <is>
          <t xml:space="preserve"> </t>
        </is>
      </c>
    </row>
    <row r="64">
      <c r="A64" s="4" t="inlineStr">
        <is>
          <t>collectively evaluated for impairment</t>
        </is>
      </c>
      <c r="B64" s="5" t="n">
        <v>1642</v>
      </c>
      <c r="C64" s="4" t="inlineStr">
        <is>
          <t xml:space="preserve"> </t>
        </is>
      </c>
      <c r="D64" s="5" t="n">
        <v>962</v>
      </c>
    </row>
    <row r="65">
      <c r="A65" s="4" t="inlineStr">
        <is>
          <t>Total ending allowance balance</t>
        </is>
      </c>
      <c r="B65" s="5" t="n">
        <v>1642</v>
      </c>
      <c r="C65" s="5" t="n">
        <v>977</v>
      </c>
      <c r="D65" s="5" t="n">
        <v>962</v>
      </c>
    </row>
    <row r="66">
      <c r="A66" s="3" t="inlineStr">
        <is>
          <t>Loans:</t>
        </is>
      </c>
      <c r="B66" s="4" t="inlineStr">
        <is>
          <t xml:space="preserve"> </t>
        </is>
      </c>
      <c r="C66" s="4" t="inlineStr">
        <is>
          <t xml:space="preserve"> </t>
        </is>
      </c>
      <c r="D66" s="4" t="inlineStr">
        <is>
          <t xml:space="preserve"> </t>
        </is>
      </c>
    </row>
    <row r="67">
      <c r="A67" s="4" t="inlineStr">
        <is>
          <t>individually evaluated for impairment</t>
        </is>
      </c>
      <c r="B67" s="5" t="n">
        <v>57</v>
      </c>
      <c r="C67" s="4" t="inlineStr">
        <is>
          <t xml:space="preserve"> </t>
        </is>
      </c>
      <c r="D67" s="5" t="n">
        <v>60</v>
      </c>
    </row>
    <row r="68">
      <c r="A68" s="4" t="inlineStr">
        <is>
          <t>collectively evaluated for impairment</t>
        </is>
      </c>
      <c r="B68" s="5" t="n">
        <v>73033</v>
      </c>
      <c r="C68" s="4" t="inlineStr">
        <is>
          <t xml:space="preserve"> </t>
        </is>
      </c>
      <c r="D68" s="5" t="n">
        <v>74913</v>
      </c>
    </row>
    <row r="69">
      <c r="A69" s="4" t="inlineStr">
        <is>
          <t>Total ending loans balance</t>
        </is>
      </c>
      <c r="B69" s="5" t="n">
        <v>73090</v>
      </c>
      <c r="C69" s="4" t="inlineStr">
        <is>
          <t xml:space="preserve"> </t>
        </is>
      </c>
      <c r="D69" s="5" t="n">
        <v>74973</v>
      </c>
    </row>
    <row r="70">
      <c r="A70" s="4" t="inlineStr">
        <is>
          <t>Residential real estate. | Home equity</t>
        </is>
      </c>
      <c r="B70" s="4" t="inlineStr">
        <is>
          <t xml:space="preserve"> </t>
        </is>
      </c>
      <c r="C70" s="4" t="inlineStr">
        <is>
          <t xml:space="preserve"> </t>
        </is>
      </c>
      <c r="D70" s="4" t="inlineStr">
        <is>
          <t xml:space="preserve"> </t>
        </is>
      </c>
    </row>
    <row r="71">
      <c r="A71" s="3" t="inlineStr">
        <is>
          <t>Allowance for credit losses</t>
        </is>
      </c>
      <c r="B71" s="4" t="inlineStr">
        <is>
          <t xml:space="preserve"> </t>
        </is>
      </c>
      <c r="C71" s="4" t="inlineStr">
        <is>
          <t xml:space="preserve"> </t>
        </is>
      </c>
      <c r="D71" s="4" t="inlineStr">
        <is>
          <t xml:space="preserve"> </t>
        </is>
      </c>
    </row>
    <row r="72">
      <c r="A72" s="4" t="inlineStr">
        <is>
          <t>Beginning balance</t>
        </is>
      </c>
      <c r="B72" s="5" t="n">
        <v>56</v>
      </c>
      <c r="C72" s="5" t="n">
        <v>51</v>
      </c>
      <c r="D72" s="4" t="inlineStr">
        <is>
          <t xml:space="preserve"> </t>
        </is>
      </c>
    </row>
    <row r="73">
      <c r="A73" s="4" t="inlineStr">
        <is>
          <t>Provision for credit losses</t>
        </is>
      </c>
      <c r="B73" s="5" t="n">
        <v>126</v>
      </c>
      <c r="C73" s="4" t="inlineStr">
        <is>
          <t xml:space="preserve"> </t>
        </is>
      </c>
      <c r="D73" s="4" t="inlineStr">
        <is>
          <t xml:space="preserve"> </t>
        </is>
      </c>
    </row>
    <row r="74">
      <c r="A74" s="4" t="inlineStr">
        <is>
          <t>Ending balance</t>
        </is>
      </c>
      <c r="B74" s="5" t="n">
        <v>182</v>
      </c>
      <c r="C74" s="5" t="n">
        <v>51</v>
      </c>
      <c r="D74" s="4" t="inlineStr">
        <is>
          <t xml:space="preserve"> </t>
        </is>
      </c>
    </row>
    <row r="75">
      <c r="A75" s="3" t="inlineStr">
        <is>
          <t>Allowance for credit losses:</t>
        </is>
      </c>
      <c r="B75" s="4" t="inlineStr">
        <is>
          <t xml:space="preserve"> </t>
        </is>
      </c>
      <c r="C75" s="4" t="inlineStr">
        <is>
          <t xml:space="preserve"> </t>
        </is>
      </c>
      <c r="D75" s="4" t="inlineStr">
        <is>
          <t xml:space="preserve"> </t>
        </is>
      </c>
    </row>
    <row r="76">
      <c r="A76" s="4" t="inlineStr">
        <is>
          <t>collectively evaluated for impairment</t>
        </is>
      </c>
      <c r="B76" s="5" t="n">
        <v>182</v>
      </c>
      <c r="C76" s="4" t="inlineStr">
        <is>
          <t xml:space="preserve"> </t>
        </is>
      </c>
      <c r="D76" s="5" t="n">
        <v>56</v>
      </c>
    </row>
    <row r="77">
      <c r="A77" s="4" t="inlineStr">
        <is>
          <t>Total ending allowance balance</t>
        </is>
      </c>
      <c r="B77" s="5" t="n">
        <v>182</v>
      </c>
      <c r="C77" s="5" t="n">
        <v>51</v>
      </c>
      <c r="D77" s="5" t="n">
        <v>56</v>
      </c>
    </row>
    <row r="78">
      <c r="A78" s="3" t="inlineStr">
        <is>
          <t>Loans:</t>
        </is>
      </c>
      <c r="B78" s="4" t="inlineStr">
        <is>
          <t xml:space="preserve"> </t>
        </is>
      </c>
      <c r="C78" s="4" t="inlineStr">
        <is>
          <t xml:space="preserve"> </t>
        </is>
      </c>
      <c r="D78" s="4" t="inlineStr">
        <is>
          <t xml:space="preserve"> </t>
        </is>
      </c>
    </row>
    <row r="79">
      <c r="A79" s="4" t="inlineStr">
        <is>
          <t>collectively evaluated for impairment</t>
        </is>
      </c>
      <c r="B79" s="5" t="n">
        <v>18211</v>
      </c>
      <c r="C79" s="4" t="inlineStr">
        <is>
          <t xml:space="preserve"> </t>
        </is>
      </c>
      <c r="D79" s="5" t="n">
        <v>17365</v>
      </c>
    </row>
    <row r="80">
      <c r="A80" s="4" t="inlineStr">
        <is>
          <t>Total ending loans balance</t>
        </is>
      </c>
      <c r="B80" s="5" t="n">
        <v>18211</v>
      </c>
      <c r="C80" s="4" t="inlineStr">
        <is>
          <t xml:space="preserve"> </t>
        </is>
      </c>
      <c r="D80" s="5" t="n">
        <v>17365</v>
      </c>
    </row>
    <row r="81">
      <c r="A81" s="4" t="inlineStr">
        <is>
          <t>Consumer</t>
        </is>
      </c>
      <c r="B81" s="4" t="inlineStr">
        <is>
          <t xml:space="preserve"> </t>
        </is>
      </c>
      <c r="C81" s="4" t="inlineStr">
        <is>
          <t xml:space="preserve"> </t>
        </is>
      </c>
      <c r="D81" s="4" t="inlineStr">
        <is>
          <t xml:space="preserve"> </t>
        </is>
      </c>
    </row>
    <row r="82">
      <c r="A82" s="3" t="inlineStr">
        <is>
          <t>Allowance for credit losses</t>
        </is>
      </c>
      <c r="B82" s="4" t="inlineStr">
        <is>
          <t xml:space="preserve"> </t>
        </is>
      </c>
      <c r="C82" s="4" t="inlineStr">
        <is>
          <t xml:space="preserve"> </t>
        </is>
      </c>
      <c r="D82" s="4" t="inlineStr">
        <is>
          <t xml:space="preserve"> </t>
        </is>
      </c>
    </row>
    <row r="83">
      <c r="A83" s="4" t="inlineStr">
        <is>
          <t>Beginning balance</t>
        </is>
      </c>
      <c r="B83" s="5" t="n">
        <v>576</v>
      </c>
      <c r="C83" s="5" t="n">
        <v>586</v>
      </c>
      <c r="D83" s="4" t="inlineStr">
        <is>
          <t xml:space="preserve"> </t>
        </is>
      </c>
    </row>
    <row r="84">
      <c r="A84" s="4" t="inlineStr">
        <is>
          <t>Provision for credit losses</t>
        </is>
      </c>
      <c r="B84" s="5" t="n">
        <v>-146</v>
      </c>
      <c r="C84" s="5" t="n">
        <v>-68</v>
      </c>
      <c r="D84" s="4" t="inlineStr">
        <is>
          <t xml:space="preserve"> </t>
        </is>
      </c>
    </row>
    <row r="85">
      <c r="A85" s="4" t="inlineStr">
        <is>
          <t>Recoveries</t>
        </is>
      </c>
      <c r="B85" s="5" t="n">
        <v>23</v>
      </c>
      <c r="C85" s="5" t="n">
        <v>19</v>
      </c>
      <c r="D85" s="4" t="inlineStr">
        <is>
          <t xml:space="preserve"> </t>
        </is>
      </c>
    </row>
    <row r="86">
      <c r="A86" s="4" t="inlineStr">
        <is>
          <t>Ending balance</t>
        </is>
      </c>
      <c r="B86" s="5" t="n">
        <v>453</v>
      </c>
      <c r="C86" s="5" t="n">
        <v>537</v>
      </c>
      <c r="D86" s="4" t="inlineStr">
        <is>
          <t xml:space="preserve"> </t>
        </is>
      </c>
    </row>
    <row r="87">
      <c r="A87" s="3" t="inlineStr">
        <is>
          <t>Allowance for credit losses:</t>
        </is>
      </c>
      <c r="B87" s="4" t="inlineStr">
        <is>
          <t xml:space="preserve"> </t>
        </is>
      </c>
      <c r="C87" s="4" t="inlineStr">
        <is>
          <t xml:space="preserve"> </t>
        </is>
      </c>
      <c r="D87" s="4" t="inlineStr">
        <is>
          <t xml:space="preserve"> </t>
        </is>
      </c>
    </row>
    <row r="88">
      <c r="A88" s="4" t="inlineStr">
        <is>
          <t>collectively evaluated for impairment</t>
        </is>
      </c>
      <c r="B88" s="5" t="n">
        <v>453</v>
      </c>
      <c r="C88" s="4" t="inlineStr">
        <is>
          <t xml:space="preserve"> </t>
        </is>
      </c>
      <c r="D88" s="5" t="n">
        <v>576</v>
      </c>
    </row>
    <row r="89">
      <c r="A89" s="4" t="inlineStr">
        <is>
          <t>Total ending allowance balance</t>
        </is>
      </c>
      <c r="B89" s="5" t="n">
        <v>453</v>
      </c>
      <c r="C89" s="6" t="n">
        <v>537</v>
      </c>
      <c r="D89" s="5" t="n">
        <v>576</v>
      </c>
    </row>
    <row r="90">
      <c r="A90" s="3" t="inlineStr">
        <is>
          <t>Loans:</t>
        </is>
      </c>
      <c r="B90" s="4" t="inlineStr">
        <is>
          <t xml:space="preserve"> </t>
        </is>
      </c>
      <c r="C90" s="4" t="inlineStr">
        <is>
          <t xml:space="preserve"> </t>
        </is>
      </c>
      <c r="D90" s="4" t="inlineStr">
        <is>
          <t xml:space="preserve"> </t>
        </is>
      </c>
    </row>
    <row r="91">
      <c r="A91" s="4" t="inlineStr">
        <is>
          <t>individually evaluated for impairment</t>
        </is>
      </c>
      <c r="B91" s="4" t="inlineStr">
        <is>
          <t xml:space="preserve"> </t>
        </is>
      </c>
      <c r="C91" s="4" t="inlineStr">
        <is>
          <t xml:space="preserve"> </t>
        </is>
      </c>
      <c r="D91" s="5" t="n">
        <v>83</v>
      </c>
    </row>
    <row r="92">
      <c r="A92" s="4" t="inlineStr">
        <is>
          <t>collectively evaluated for impairment</t>
        </is>
      </c>
      <c r="B92" s="5" t="n">
        <v>36247</v>
      </c>
      <c r="C92" s="4" t="inlineStr">
        <is>
          <t xml:space="preserve"> </t>
        </is>
      </c>
      <c r="D92" s="5" t="n">
        <v>37893</v>
      </c>
    </row>
    <row r="93">
      <c r="A93" s="4" t="inlineStr">
        <is>
          <t>Total ending loans balance</t>
        </is>
      </c>
      <c r="B93" s="6" t="n">
        <v>36247</v>
      </c>
      <c r="C93" s="4" t="inlineStr">
        <is>
          <t xml:space="preserve"> </t>
        </is>
      </c>
      <c r="D93" s="6" t="n">
        <v>3797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27314</v>
      </c>
      <c r="C4" s="6" t="n">
        <v>25614</v>
      </c>
    </row>
    <row r="5">
      <c r="A5" s="3" t="inlineStr">
        <is>
          <t>Interest on investment securities:</t>
        </is>
      </c>
      <c r="B5" s="4" t="inlineStr">
        <is>
          <t xml:space="preserve"> </t>
        </is>
      </c>
      <c r="C5" s="4" t="inlineStr">
        <is>
          <t xml:space="preserve"> </t>
        </is>
      </c>
    </row>
    <row r="6">
      <c r="A6" s="4" t="inlineStr">
        <is>
          <t>Taxable</t>
        </is>
      </c>
      <c r="B6" s="5" t="n">
        <v>2664</v>
      </c>
      <c r="C6" s="5" t="n">
        <v>3226</v>
      </c>
    </row>
    <row r="7">
      <c r="A7" s="4" t="inlineStr">
        <is>
          <t>Tax exempt</t>
        </is>
      </c>
      <c r="B7" s="5" t="n">
        <v>576</v>
      </c>
      <c r="C7" s="5" t="n">
        <v>568</v>
      </c>
    </row>
    <row r="8">
      <c r="A8" s="4" t="inlineStr">
        <is>
          <t>Interest on Federal funds sold and other</t>
        </is>
      </c>
      <c r="B8" s="5" t="n">
        <v>1353</v>
      </c>
      <c r="C8" s="5" t="n">
        <v>1665</v>
      </c>
    </row>
    <row r="9">
      <c r="A9" s="4" t="inlineStr">
        <is>
          <t>TOTAL INTEREST INCOME</t>
        </is>
      </c>
      <c r="B9" s="5" t="n">
        <v>31907</v>
      </c>
      <c r="C9" s="5" t="n">
        <v>31073</v>
      </c>
    </row>
    <row r="10">
      <c r="A10" s="3" t="inlineStr">
        <is>
          <t>INTEREST EXPENSE</t>
        </is>
      </c>
      <c r="B10" s="4" t="inlineStr">
        <is>
          <t xml:space="preserve"> </t>
        </is>
      </c>
      <c r="C10" s="4" t="inlineStr">
        <is>
          <t xml:space="preserve"> </t>
        </is>
      </c>
    </row>
    <row r="11">
      <c r="A11" s="4" t="inlineStr">
        <is>
          <t>Savings and NOW accounts</t>
        </is>
      </c>
      <c r="B11" s="5" t="n">
        <v>4894</v>
      </c>
      <c r="C11" s="5" t="n">
        <v>4577</v>
      </c>
    </row>
    <row r="12">
      <c r="A12" s="4" t="inlineStr">
        <is>
          <t>Time deposits</t>
        </is>
      </c>
      <c r="B12" s="5" t="n">
        <v>2224</v>
      </c>
      <c r="C12" s="5" t="n">
        <v>2414</v>
      </c>
    </row>
    <row r="13">
      <c r="A13" s="4" t="inlineStr">
        <is>
          <t>FHLB advances</t>
        </is>
      </c>
      <c r="B13" s="5" t="n">
        <v>931</v>
      </c>
      <c r="C13" s="5" t="n">
        <v>2251</v>
      </c>
    </row>
    <row r="14">
      <c r="A14" s="4" t="inlineStr">
        <is>
          <t>Subordinated notes</t>
        </is>
      </c>
      <c r="B14" s="5" t="n">
        <v>230</v>
      </c>
      <c r="C14" s="5" t="n">
        <v>230</v>
      </c>
    </row>
    <row r="15">
      <c r="A15" s="4" t="inlineStr">
        <is>
          <t>TOTAL INTEREST EXPENSE</t>
        </is>
      </c>
      <c r="B15" s="5" t="n">
        <v>8279</v>
      </c>
      <c r="C15" s="5" t="n">
        <v>9472</v>
      </c>
    </row>
    <row r="16">
      <c r="A16" s="4" t="inlineStr">
        <is>
          <t>NET INTEREST INCOME</t>
        </is>
      </c>
      <c r="B16" s="5" t="n">
        <v>23628</v>
      </c>
      <c r="C16" s="5" t="n">
        <v>21601</v>
      </c>
    </row>
    <row r="17">
      <c r="A17" s="4" t="inlineStr">
        <is>
          <t>Provision (recovery) for credit losses - investments</t>
        </is>
      </c>
      <c r="B17" s="4" t="inlineStr">
        <is>
          <t xml:space="preserve"> </t>
        </is>
      </c>
      <c r="C17" s="5" t="n">
        <v>-1900</v>
      </c>
    </row>
    <row r="18">
      <c r="A18" s="4" t="inlineStr">
        <is>
          <t>Provision for credit losses - loans</t>
        </is>
      </c>
      <c r="B18" s="5" t="n">
        <v>202</v>
      </c>
      <c r="C18" s="5" t="n">
        <v>260</v>
      </c>
    </row>
    <row r="19">
      <c r="A19" s="4" t="inlineStr">
        <is>
          <t>NET INTEREST INCOME AFTER PROVISION FOR CREDIT LOSSES</t>
        </is>
      </c>
      <c r="B19" s="5" t="n">
        <v>23426</v>
      </c>
      <c r="C19" s="5" t="n">
        <v>23241</v>
      </c>
    </row>
    <row r="20">
      <c r="A20" s="3" t="inlineStr">
        <is>
          <t>NONINTEREST INCOME</t>
        </is>
      </c>
      <c r="B20" s="4" t="inlineStr">
        <is>
          <t xml:space="preserve"> </t>
        </is>
      </c>
      <c r="C20" s="4" t="inlineStr">
        <is>
          <t xml:space="preserve"> </t>
        </is>
      </c>
    </row>
    <row r="21">
      <c r="A21" s="4" t="inlineStr">
        <is>
          <t>Service charges on deposit accounts</t>
        </is>
      </c>
      <c r="B21" s="5" t="n">
        <v>290</v>
      </c>
      <c r="C21" s="5" t="n">
        <v>235</v>
      </c>
    </row>
    <row r="22">
      <c r="A22" s="4" t="inlineStr">
        <is>
          <t>Trust income</t>
        </is>
      </c>
      <c r="B22" s="5" t="n">
        <v>1674</v>
      </c>
      <c r="C22" s="5" t="n">
        <v>1312</v>
      </c>
    </row>
    <row r="23">
      <c r="A23" s="4" t="inlineStr">
        <is>
          <t>Investment advisory income</t>
        </is>
      </c>
      <c r="B23" s="5" t="n">
        <v>1766</v>
      </c>
      <c r="C23" s="5" t="n">
        <v>1575</v>
      </c>
    </row>
    <row r="24">
      <c r="A24" s="4" t="inlineStr">
        <is>
          <t>Investment securities gains, net</t>
        </is>
      </c>
      <c r="B24" s="5" t="n">
        <v>0</v>
      </c>
      <c r="C24" s="5" t="n">
        <v>0</v>
      </c>
    </row>
    <row r="25">
      <c r="A25" s="4" t="inlineStr">
        <is>
          <t>Earnings on bank owned life insurance</t>
        </is>
      </c>
      <c r="B25" s="5" t="n">
        <v>259</v>
      </c>
      <c r="C25" s="5" t="n">
        <v>242</v>
      </c>
    </row>
    <row r="26">
      <c r="A26" s="4" t="inlineStr">
        <is>
          <t>Other</t>
        </is>
      </c>
      <c r="B26" s="5" t="n">
        <v>367</v>
      </c>
      <c r="C26" s="5" t="n">
        <v>322</v>
      </c>
    </row>
    <row r="27">
      <c r="A27" s="4" t="inlineStr">
        <is>
          <t>TOTAL NONINTEREST INCOME</t>
        </is>
      </c>
      <c r="B27" s="5" t="n">
        <v>4356</v>
      </c>
      <c r="C27" s="5" t="n">
        <v>3686</v>
      </c>
    </row>
    <row r="28">
      <c r="A28" s="3" t="inlineStr">
        <is>
          <t>NONINTEREST EXPENSE</t>
        </is>
      </c>
      <c r="B28" s="4" t="inlineStr">
        <is>
          <t xml:space="preserve"> </t>
        </is>
      </c>
      <c r="C28" s="4" t="inlineStr">
        <is>
          <t xml:space="preserve"> </t>
        </is>
      </c>
    </row>
    <row r="29">
      <c r="A29" s="4" t="inlineStr">
        <is>
          <t>Salaries</t>
        </is>
      </c>
      <c r="B29" s="5" t="n">
        <v>6905</v>
      </c>
      <c r="C29" s="5" t="n">
        <v>6738</v>
      </c>
    </row>
    <row r="30">
      <c r="A30" s="4" t="inlineStr">
        <is>
          <t>Employee benefits</t>
        </is>
      </c>
      <c r="B30" s="5" t="n">
        <v>2450</v>
      </c>
      <c r="C30" s="5" t="n">
        <v>2122</v>
      </c>
    </row>
    <row r="31">
      <c r="A31" s="4" t="inlineStr">
        <is>
          <t>Occupancy expense</t>
        </is>
      </c>
      <c r="B31" s="5" t="n">
        <v>1277</v>
      </c>
      <c r="C31" s="5" t="n">
        <v>1161</v>
      </c>
    </row>
    <row r="32">
      <c r="A32" s="4" t="inlineStr">
        <is>
          <t>Professional fees</t>
        </is>
      </c>
      <c r="B32" s="5" t="n">
        <v>1347</v>
      </c>
      <c r="C32" s="5" t="n">
        <v>1436</v>
      </c>
    </row>
    <row r="33">
      <c r="A33" s="4" t="inlineStr">
        <is>
          <t>Directors' fees and expenses</t>
        </is>
      </c>
      <c r="B33" s="5" t="n">
        <v>306</v>
      </c>
      <c r="C33" s="5" t="n">
        <v>322</v>
      </c>
    </row>
    <row r="34">
      <c r="A34" s="4" t="inlineStr">
        <is>
          <t>Computer software expense</t>
        </is>
      </c>
      <c r="B34" s="5" t="n">
        <v>1982</v>
      </c>
      <c r="C34" s="5" t="n">
        <v>1235</v>
      </c>
    </row>
    <row r="35">
      <c r="A35" s="4" t="inlineStr">
        <is>
          <t>FDIC assessment</t>
        </is>
      </c>
      <c r="B35" s="5" t="n">
        <v>330</v>
      </c>
      <c r="C35" s="5" t="n">
        <v>418</v>
      </c>
    </row>
    <row r="36">
      <c r="A36" s="4" t="inlineStr">
        <is>
          <t>Advertising expenses</t>
        </is>
      </c>
      <c r="B36" s="5" t="n">
        <v>389</v>
      </c>
      <c r="C36" s="5" t="n">
        <v>364</v>
      </c>
    </row>
    <row r="37">
      <c r="A37" s="4" t="inlineStr">
        <is>
          <t>Advisor expenses related to trust income</t>
        </is>
      </c>
      <c r="B37" s="5" t="n">
        <v>22</v>
      </c>
      <c r="C37" s="5" t="n">
        <v>33</v>
      </c>
    </row>
    <row r="38">
      <c r="A38" s="4" t="inlineStr">
        <is>
          <t>Telephone expenses</t>
        </is>
      </c>
      <c r="B38" s="5" t="n">
        <v>207</v>
      </c>
      <c r="C38" s="5" t="n">
        <v>187</v>
      </c>
    </row>
    <row r="39">
      <c r="A39" s="4" t="inlineStr">
        <is>
          <t>Intangible amortization</t>
        </is>
      </c>
      <c r="B39" s="5" t="n">
        <v>71</v>
      </c>
      <c r="C39" s="5" t="n">
        <v>72</v>
      </c>
    </row>
    <row r="40">
      <c r="A40" s="4" t="inlineStr">
        <is>
          <t>Other</t>
        </is>
      </c>
      <c r="B40" s="5" t="n">
        <v>1208</v>
      </c>
      <c r="C40" s="5" t="n">
        <v>1222</v>
      </c>
    </row>
    <row r="41">
      <c r="A41" s="4" t="inlineStr">
        <is>
          <t>TOTAL NONINTEREST EXPENSE</t>
        </is>
      </c>
      <c r="B41" s="5" t="n">
        <v>16494</v>
      </c>
      <c r="C41" s="5" t="n">
        <v>15310</v>
      </c>
    </row>
    <row r="42">
      <c r="A42" s="4" t="inlineStr">
        <is>
          <t>Income before income taxes</t>
        </is>
      </c>
      <c r="B42" s="5" t="n">
        <v>11288</v>
      </c>
      <c r="C42" s="5" t="n">
        <v>11617</v>
      </c>
    </row>
    <row r="43">
      <c r="A43" s="4" t="inlineStr">
        <is>
          <t>Provision for income taxes</t>
        </is>
      </c>
      <c r="B43" s="5" t="n">
        <v>2584</v>
      </c>
      <c r="C43" s="5" t="n">
        <v>2327</v>
      </c>
    </row>
    <row r="44">
      <c r="A44" s="4" t="inlineStr">
        <is>
          <t>NET INCOME</t>
        </is>
      </c>
      <c r="B44" s="6" t="n">
        <v>8704</v>
      </c>
      <c r="C44" s="6" t="n">
        <v>9290</v>
      </c>
    </row>
    <row r="45">
      <c r="A45" s="4" t="inlineStr">
        <is>
          <t>Basic earnings per share (in dollars per share)</t>
        </is>
      </c>
      <c r="B45" s="7" t="n">
        <v>0.77</v>
      </c>
      <c r="C45" s="7" t="n">
        <v>0.82</v>
      </c>
    </row>
    <row r="46">
      <c r="A46" s="4" t="inlineStr">
        <is>
          <t>Diluted earnings per share (in dollars per share)</t>
        </is>
      </c>
      <c r="B46" s="7" t="n">
        <v>0.77</v>
      </c>
      <c r="C46" s="7" t="n">
        <v>0.82</v>
      </c>
    </row>
    <row r="47">
      <c r="A47" s="4" t="inlineStr">
        <is>
          <t>Weighted average shares outstanding, Basic (in shares)</t>
        </is>
      </c>
      <c r="B47" s="5" t="n">
        <v>11331884</v>
      </c>
      <c r="C47" s="5" t="n">
        <v>11269874</v>
      </c>
    </row>
    <row r="48">
      <c r="A48" s="4" t="inlineStr">
        <is>
          <t>Weighted average shares outstanding, Diluted (in shares)</t>
        </is>
      </c>
      <c r="B48" s="5" t="n">
        <v>11331884</v>
      </c>
      <c r="C48" s="5" t="n">
        <v>112698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Individually Analyzed Loans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Unpaid Principal</t>
        </is>
      </c>
      <c r="B3" s="6" t="n">
        <v>44600</v>
      </c>
      <c r="C3" s="6" t="n">
        <v>37600</v>
      </c>
    </row>
    <row r="4">
      <c r="A4" s="4" t="inlineStr">
        <is>
          <t>Collateral Pledged</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Unpaid Principal</t>
        </is>
      </c>
      <c r="B6" s="5" t="n">
        <v>34573</v>
      </c>
      <c r="C6" s="5" t="n">
        <v>29774</v>
      </c>
    </row>
    <row r="7">
      <c r="A7" s="4" t="inlineStr">
        <is>
          <t>Related Allowance</t>
        </is>
      </c>
      <c r="B7" s="5" t="n">
        <v>641</v>
      </c>
      <c r="C7" s="5" t="n">
        <v>563</v>
      </c>
    </row>
    <row r="8">
      <c r="A8" s="4" t="inlineStr">
        <is>
          <t>Collateral Pledged | Commercial real estate. | Commercial real estate</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Unpaid Principal</t>
        </is>
      </c>
      <c r="B10" s="5" t="n">
        <v>34516</v>
      </c>
      <c r="C10" s="5" t="n">
        <v>29714</v>
      </c>
    </row>
    <row r="11">
      <c r="A11" s="4" t="inlineStr">
        <is>
          <t>Related Allowance</t>
        </is>
      </c>
      <c r="B11" s="5" t="n">
        <v>641</v>
      </c>
      <c r="C11" s="5" t="n">
        <v>563</v>
      </c>
    </row>
    <row r="12">
      <c r="A12" s="4" t="inlineStr">
        <is>
          <t>Collateral Pledged | Residential real estate. | Residential real estate</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Unpaid Principal</t>
        </is>
      </c>
      <c r="B14" s="6" t="n">
        <v>57</v>
      </c>
      <c r="C14" s="6" t="n">
        <v>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and loans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Non-Accrual with No Allowance for Credit Loss</t>
        </is>
      </c>
      <c r="B3" s="6" t="n">
        <v>6005</v>
      </c>
      <c r="C3" s="6" t="n">
        <v>6006</v>
      </c>
    </row>
    <row r="4">
      <c r="A4" s="4" t="inlineStr">
        <is>
          <t>Non-accrual</t>
        </is>
      </c>
      <c r="B4" s="5" t="n">
        <v>6205</v>
      </c>
      <c r="C4" s="5" t="n">
        <v>6299</v>
      </c>
    </row>
    <row r="5">
      <c r="A5" s="4" t="inlineStr">
        <is>
          <t>Non-accrual</t>
        </is>
      </c>
      <c r="B5" s="5" t="n">
        <v>6200</v>
      </c>
      <c r="C5" s="5" t="n">
        <v>6300</v>
      </c>
    </row>
    <row r="6">
      <c r="A6" s="4" t="inlineStr">
        <is>
          <t>ACL relating to non-accrual balances</t>
        </is>
      </c>
      <c r="B6" s="5" t="n">
        <v>60</v>
      </c>
      <c r="C6" s="5" t="n">
        <v>186</v>
      </c>
    </row>
    <row r="7">
      <c r="A7" s="4" t="inlineStr">
        <is>
          <t>Non-accrual loans with no ACL associated to them</t>
        </is>
      </c>
      <c r="B7" s="5" t="n">
        <v>6000</v>
      </c>
      <c r="C7" s="5" t="n">
        <v>6000</v>
      </c>
    </row>
    <row r="8">
      <c r="A8" s="4" t="inlineStr">
        <is>
          <t>Commercial and industrial. | Commercial and industrial</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on-accrual</t>
        </is>
      </c>
      <c r="B10" s="5" t="n">
        <v>200</v>
      </c>
      <c r="C10" s="5" t="n">
        <v>293</v>
      </c>
    </row>
    <row r="11">
      <c r="A11" s="4" t="inlineStr">
        <is>
          <t>Commercial real estate. | Commercial real estate</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Non-Accrual with No Allowance for Credit Loss</t>
        </is>
      </c>
      <c r="B13" s="5" t="n">
        <v>6000</v>
      </c>
      <c r="C13" s="5" t="n">
        <v>6000</v>
      </c>
    </row>
    <row r="14">
      <c r="A14" s="4" t="inlineStr">
        <is>
          <t>Non-accrual</t>
        </is>
      </c>
      <c r="B14" s="5" t="n">
        <v>6000</v>
      </c>
      <c r="C14" s="5" t="n">
        <v>6000</v>
      </c>
    </row>
    <row r="15">
      <c r="A15" s="4" t="inlineStr">
        <is>
          <t>Residential real estate. | Residential real estate</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Non-Accrual with No Allowance for Credit Loss</t>
        </is>
      </c>
      <c r="B17" s="5" t="n">
        <v>5</v>
      </c>
      <c r="C17" s="5" t="n">
        <v>6</v>
      </c>
    </row>
    <row r="18">
      <c r="A18" s="4" t="inlineStr">
        <is>
          <t>Non-accrual</t>
        </is>
      </c>
      <c r="B18" s="6" t="n">
        <v>5</v>
      </c>
      <c r="C18"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the recorded investment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Total Loans</t>
        </is>
      </c>
      <c r="B3" s="6" t="n">
        <v>1854254</v>
      </c>
      <c r="C3" s="6" t="n">
        <v>1815751</v>
      </c>
    </row>
    <row r="4">
      <c r="A4" s="4" t="inlineStr">
        <is>
          <t>30-59 Days Past Due</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Total Loans</t>
        </is>
      </c>
      <c r="B6" s="5" t="n">
        <v>6915</v>
      </c>
      <c r="C6" s="5" t="n">
        <v>435</v>
      </c>
    </row>
    <row r="7">
      <c r="A7" s="4" t="inlineStr">
        <is>
          <t>60-89 Days Past Due</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otal Loans</t>
        </is>
      </c>
      <c r="B9" s="4" t="inlineStr">
        <is>
          <t xml:space="preserve"> </t>
        </is>
      </c>
      <c r="C9" s="5" t="n">
        <v>526</v>
      </c>
    </row>
    <row r="10">
      <c r="A10" s="4" t="inlineStr">
        <is>
          <t>Greater Than 90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 Loans</t>
        </is>
      </c>
      <c r="B12" s="5" t="n">
        <v>6000</v>
      </c>
      <c r="C12" s="5" t="n">
        <v>6150</v>
      </c>
    </row>
    <row r="13">
      <c r="A13" s="4" t="inlineStr">
        <is>
          <t>Total Past Due</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Total Loans</t>
        </is>
      </c>
      <c r="B15" s="5" t="n">
        <v>12915</v>
      </c>
      <c r="C15" s="5" t="n">
        <v>7111</v>
      </c>
    </row>
    <row r="16">
      <c r="A16" s="4" t="inlineStr">
        <is>
          <t>Loans Not Past Due</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 Loans</t>
        </is>
      </c>
      <c r="B18" s="5" t="n">
        <v>1841339</v>
      </c>
      <c r="C18" s="5" t="n">
        <v>1808640</v>
      </c>
    </row>
    <row r="19">
      <c r="A19" s="4" t="inlineStr">
        <is>
          <t>Commercial and industrial. | Commercial and industrial</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 Loans</t>
        </is>
      </c>
      <c r="B21" s="5" t="n">
        <v>247284</v>
      </c>
      <c r="C21" s="5" t="n">
        <v>242390</v>
      </c>
    </row>
    <row r="22">
      <c r="A22" s="4" t="inlineStr">
        <is>
          <t>Commercial and industrial. | Commercial and industrial | 30-59 Days Past Due</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 Loans</t>
        </is>
      </c>
      <c r="B24" s="5" t="n">
        <v>720</v>
      </c>
      <c r="C24" s="4" t="inlineStr">
        <is>
          <t xml:space="preserve"> </t>
        </is>
      </c>
    </row>
    <row r="25">
      <c r="A25" s="4" t="inlineStr">
        <is>
          <t>Commercial and industrial. | Commercial and industrial | 60-89 Days Past Du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 Loans</t>
        </is>
      </c>
      <c r="B27" s="4" t="inlineStr">
        <is>
          <t xml:space="preserve"> </t>
        </is>
      </c>
      <c r="C27" s="5" t="n">
        <v>128</v>
      </c>
    </row>
    <row r="28">
      <c r="A28" s="4" t="inlineStr">
        <is>
          <t>Commercial and industrial. | Commercial and industrial | Greater Than 90 Days</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 Loans</t>
        </is>
      </c>
      <c r="B30" s="4" t="inlineStr">
        <is>
          <t xml:space="preserve"> </t>
        </is>
      </c>
      <c r="C30" s="5" t="n">
        <v>150</v>
      </c>
    </row>
    <row r="31">
      <c r="A31" s="4" t="inlineStr">
        <is>
          <t>Commercial and industrial. | Commercial and industrial | Total Past Due</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 Loans</t>
        </is>
      </c>
      <c r="B33" s="5" t="n">
        <v>720</v>
      </c>
      <c r="C33" s="5" t="n">
        <v>278</v>
      </c>
    </row>
    <row r="34">
      <c r="A34" s="4" t="inlineStr">
        <is>
          <t>Commercial and industrial. | Commercial and industrial | Loans Not Past Due</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Total Loans</t>
        </is>
      </c>
      <c r="B36" s="5" t="n">
        <v>246564</v>
      </c>
      <c r="C36" s="5" t="n">
        <v>242112</v>
      </c>
    </row>
    <row r="37">
      <c r="A37" s="4" t="inlineStr">
        <is>
          <t>Commercial real estate. | Commercial real estat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Total Loans</t>
        </is>
      </c>
      <c r="B39" s="5" t="n">
        <v>1381719</v>
      </c>
      <c r="C39" s="5" t="n">
        <v>1362054</v>
      </c>
    </row>
    <row r="40">
      <c r="A40" s="4" t="inlineStr">
        <is>
          <t>Commercial real estate. | Commercial real estate | 30-59 Days Past Due</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 Loans</t>
        </is>
      </c>
      <c r="B42" s="5" t="n">
        <v>4732</v>
      </c>
      <c r="C42" s="5" t="n">
        <v>141</v>
      </c>
    </row>
    <row r="43">
      <c r="A43" s="4" t="inlineStr">
        <is>
          <t>Commercial real estate. | Commercial real estate | 60-89 Days Past Du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t>
        </is>
      </c>
      <c r="B45" s="4" t="inlineStr">
        <is>
          <t xml:space="preserve"> </t>
        </is>
      </c>
      <c r="C45" s="5" t="n">
        <v>398</v>
      </c>
    </row>
    <row r="46">
      <c r="A46" s="4" t="inlineStr">
        <is>
          <t>Commercial real estate. | Commercial real estate | Greater Than 90 Day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5" t="n">
        <v>6000</v>
      </c>
      <c r="C48" s="5" t="n">
        <v>6000</v>
      </c>
    </row>
    <row r="49">
      <c r="A49" s="4" t="inlineStr">
        <is>
          <t>Commercial real estate. | Commercial real estate | Total Past Due</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5" t="n">
        <v>10732</v>
      </c>
      <c r="C51" s="5" t="n">
        <v>6539</v>
      </c>
    </row>
    <row r="52">
      <c r="A52" s="4" t="inlineStr">
        <is>
          <t>Commercial real estate. | Commercial real estate | Loans Not Past Due</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5" t="n">
        <v>1370987</v>
      </c>
      <c r="C54" s="5" t="n">
        <v>1355515</v>
      </c>
    </row>
    <row r="55">
      <c r="A55" s="4" t="inlineStr">
        <is>
          <t>Commercial real estate. | Commercial real estate construction</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Total Loans</t>
        </is>
      </c>
      <c r="B57" s="5" t="n">
        <v>97703</v>
      </c>
      <c r="C57" s="5" t="n">
        <v>80993</v>
      </c>
    </row>
    <row r="58">
      <c r="A58" s="4" t="inlineStr">
        <is>
          <t>Commercial real estate. | Commercial real estate construction | 30-59 Days Past Due</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Total Loans</t>
        </is>
      </c>
      <c r="B60" s="5" t="n">
        <v>975</v>
      </c>
      <c r="C60" s="4" t="inlineStr">
        <is>
          <t xml:space="preserve"> </t>
        </is>
      </c>
    </row>
    <row r="61">
      <c r="A61" s="4" t="inlineStr">
        <is>
          <t>Commercial real estate. | Commercial real estate construction | Total Past Due</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Total Loans</t>
        </is>
      </c>
      <c r="B63" s="5" t="n">
        <v>975</v>
      </c>
      <c r="C63" s="4" t="inlineStr">
        <is>
          <t xml:space="preserve"> </t>
        </is>
      </c>
    </row>
    <row r="64">
      <c r="A64" s="4" t="inlineStr">
        <is>
          <t>Commercial real estate. | Commercial real estate construction | Loans Not Past Due</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Total Loans</t>
        </is>
      </c>
      <c r="B66" s="5" t="n">
        <v>96728</v>
      </c>
      <c r="C66" s="5" t="n">
        <v>80993</v>
      </c>
    </row>
    <row r="67">
      <c r="A67" s="4" t="inlineStr">
        <is>
          <t>Residential real estate. | Residential real estate</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Total Loans</t>
        </is>
      </c>
      <c r="B69" s="5" t="n">
        <v>73090</v>
      </c>
      <c r="C69" s="5" t="n">
        <v>74973</v>
      </c>
    </row>
    <row r="70">
      <c r="A70" s="4" t="inlineStr">
        <is>
          <t>Residential real estate. | Residential real estate | 30-59 Days Past Due</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Total Loans</t>
        </is>
      </c>
      <c r="B72" s="4" t="inlineStr">
        <is>
          <t xml:space="preserve"> </t>
        </is>
      </c>
      <c r="C72" s="5" t="n">
        <v>294</v>
      </c>
    </row>
    <row r="73">
      <c r="A73" s="4" t="inlineStr">
        <is>
          <t>Residential real estate. | Residential real estate | Total Past Due</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Total Loans</t>
        </is>
      </c>
      <c r="B75" s="4" t="inlineStr">
        <is>
          <t xml:space="preserve"> </t>
        </is>
      </c>
      <c r="C75" s="5" t="n">
        <v>294</v>
      </c>
    </row>
    <row r="76">
      <c r="A76" s="4" t="inlineStr">
        <is>
          <t>Residential real estate. | Residential real estate | Loans Not Past Due</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Total Loans</t>
        </is>
      </c>
      <c r="B78" s="5" t="n">
        <v>73090</v>
      </c>
      <c r="C78" s="5" t="n">
        <v>74679</v>
      </c>
    </row>
    <row r="79">
      <c r="A79" s="4" t="inlineStr">
        <is>
          <t>Residential real estate. | Home equity</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Total Loans</t>
        </is>
      </c>
      <c r="B81" s="5" t="n">
        <v>18211</v>
      </c>
      <c r="C81" s="5" t="n">
        <v>17365</v>
      </c>
    </row>
    <row r="82">
      <c r="A82" s="4" t="inlineStr">
        <is>
          <t>Residential real estate. | Home equity | 30-59 Days Past Due</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Total Loans</t>
        </is>
      </c>
      <c r="B84" s="5" t="n">
        <v>488</v>
      </c>
      <c r="C84" s="4" t="inlineStr">
        <is>
          <t xml:space="preserve"> </t>
        </is>
      </c>
    </row>
    <row r="85">
      <c r="A85" s="4" t="inlineStr">
        <is>
          <t>Residential real estate. | Home equity | Total Past Due</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 Loans</t>
        </is>
      </c>
      <c r="B87" s="5" t="n">
        <v>488</v>
      </c>
      <c r="C87" s="4" t="inlineStr">
        <is>
          <t xml:space="preserve"> </t>
        </is>
      </c>
    </row>
    <row r="88">
      <c r="A88" s="4" t="inlineStr">
        <is>
          <t>Residential real estate. | Home equity | Loans Not Past Due</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Total Loans</t>
        </is>
      </c>
      <c r="B90" s="5" t="n">
        <v>17723</v>
      </c>
      <c r="C90" s="5" t="n">
        <v>17365</v>
      </c>
    </row>
    <row r="91">
      <c r="A91" s="4" t="inlineStr">
        <is>
          <t>Consumer</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Total Loans</t>
        </is>
      </c>
      <c r="B93" s="5" t="n">
        <v>36247</v>
      </c>
      <c r="C93" s="5" t="n">
        <v>37976</v>
      </c>
    </row>
    <row r="94">
      <c r="A94" s="4" t="inlineStr">
        <is>
          <t>Consumer | Loans Not Past Due</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Total Loans</t>
        </is>
      </c>
      <c r="B96" s="6" t="n">
        <v>36247</v>
      </c>
      <c r="C96" s="6" t="n">
        <v>379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Troubled debt restructurings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Loans in process of foreclosure</t>
        </is>
      </c>
      <c r="B3" s="6" t="n">
        <v>7636</v>
      </c>
      <c r="C3" s="6" t="n">
        <v>6533</v>
      </c>
    </row>
    <row r="4">
      <c r="A4" s="4" t="inlineStr">
        <is>
          <t>Threshold limit for individual evaluation of credit risk</t>
        </is>
      </c>
      <c r="B4" s="5" t="n">
        <v>350</v>
      </c>
      <c r="C4" s="4" t="inlineStr">
        <is>
          <t xml:space="preserve"> </t>
        </is>
      </c>
    </row>
    <row r="5">
      <c r="A5" s="4" t="inlineStr">
        <is>
          <t>Residential real estate. | Residential real estate</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Loans in process of foreclosure</t>
        </is>
      </c>
      <c r="B7" s="6" t="n">
        <v>0</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s by year of origination and internally assigned credit risk (Details) - USD ($) $ in Thousands</t>
        </is>
      </c>
      <c r="B1" s="2" t="inlineStr">
        <is>
          <t>3 Months Ended</t>
        </is>
      </c>
      <c r="C1" s="2" t="inlineStr">
        <is>
          <t>12 Months Ended</t>
        </is>
      </c>
    </row>
    <row r="2">
      <c r="B2" s="2" t="inlineStr">
        <is>
          <t>Mar. 31, 2025</t>
        </is>
      </c>
      <c r="C2" s="2" t="inlineStr">
        <is>
          <t>Dec. 31, 2024</t>
        </is>
      </c>
    </row>
    <row r="3">
      <c r="A3" s="3" t="inlineStr">
        <is>
          <t>Loans</t>
        </is>
      </c>
      <c r="B3" s="4" t="inlineStr">
        <is>
          <t xml:space="preserve"> </t>
        </is>
      </c>
      <c r="C3" s="4" t="inlineStr">
        <is>
          <t xml:space="preserve"> </t>
        </is>
      </c>
    </row>
    <row r="4">
      <c r="A4" s="4" t="inlineStr">
        <is>
          <t>2025</t>
        </is>
      </c>
      <c r="B4" s="6" t="n">
        <v>56594</v>
      </c>
      <c r="C4" s="6" t="n">
        <v>237551</v>
      </c>
    </row>
    <row r="5">
      <c r="A5" s="4" t="inlineStr">
        <is>
          <t>2024</t>
        </is>
      </c>
      <c r="B5" s="5" t="n">
        <v>243996</v>
      </c>
      <c r="C5" s="5" t="n">
        <v>305192</v>
      </c>
    </row>
    <row r="6">
      <c r="A6" s="4" t="inlineStr">
        <is>
          <t>2023</t>
        </is>
      </c>
      <c r="B6" s="5" t="n">
        <v>298342</v>
      </c>
      <c r="C6" s="5" t="n">
        <v>411448</v>
      </c>
    </row>
    <row r="7">
      <c r="A7" s="4" t="inlineStr">
        <is>
          <t>2022</t>
        </is>
      </c>
      <c r="B7" s="5" t="n">
        <v>407419</v>
      </c>
      <c r="C7" s="5" t="n">
        <v>297257</v>
      </c>
    </row>
    <row r="8">
      <c r="A8" s="4" t="inlineStr">
        <is>
          <t>2021</t>
        </is>
      </c>
      <c r="B8" s="5" t="n">
        <v>295520</v>
      </c>
      <c r="C8" s="5" t="n">
        <v>192559</v>
      </c>
    </row>
    <row r="9">
      <c r="A9" s="4" t="inlineStr">
        <is>
          <t>Prior</t>
        </is>
      </c>
      <c r="B9" s="5" t="n">
        <v>524378</v>
      </c>
      <c r="C9" s="5" t="n">
        <v>346614</v>
      </c>
    </row>
    <row r="10">
      <c r="A10" s="4" t="inlineStr">
        <is>
          <t>Revolving Loans</t>
        </is>
      </c>
      <c r="B10" s="5" t="n">
        <v>26815</v>
      </c>
      <c r="C10" s="5" t="n">
        <v>23940</v>
      </c>
    </row>
    <row r="11">
      <c r="A11" s="4" t="inlineStr">
        <is>
          <t>Revolving Loans to Term Loans</t>
        </is>
      </c>
      <c r="B11" s="5" t="n">
        <v>1190</v>
      </c>
      <c r="C11" s="5" t="n">
        <v>1190</v>
      </c>
    </row>
    <row r="12">
      <c r="A12" s="4" t="inlineStr">
        <is>
          <t>Total ending loans balance</t>
        </is>
      </c>
      <c r="B12" s="5" t="n">
        <v>1854254</v>
      </c>
      <c r="C12" s="5" t="n">
        <v>1815751</v>
      </c>
    </row>
    <row r="13">
      <c r="A13" s="3" t="inlineStr">
        <is>
          <t>Loans- Allowance for credit losses charge-offs</t>
        </is>
      </c>
      <c r="B13" s="4" t="inlineStr">
        <is>
          <t xml:space="preserve"> </t>
        </is>
      </c>
      <c r="C13" s="4" t="inlineStr">
        <is>
          <t xml:space="preserve"> </t>
        </is>
      </c>
    </row>
    <row r="14">
      <c r="A14" s="4" t="inlineStr">
        <is>
          <t>2025</t>
        </is>
      </c>
      <c r="B14" s="5" t="n">
        <v>6</v>
      </c>
      <c r="C14" s="5" t="n">
        <v>10</v>
      </c>
    </row>
    <row r="15">
      <c r="A15" s="4" t="inlineStr">
        <is>
          <t>2022</t>
        </is>
      </c>
      <c r="B15" s="4" t="inlineStr">
        <is>
          <t xml:space="preserve"> </t>
        </is>
      </c>
      <c r="C15" s="5" t="n">
        <v>8657</v>
      </c>
    </row>
    <row r="16">
      <c r="A16" s="4" t="inlineStr">
        <is>
          <t>Prior</t>
        </is>
      </c>
      <c r="B16" s="4" t="inlineStr">
        <is>
          <t xml:space="preserve"> </t>
        </is>
      </c>
      <c r="C16" s="5" t="n">
        <v>123</v>
      </c>
    </row>
    <row r="17">
      <c r="A17" s="4" t="inlineStr">
        <is>
          <t>Revolving Loans to Term Loans</t>
        </is>
      </c>
      <c r="B17" s="4" t="inlineStr">
        <is>
          <t xml:space="preserve"> </t>
        </is>
      </c>
      <c r="C17" s="5" t="n">
        <v>33</v>
      </c>
    </row>
    <row r="18">
      <c r="A18" s="4" t="inlineStr">
        <is>
          <t>Total</t>
        </is>
      </c>
      <c r="B18" s="5" t="n">
        <v>6</v>
      </c>
      <c r="C18" s="5" t="n">
        <v>8823</v>
      </c>
    </row>
    <row r="19">
      <c r="A19" s="4" t="inlineStr">
        <is>
          <t>Directors and principal officers of the Company, including their immediate families</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 ending loans balance</t>
        </is>
      </c>
      <c r="B21" s="5" t="n">
        <v>16502</v>
      </c>
      <c r="C21" s="5" t="n">
        <v>13502</v>
      </c>
    </row>
    <row r="22">
      <c r="A22" s="4" t="inlineStr">
        <is>
          <t>Commercial and industrial. | Commercial and industrial</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2025</t>
        </is>
      </c>
      <c r="B24" s="5" t="n">
        <v>6208</v>
      </c>
      <c r="C24" s="5" t="n">
        <v>41717</v>
      </c>
    </row>
    <row r="25">
      <c r="A25" s="4" t="inlineStr">
        <is>
          <t>2024</t>
        </is>
      </c>
      <c r="B25" s="5" t="n">
        <v>39303</v>
      </c>
      <c r="C25" s="5" t="n">
        <v>45817</v>
      </c>
    </row>
    <row r="26">
      <c r="A26" s="4" t="inlineStr">
        <is>
          <t>2023</t>
        </is>
      </c>
      <c r="B26" s="5" t="n">
        <v>45436</v>
      </c>
      <c r="C26" s="5" t="n">
        <v>45889</v>
      </c>
    </row>
    <row r="27">
      <c r="A27" s="4" t="inlineStr">
        <is>
          <t>2022</t>
        </is>
      </c>
      <c r="B27" s="5" t="n">
        <v>47124</v>
      </c>
      <c r="C27" s="5" t="n">
        <v>35080</v>
      </c>
    </row>
    <row r="28">
      <c r="A28" s="4" t="inlineStr">
        <is>
          <t>2021</t>
        </is>
      </c>
      <c r="B28" s="5" t="n">
        <v>35377</v>
      </c>
      <c r="C28" s="5" t="n">
        <v>29972</v>
      </c>
    </row>
    <row r="29">
      <c r="A29" s="4" t="inlineStr">
        <is>
          <t>Prior</t>
        </is>
      </c>
      <c r="B29" s="5" t="n">
        <v>73836</v>
      </c>
      <c r="C29" s="5" t="n">
        <v>43915</v>
      </c>
    </row>
    <row r="30">
      <c r="A30" s="4" t="inlineStr">
        <is>
          <t>Total ending loans balance</t>
        </is>
      </c>
      <c r="B30" s="5" t="n">
        <v>247284</v>
      </c>
      <c r="C30" s="5" t="n">
        <v>242390</v>
      </c>
    </row>
    <row r="31">
      <c r="A31" s="3" t="inlineStr">
        <is>
          <t>Loans- Allowance for credit losses charge-offs</t>
        </is>
      </c>
      <c r="B31" s="4" t="inlineStr">
        <is>
          <t xml:space="preserve"> </t>
        </is>
      </c>
      <c r="C31" s="4" t="inlineStr">
        <is>
          <t xml:space="preserve"> </t>
        </is>
      </c>
    </row>
    <row r="32">
      <c r="A32" s="4" t="inlineStr">
        <is>
          <t>2025</t>
        </is>
      </c>
      <c r="B32" s="5" t="n">
        <v>6</v>
      </c>
      <c r="C32" s="5" t="n">
        <v>10</v>
      </c>
    </row>
    <row r="33">
      <c r="A33" s="4" t="inlineStr">
        <is>
          <t>Total</t>
        </is>
      </c>
      <c r="B33" s="5" t="n">
        <v>6</v>
      </c>
      <c r="C33" s="5" t="n">
        <v>10</v>
      </c>
    </row>
    <row r="34">
      <c r="A34" s="4" t="inlineStr">
        <is>
          <t>Commercial and industrial. | Commercial and industrial | Pass</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2025</t>
        </is>
      </c>
      <c r="B36" s="5" t="n">
        <v>6058</v>
      </c>
      <c r="C36" s="5" t="n">
        <v>38388</v>
      </c>
    </row>
    <row r="37">
      <c r="A37" s="4" t="inlineStr">
        <is>
          <t>2024</t>
        </is>
      </c>
      <c r="B37" s="5" t="n">
        <v>29168</v>
      </c>
      <c r="C37" s="5" t="n">
        <v>41353</v>
      </c>
    </row>
    <row r="38">
      <c r="A38" s="4" t="inlineStr">
        <is>
          <t>2023</t>
        </is>
      </c>
      <c r="B38" s="5" t="n">
        <v>39181</v>
      </c>
      <c r="C38" s="5" t="n">
        <v>35358</v>
      </c>
    </row>
    <row r="39">
      <c r="A39" s="4" t="inlineStr">
        <is>
          <t>2022</t>
        </is>
      </c>
      <c r="B39" s="5" t="n">
        <v>35639</v>
      </c>
      <c r="C39" s="5" t="n">
        <v>30767</v>
      </c>
    </row>
    <row r="40">
      <c r="A40" s="4" t="inlineStr">
        <is>
          <t>2021</t>
        </is>
      </c>
      <c r="B40" s="5" t="n">
        <v>31455</v>
      </c>
      <c r="C40" s="5" t="n">
        <v>29871</v>
      </c>
    </row>
    <row r="41">
      <c r="A41" s="4" t="inlineStr">
        <is>
          <t>Prior</t>
        </is>
      </c>
      <c r="B41" s="5" t="n">
        <v>73435</v>
      </c>
      <c r="C41" s="5" t="n">
        <v>43278</v>
      </c>
    </row>
    <row r="42">
      <c r="A42" s="4" t="inlineStr">
        <is>
          <t>Total ending loans balance</t>
        </is>
      </c>
      <c r="B42" s="5" t="n">
        <v>214936</v>
      </c>
      <c r="C42" s="5" t="n">
        <v>219015</v>
      </c>
    </row>
    <row r="43">
      <c r="A43" s="4" t="inlineStr">
        <is>
          <t>Commercial and industrial. | Commercial and industrial | Special Mention</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2025</t>
        </is>
      </c>
      <c r="B45" s="5" t="n">
        <v>2</v>
      </c>
      <c r="C45" s="4" t="inlineStr">
        <is>
          <t xml:space="preserve"> </t>
        </is>
      </c>
    </row>
    <row r="46">
      <c r="A46" s="4" t="inlineStr">
        <is>
          <t>2024</t>
        </is>
      </c>
      <c r="B46" s="4" t="inlineStr">
        <is>
          <t xml:space="preserve"> </t>
        </is>
      </c>
      <c r="C46" s="5" t="n">
        <v>4069</v>
      </c>
    </row>
    <row r="47">
      <c r="A47" s="4" t="inlineStr">
        <is>
          <t>2023</t>
        </is>
      </c>
      <c r="B47" s="5" t="n">
        <v>5808</v>
      </c>
      <c r="C47" s="5" t="n">
        <v>3333</v>
      </c>
    </row>
    <row r="48">
      <c r="A48" s="4" t="inlineStr">
        <is>
          <t>2022</t>
        </is>
      </c>
      <c r="B48" s="4" t="inlineStr">
        <is>
          <t xml:space="preserve"> </t>
        </is>
      </c>
      <c r="C48" s="5" t="n">
        <v>4170</v>
      </c>
    </row>
    <row r="49">
      <c r="A49" s="4" t="inlineStr">
        <is>
          <t>2021</t>
        </is>
      </c>
      <c r="B49" s="5" t="n">
        <v>3792</v>
      </c>
      <c r="C49" s="4" t="inlineStr">
        <is>
          <t xml:space="preserve"> </t>
        </is>
      </c>
    </row>
    <row r="50">
      <c r="A50" s="4" t="inlineStr">
        <is>
          <t>Prior</t>
        </is>
      </c>
      <c r="B50" s="5" t="n">
        <v>109</v>
      </c>
      <c r="C50" s="5" t="n">
        <v>129</v>
      </c>
    </row>
    <row r="51">
      <c r="A51" s="4" t="inlineStr">
        <is>
          <t>Total ending loans balance</t>
        </is>
      </c>
      <c r="B51" s="5" t="n">
        <v>9711</v>
      </c>
      <c r="C51" s="5" t="n">
        <v>11701</v>
      </c>
    </row>
    <row r="52">
      <c r="A52" s="4" t="inlineStr">
        <is>
          <t>Commercial and industrial. | Commercial and industrial | Substandard</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2025</t>
        </is>
      </c>
      <c r="B54" s="5" t="n">
        <v>148</v>
      </c>
      <c r="C54" s="5" t="n">
        <v>3329</v>
      </c>
    </row>
    <row r="55">
      <c r="A55" s="4" t="inlineStr">
        <is>
          <t>2024</t>
        </is>
      </c>
      <c r="B55" s="5" t="n">
        <v>10135</v>
      </c>
      <c r="C55" s="5" t="n">
        <v>395</v>
      </c>
    </row>
    <row r="56">
      <c r="A56" s="4" t="inlineStr">
        <is>
          <t>2023</t>
        </is>
      </c>
      <c r="B56" s="5" t="n">
        <v>447</v>
      </c>
      <c r="C56" s="5" t="n">
        <v>7198</v>
      </c>
    </row>
    <row r="57">
      <c r="A57" s="4" t="inlineStr">
        <is>
          <t>2022</t>
        </is>
      </c>
      <c r="B57" s="5" t="n">
        <v>11485</v>
      </c>
      <c r="C57" s="5" t="n">
        <v>143</v>
      </c>
    </row>
    <row r="58">
      <c r="A58" s="4" t="inlineStr">
        <is>
          <t>2021</t>
        </is>
      </c>
      <c r="B58" s="5" t="n">
        <v>130</v>
      </c>
      <c r="C58" s="5" t="n">
        <v>101</v>
      </c>
    </row>
    <row r="59">
      <c r="A59" s="4" t="inlineStr">
        <is>
          <t>Prior</t>
        </is>
      </c>
      <c r="B59" s="5" t="n">
        <v>292</v>
      </c>
      <c r="C59" s="5" t="n">
        <v>508</v>
      </c>
    </row>
    <row r="60">
      <c r="A60" s="4" t="inlineStr">
        <is>
          <t>Total ending loans balance</t>
        </is>
      </c>
      <c r="B60" s="5" t="n">
        <v>22637</v>
      </c>
      <c r="C60" s="5" t="n">
        <v>11674</v>
      </c>
    </row>
    <row r="61">
      <c r="A61" s="4" t="inlineStr">
        <is>
          <t>Commercial real estate. | Commercial real estate</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2025</t>
        </is>
      </c>
      <c r="B63" s="5" t="n">
        <v>33376</v>
      </c>
      <c r="C63" s="5" t="n">
        <v>157045</v>
      </c>
    </row>
    <row r="64">
      <c r="A64" s="4" t="inlineStr">
        <is>
          <t>2024</t>
        </is>
      </c>
      <c r="B64" s="5" t="n">
        <v>160989</v>
      </c>
      <c r="C64" s="5" t="n">
        <v>189320</v>
      </c>
    </row>
    <row r="65">
      <c r="A65" s="4" t="inlineStr">
        <is>
          <t>2023</t>
        </is>
      </c>
      <c r="B65" s="5" t="n">
        <v>187300</v>
      </c>
      <c r="C65" s="5" t="n">
        <v>332868</v>
      </c>
    </row>
    <row r="66">
      <c r="A66" s="4" t="inlineStr">
        <is>
          <t>2022</t>
        </is>
      </c>
      <c r="B66" s="5" t="n">
        <v>330562</v>
      </c>
      <c r="C66" s="5" t="n">
        <v>243681</v>
      </c>
    </row>
    <row r="67">
      <c r="A67" s="4" t="inlineStr">
        <is>
          <t>2021</t>
        </is>
      </c>
      <c r="B67" s="5" t="n">
        <v>241770</v>
      </c>
      <c r="C67" s="5" t="n">
        <v>152750</v>
      </c>
    </row>
    <row r="68">
      <c r="A68" s="4" t="inlineStr">
        <is>
          <t>Prior</t>
        </is>
      </c>
      <c r="B68" s="5" t="n">
        <v>423313</v>
      </c>
      <c r="C68" s="5" t="n">
        <v>283934</v>
      </c>
    </row>
    <row r="69">
      <c r="A69" s="4" t="inlineStr">
        <is>
          <t>Revolving Loans</t>
        </is>
      </c>
      <c r="B69" s="5" t="n">
        <v>4409</v>
      </c>
      <c r="C69" s="5" t="n">
        <v>2456</v>
      </c>
    </row>
    <row r="70">
      <c r="A70" s="4" t="inlineStr">
        <is>
          <t>Total ending loans balance</t>
        </is>
      </c>
      <c r="B70" s="5" t="n">
        <v>1381719</v>
      </c>
      <c r="C70" s="5" t="n">
        <v>1362054</v>
      </c>
    </row>
    <row r="71">
      <c r="A71" s="3" t="inlineStr">
        <is>
          <t>Loans- Allowance for credit losses charge-offs</t>
        </is>
      </c>
      <c r="B71" s="4" t="inlineStr">
        <is>
          <t xml:space="preserve"> </t>
        </is>
      </c>
      <c r="C71" s="4" t="inlineStr">
        <is>
          <t xml:space="preserve"> </t>
        </is>
      </c>
    </row>
    <row r="72">
      <c r="A72" s="4" t="inlineStr">
        <is>
          <t>2022</t>
        </is>
      </c>
      <c r="B72" s="4" t="inlineStr">
        <is>
          <t xml:space="preserve"> </t>
        </is>
      </c>
      <c r="C72" s="5" t="n">
        <v>8657</v>
      </c>
    </row>
    <row r="73">
      <c r="A73" s="4" t="inlineStr">
        <is>
          <t>Prior</t>
        </is>
      </c>
      <c r="B73" s="4" t="inlineStr">
        <is>
          <t xml:space="preserve"> </t>
        </is>
      </c>
      <c r="C73" s="5" t="n">
        <v>28</v>
      </c>
    </row>
    <row r="74">
      <c r="A74" s="4" t="inlineStr">
        <is>
          <t>Total</t>
        </is>
      </c>
      <c r="B74" s="4" t="inlineStr">
        <is>
          <t xml:space="preserve"> </t>
        </is>
      </c>
      <c r="C74" s="5" t="n">
        <v>8685</v>
      </c>
    </row>
    <row r="75">
      <c r="A75" s="4" t="inlineStr">
        <is>
          <t>Commercial real estate. | Commercial real estate | Pass</t>
        </is>
      </c>
      <c r="B75" s="4" t="inlineStr">
        <is>
          <t xml:space="preserve"> </t>
        </is>
      </c>
      <c r="C75" s="4" t="inlineStr">
        <is>
          <t xml:space="preserve"> </t>
        </is>
      </c>
    </row>
    <row r="76">
      <c r="A76" s="3" t="inlineStr">
        <is>
          <t>Loans</t>
        </is>
      </c>
      <c r="B76" s="4" t="inlineStr">
        <is>
          <t xml:space="preserve"> </t>
        </is>
      </c>
      <c r="C76" s="4" t="inlineStr">
        <is>
          <t xml:space="preserve"> </t>
        </is>
      </c>
    </row>
    <row r="77">
      <c r="A77" s="4" t="inlineStr">
        <is>
          <t>2025</t>
        </is>
      </c>
      <c r="B77" s="5" t="n">
        <v>33376</v>
      </c>
      <c r="C77" s="5" t="n">
        <v>157045</v>
      </c>
    </row>
    <row r="78">
      <c r="A78" s="4" t="inlineStr">
        <is>
          <t>2024</t>
        </is>
      </c>
      <c r="B78" s="5" t="n">
        <v>160989</v>
      </c>
      <c r="C78" s="5" t="n">
        <v>188536</v>
      </c>
    </row>
    <row r="79">
      <c r="A79" s="4" t="inlineStr">
        <is>
          <t>2023</t>
        </is>
      </c>
      <c r="B79" s="5" t="n">
        <v>182147</v>
      </c>
      <c r="C79" s="5" t="n">
        <v>332246</v>
      </c>
    </row>
    <row r="80">
      <c r="A80" s="4" t="inlineStr">
        <is>
          <t>2022</t>
        </is>
      </c>
      <c r="B80" s="5" t="n">
        <v>325135</v>
      </c>
      <c r="C80" s="5" t="n">
        <v>227489</v>
      </c>
    </row>
    <row r="81">
      <c r="A81" s="4" t="inlineStr">
        <is>
          <t>2021</t>
        </is>
      </c>
      <c r="B81" s="5" t="n">
        <v>225628</v>
      </c>
      <c r="C81" s="5" t="n">
        <v>146041</v>
      </c>
    </row>
    <row r="82">
      <c r="A82" s="4" t="inlineStr">
        <is>
          <t>Prior</t>
        </is>
      </c>
      <c r="B82" s="5" t="n">
        <v>394436</v>
      </c>
      <c r="C82" s="5" t="n">
        <v>266873</v>
      </c>
    </row>
    <row r="83">
      <c r="A83" s="4" t="inlineStr">
        <is>
          <t>Revolving Loans</t>
        </is>
      </c>
      <c r="B83" s="5" t="n">
        <v>4409</v>
      </c>
      <c r="C83" s="5" t="n">
        <v>2456</v>
      </c>
    </row>
    <row r="84">
      <c r="A84" s="4" t="inlineStr">
        <is>
          <t>Total ending loans balance</t>
        </is>
      </c>
      <c r="B84" s="5" t="n">
        <v>1326120</v>
      </c>
      <c r="C84" s="5" t="n">
        <v>1320686</v>
      </c>
    </row>
    <row r="85">
      <c r="A85" s="4" t="inlineStr">
        <is>
          <t>Commercial real estate. | Commercial real estate | Special Mention</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2024</t>
        </is>
      </c>
      <c r="B87" s="4" t="inlineStr">
        <is>
          <t xml:space="preserve"> </t>
        </is>
      </c>
      <c r="C87" s="5" t="n">
        <v>784</v>
      </c>
    </row>
    <row r="88">
      <c r="A88" s="4" t="inlineStr">
        <is>
          <t>2023</t>
        </is>
      </c>
      <c r="B88" s="5" t="n">
        <v>5153</v>
      </c>
      <c r="C88" s="4" t="inlineStr">
        <is>
          <t xml:space="preserve"> </t>
        </is>
      </c>
    </row>
    <row r="89">
      <c r="A89" s="4" t="inlineStr">
        <is>
          <t>2022</t>
        </is>
      </c>
      <c r="B89" s="5" t="n">
        <v>4810</v>
      </c>
      <c r="C89" s="4" t="inlineStr">
        <is>
          <t xml:space="preserve"> </t>
        </is>
      </c>
    </row>
    <row r="90">
      <c r="A90" s="4" t="inlineStr">
        <is>
          <t>Prior</t>
        </is>
      </c>
      <c r="B90" s="5" t="n">
        <v>8508</v>
      </c>
      <c r="C90" s="5" t="n">
        <v>8366</v>
      </c>
    </row>
    <row r="91">
      <c r="A91" s="4" t="inlineStr">
        <is>
          <t>Total ending loans balance</t>
        </is>
      </c>
      <c r="B91" s="5" t="n">
        <v>18471</v>
      </c>
      <c r="C91" s="5" t="n">
        <v>9150</v>
      </c>
    </row>
    <row r="92">
      <c r="A92" s="4" t="inlineStr">
        <is>
          <t>Commercial real estate. | Commercial real estate | Substandard</t>
        </is>
      </c>
      <c r="B92" s="4" t="inlineStr">
        <is>
          <t xml:space="preserve"> </t>
        </is>
      </c>
      <c r="C92" s="4" t="inlineStr">
        <is>
          <t xml:space="preserve"> </t>
        </is>
      </c>
    </row>
    <row r="93">
      <c r="A93" s="3" t="inlineStr">
        <is>
          <t>Loans</t>
        </is>
      </c>
      <c r="B93" s="4" t="inlineStr">
        <is>
          <t xml:space="preserve"> </t>
        </is>
      </c>
      <c r="C93" s="4" t="inlineStr">
        <is>
          <t xml:space="preserve"> </t>
        </is>
      </c>
    </row>
    <row r="94">
      <c r="A94" s="4" t="inlineStr">
        <is>
          <t>2023</t>
        </is>
      </c>
      <c r="B94" s="4" t="inlineStr">
        <is>
          <t xml:space="preserve"> </t>
        </is>
      </c>
      <c r="C94" s="5" t="n">
        <v>622</v>
      </c>
    </row>
    <row r="95">
      <c r="A95" s="4" t="inlineStr">
        <is>
          <t>2022</t>
        </is>
      </c>
      <c r="B95" s="5" t="n">
        <v>617</v>
      </c>
      <c r="C95" s="5" t="n">
        <v>16192</v>
      </c>
    </row>
    <row r="96">
      <c r="A96" s="4" t="inlineStr">
        <is>
          <t>2021</t>
        </is>
      </c>
      <c r="B96" s="5" t="n">
        <v>16142</v>
      </c>
      <c r="C96" s="5" t="n">
        <v>6709</v>
      </c>
    </row>
    <row r="97">
      <c r="A97" s="4" t="inlineStr">
        <is>
          <t>Prior</t>
        </is>
      </c>
      <c r="B97" s="5" t="n">
        <v>20369</v>
      </c>
      <c r="C97" s="5" t="n">
        <v>8695</v>
      </c>
    </row>
    <row r="98">
      <c r="A98" s="4" t="inlineStr">
        <is>
          <t>Total ending loans balance</t>
        </is>
      </c>
      <c r="B98" s="5" t="n">
        <v>37128</v>
      </c>
      <c r="C98" s="5" t="n">
        <v>32218</v>
      </c>
    </row>
    <row r="99">
      <c r="A99" s="4" t="inlineStr">
        <is>
          <t>Commercial real estate. | Commercial real estate construction</t>
        </is>
      </c>
      <c r="B99" s="4" t="inlineStr">
        <is>
          <t xml:space="preserve"> </t>
        </is>
      </c>
      <c r="C99" s="4" t="inlineStr">
        <is>
          <t xml:space="preserve"> </t>
        </is>
      </c>
    </row>
    <row r="100">
      <c r="A100" s="3" t="inlineStr">
        <is>
          <t>Loans</t>
        </is>
      </c>
      <c r="B100" s="4" t="inlineStr">
        <is>
          <t xml:space="preserve"> </t>
        </is>
      </c>
      <c r="C100" s="4" t="inlineStr">
        <is>
          <t xml:space="preserve"> </t>
        </is>
      </c>
    </row>
    <row r="101">
      <c r="A101" s="4" t="inlineStr">
        <is>
          <t>2025</t>
        </is>
      </c>
      <c r="B101" s="5" t="n">
        <v>15046</v>
      </c>
      <c r="C101" s="5" t="n">
        <v>21710</v>
      </c>
    </row>
    <row r="102">
      <c r="A102" s="4" t="inlineStr">
        <is>
          <t>2024</t>
        </is>
      </c>
      <c r="B102" s="5" t="n">
        <v>25800</v>
      </c>
      <c r="C102" s="5" t="n">
        <v>27672</v>
      </c>
    </row>
    <row r="103">
      <c r="A103" s="4" t="inlineStr">
        <is>
          <t>2023</t>
        </is>
      </c>
      <c r="B103" s="5" t="n">
        <v>27839</v>
      </c>
      <c r="C103" s="5" t="n">
        <v>21411</v>
      </c>
    </row>
    <row r="104">
      <c r="A104" s="4" t="inlineStr">
        <is>
          <t>2022</t>
        </is>
      </c>
      <c r="B104" s="5" t="n">
        <v>18818</v>
      </c>
      <c r="C104" s="5" t="n">
        <v>10200</v>
      </c>
    </row>
    <row r="105">
      <c r="A105" s="4" t="inlineStr">
        <is>
          <t>2021</t>
        </is>
      </c>
      <c r="B105" s="5" t="n">
        <v>10200</v>
      </c>
      <c r="C105" s="4" t="inlineStr">
        <is>
          <t xml:space="preserve"> </t>
        </is>
      </c>
    </row>
    <row r="106">
      <c r="A106" s="4" t="inlineStr">
        <is>
          <t>Total ending loans balance</t>
        </is>
      </c>
      <c r="B106" s="5" t="n">
        <v>97703</v>
      </c>
      <c r="C106" s="5" t="n">
        <v>80993</v>
      </c>
    </row>
    <row r="107">
      <c r="A107" s="4" t="inlineStr">
        <is>
          <t>Commercial real estate. | Commercial real estate construction | Pass</t>
        </is>
      </c>
      <c r="B107" s="4" t="inlineStr">
        <is>
          <t xml:space="preserve"> </t>
        </is>
      </c>
      <c r="C107" s="4" t="inlineStr">
        <is>
          <t xml:space="preserve"> </t>
        </is>
      </c>
    </row>
    <row r="108">
      <c r="A108" s="3" t="inlineStr">
        <is>
          <t>Loans</t>
        </is>
      </c>
      <c r="B108" s="4" t="inlineStr">
        <is>
          <t xml:space="preserve"> </t>
        </is>
      </c>
      <c r="C108" s="4" t="inlineStr">
        <is>
          <t xml:space="preserve"> </t>
        </is>
      </c>
    </row>
    <row r="109">
      <c r="A109" s="4" t="inlineStr">
        <is>
          <t>2025</t>
        </is>
      </c>
      <c r="B109" s="5" t="n">
        <v>15046</v>
      </c>
      <c r="C109" s="5" t="n">
        <v>21710</v>
      </c>
    </row>
    <row r="110">
      <c r="A110" s="4" t="inlineStr">
        <is>
          <t>2024</t>
        </is>
      </c>
      <c r="B110" s="5" t="n">
        <v>25800</v>
      </c>
      <c r="C110" s="5" t="n">
        <v>27672</v>
      </c>
    </row>
    <row r="111">
      <c r="A111" s="4" t="inlineStr">
        <is>
          <t>2023</t>
        </is>
      </c>
      <c r="B111" s="5" t="n">
        <v>27839</v>
      </c>
      <c r="C111" s="5" t="n">
        <v>21411</v>
      </c>
    </row>
    <row r="112">
      <c r="A112" s="4" t="inlineStr">
        <is>
          <t>2022</t>
        </is>
      </c>
      <c r="B112" s="5" t="n">
        <v>18818</v>
      </c>
      <c r="C112" s="5" t="n">
        <v>10200</v>
      </c>
    </row>
    <row r="113">
      <c r="A113" s="4" t="inlineStr">
        <is>
          <t>2021</t>
        </is>
      </c>
      <c r="B113" s="5" t="n">
        <v>10200</v>
      </c>
      <c r="C113" s="4" t="inlineStr">
        <is>
          <t xml:space="preserve"> </t>
        </is>
      </c>
    </row>
    <row r="114">
      <c r="A114" s="4" t="inlineStr">
        <is>
          <t>Total ending loans balance</t>
        </is>
      </c>
      <c r="B114" s="5" t="n">
        <v>97703</v>
      </c>
      <c r="C114" s="5" t="n">
        <v>80993</v>
      </c>
    </row>
    <row r="115">
      <c r="A115" s="4" t="inlineStr">
        <is>
          <t>Residential real estate. | Residential real estate</t>
        </is>
      </c>
      <c r="B115" s="4" t="inlineStr">
        <is>
          <t xml:space="preserve"> </t>
        </is>
      </c>
      <c r="C115" s="4" t="inlineStr">
        <is>
          <t xml:space="preserve"> </t>
        </is>
      </c>
    </row>
    <row r="116">
      <c r="A116" s="3" t="inlineStr">
        <is>
          <t>Loans</t>
        </is>
      </c>
      <c r="B116" s="4" t="inlineStr">
        <is>
          <t xml:space="preserve"> </t>
        </is>
      </c>
      <c r="C116" s="4" t="inlineStr">
        <is>
          <t xml:space="preserve"> </t>
        </is>
      </c>
    </row>
    <row r="117">
      <c r="A117" s="4" t="inlineStr">
        <is>
          <t>2025</t>
        </is>
      </c>
      <c r="B117" s="5" t="n">
        <v>293</v>
      </c>
      <c r="C117" s="5" t="n">
        <v>7574</v>
      </c>
    </row>
    <row r="118">
      <c r="A118" s="4" t="inlineStr">
        <is>
          <t>2024</t>
        </is>
      </c>
      <c r="B118" s="5" t="n">
        <v>9040</v>
      </c>
      <c r="C118" s="5" t="n">
        <v>20682</v>
      </c>
    </row>
    <row r="119">
      <c r="A119" s="4" t="inlineStr">
        <is>
          <t>2023</t>
        </is>
      </c>
      <c r="B119" s="5" t="n">
        <v>18579</v>
      </c>
      <c r="C119" s="5" t="n">
        <v>11278</v>
      </c>
    </row>
    <row r="120">
      <c r="A120" s="4" t="inlineStr">
        <is>
          <t>2022</t>
        </is>
      </c>
      <c r="B120" s="5" t="n">
        <v>10913</v>
      </c>
      <c r="C120" s="5" t="n">
        <v>8296</v>
      </c>
    </row>
    <row r="121">
      <c r="A121" s="4" t="inlineStr">
        <is>
          <t>2021</t>
        </is>
      </c>
      <c r="B121" s="5" t="n">
        <v>8173</v>
      </c>
      <c r="C121" s="5" t="n">
        <v>8572</v>
      </c>
    </row>
    <row r="122">
      <c r="A122" s="4" t="inlineStr">
        <is>
          <t>Prior</t>
        </is>
      </c>
      <c r="B122" s="5" t="n">
        <v>26092</v>
      </c>
      <c r="C122" s="5" t="n">
        <v>18571</v>
      </c>
    </row>
    <row r="123">
      <c r="A123" s="4" t="inlineStr">
        <is>
          <t>Total ending loans balance</t>
        </is>
      </c>
      <c r="B123" s="5" t="n">
        <v>73090</v>
      </c>
      <c r="C123" s="5" t="n">
        <v>74973</v>
      </c>
    </row>
    <row r="124">
      <c r="A124" s="3" t="inlineStr">
        <is>
          <t>Loans- Allowance for credit losses charge-offs</t>
        </is>
      </c>
      <c r="B124" s="4" t="inlineStr">
        <is>
          <t xml:space="preserve"> </t>
        </is>
      </c>
      <c r="C124" s="4" t="inlineStr">
        <is>
          <t xml:space="preserve"> </t>
        </is>
      </c>
    </row>
    <row r="125">
      <c r="A125" s="4" t="inlineStr">
        <is>
          <t>Prior</t>
        </is>
      </c>
      <c r="B125" s="4" t="inlineStr">
        <is>
          <t xml:space="preserve"> </t>
        </is>
      </c>
      <c r="C125" s="5" t="n">
        <v>94</v>
      </c>
    </row>
    <row r="126">
      <c r="A126" s="4" t="inlineStr">
        <is>
          <t>Total</t>
        </is>
      </c>
      <c r="B126" s="4" t="inlineStr">
        <is>
          <t xml:space="preserve"> </t>
        </is>
      </c>
      <c r="C126" s="5" t="n">
        <v>94</v>
      </c>
    </row>
    <row r="127">
      <c r="A127" s="4" t="inlineStr">
        <is>
          <t>Residential real estate. | Residential real estate | Pass</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2025</t>
        </is>
      </c>
      <c r="B129" s="5" t="n">
        <v>293</v>
      </c>
      <c r="C129" s="5" t="n">
        <v>7574</v>
      </c>
    </row>
    <row r="130">
      <c r="A130" s="4" t="inlineStr">
        <is>
          <t>2024</t>
        </is>
      </c>
      <c r="B130" s="5" t="n">
        <v>9040</v>
      </c>
      <c r="C130" s="5" t="n">
        <v>20682</v>
      </c>
    </row>
    <row r="131">
      <c r="A131" s="4" t="inlineStr">
        <is>
          <t>2023</t>
        </is>
      </c>
      <c r="B131" s="5" t="n">
        <v>18579</v>
      </c>
      <c r="C131" s="5" t="n">
        <v>11278</v>
      </c>
    </row>
    <row r="132">
      <c r="A132" s="4" t="inlineStr">
        <is>
          <t>2022</t>
        </is>
      </c>
      <c r="B132" s="5" t="n">
        <v>10913</v>
      </c>
      <c r="C132" s="5" t="n">
        <v>8296</v>
      </c>
    </row>
    <row r="133">
      <c r="A133" s="4" t="inlineStr">
        <is>
          <t>2021</t>
        </is>
      </c>
      <c r="B133" s="5" t="n">
        <v>8173</v>
      </c>
      <c r="C133" s="5" t="n">
        <v>8572</v>
      </c>
    </row>
    <row r="134">
      <c r="A134" s="4" t="inlineStr">
        <is>
          <t>Prior</t>
        </is>
      </c>
      <c r="B134" s="5" t="n">
        <v>26088</v>
      </c>
      <c r="C134" s="5" t="n">
        <v>18565</v>
      </c>
    </row>
    <row r="135">
      <c r="A135" s="4" t="inlineStr">
        <is>
          <t>Total ending loans balance</t>
        </is>
      </c>
      <c r="B135" s="5" t="n">
        <v>73086</v>
      </c>
      <c r="C135" s="5" t="n">
        <v>74967</v>
      </c>
    </row>
    <row r="136">
      <c r="A136" s="4" t="inlineStr">
        <is>
          <t>Residential real estate. | Residential real estate | Substandard</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Prior</t>
        </is>
      </c>
      <c r="B138" s="5" t="n">
        <v>4</v>
      </c>
      <c r="C138" s="5" t="n">
        <v>6</v>
      </c>
    </row>
    <row r="139">
      <c r="A139" s="4" t="inlineStr">
        <is>
          <t>Total ending loans balance</t>
        </is>
      </c>
      <c r="B139" s="5" t="n">
        <v>4</v>
      </c>
      <c r="C139" s="5" t="n">
        <v>6</v>
      </c>
    </row>
    <row r="140">
      <c r="A140" s="4" t="inlineStr">
        <is>
          <t>Residential real estate. | Home equity</t>
        </is>
      </c>
      <c r="B140" s="4" t="inlineStr">
        <is>
          <t xml:space="preserve"> </t>
        </is>
      </c>
      <c r="C140" s="4" t="inlineStr">
        <is>
          <t xml:space="preserve"> </t>
        </is>
      </c>
    </row>
    <row r="141">
      <c r="A141" s="3" t="inlineStr">
        <is>
          <t>Loans</t>
        </is>
      </c>
      <c r="B141" s="4" t="inlineStr">
        <is>
          <t xml:space="preserve"> </t>
        </is>
      </c>
      <c r="C141" s="4" t="inlineStr">
        <is>
          <t xml:space="preserve"> </t>
        </is>
      </c>
    </row>
    <row r="142">
      <c r="A142" s="4" t="inlineStr">
        <is>
          <t>2025</t>
        </is>
      </c>
      <c r="B142" s="4" t="inlineStr">
        <is>
          <t xml:space="preserve"> </t>
        </is>
      </c>
      <c r="C142" s="5" t="n">
        <v>408</v>
      </c>
    </row>
    <row r="143">
      <c r="A143" s="4" t="inlineStr">
        <is>
          <t>2024</t>
        </is>
      </c>
      <c r="B143" s="5" t="n">
        <v>399</v>
      </c>
      <c r="C143" s="5" t="n">
        <v>46</v>
      </c>
    </row>
    <row r="144">
      <c r="A144" s="4" t="inlineStr">
        <is>
          <t>2023</t>
        </is>
      </c>
      <c r="B144" s="5" t="n">
        <v>46</v>
      </c>
      <c r="C144" s="4" t="inlineStr">
        <is>
          <t xml:space="preserve"> </t>
        </is>
      </c>
    </row>
    <row r="145">
      <c r="A145" s="4" t="inlineStr">
        <is>
          <t>Prior</t>
        </is>
      </c>
      <c r="B145" s="5" t="n">
        <v>45</v>
      </c>
      <c r="C145" s="5" t="n">
        <v>47</v>
      </c>
    </row>
    <row r="146">
      <c r="A146" s="4" t="inlineStr">
        <is>
          <t>Revolving Loans</t>
        </is>
      </c>
      <c r="B146" s="5" t="n">
        <v>16531</v>
      </c>
      <c r="C146" s="5" t="n">
        <v>15674</v>
      </c>
    </row>
    <row r="147">
      <c r="A147" s="4" t="inlineStr">
        <is>
          <t>Revolving Loans to Term Loans</t>
        </is>
      </c>
      <c r="B147" s="5" t="n">
        <v>1190</v>
      </c>
      <c r="C147" s="5" t="n">
        <v>1190</v>
      </c>
    </row>
    <row r="148">
      <c r="A148" s="4" t="inlineStr">
        <is>
          <t>Total ending loans balance</t>
        </is>
      </c>
      <c r="B148" s="5" t="n">
        <v>18211</v>
      </c>
      <c r="C148" s="5" t="n">
        <v>17365</v>
      </c>
    </row>
    <row r="149">
      <c r="A149" s="3" t="inlineStr">
        <is>
          <t>Loans- Allowance for credit losses charge-offs</t>
        </is>
      </c>
      <c r="B149" s="4" t="inlineStr">
        <is>
          <t xml:space="preserve"> </t>
        </is>
      </c>
      <c r="C149" s="4" t="inlineStr">
        <is>
          <t xml:space="preserve"> </t>
        </is>
      </c>
    </row>
    <row r="150">
      <c r="A150" s="4" t="inlineStr">
        <is>
          <t>Revolving Loans to Term Loans</t>
        </is>
      </c>
      <c r="B150" s="4" t="inlineStr">
        <is>
          <t xml:space="preserve"> </t>
        </is>
      </c>
      <c r="C150" s="5" t="n">
        <v>33</v>
      </c>
    </row>
    <row r="151">
      <c r="A151" s="4" t="inlineStr">
        <is>
          <t>Total</t>
        </is>
      </c>
      <c r="B151" s="4" t="inlineStr">
        <is>
          <t xml:space="preserve"> </t>
        </is>
      </c>
      <c r="C151" s="5" t="n">
        <v>33</v>
      </c>
    </row>
    <row r="152">
      <c r="A152" s="4" t="inlineStr">
        <is>
          <t>Residential real estate. | Home equity | Pass</t>
        </is>
      </c>
      <c r="B152" s="4" t="inlineStr">
        <is>
          <t xml:space="preserve"> </t>
        </is>
      </c>
      <c r="C152" s="4" t="inlineStr">
        <is>
          <t xml:space="preserve"> </t>
        </is>
      </c>
    </row>
    <row r="153">
      <c r="A153" s="3" t="inlineStr">
        <is>
          <t>Loans</t>
        </is>
      </c>
      <c r="B153" s="4" t="inlineStr">
        <is>
          <t xml:space="preserve"> </t>
        </is>
      </c>
      <c r="C153" s="4" t="inlineStr">
        <is>
          <t xml:space="preserve"> </t>
        </is>
      </c>
    </row>
    <row r="154">
      <c r="A154" s="4" t="inlineStr">
        <is>
          <t>2025</t>
        </is>
      </c>
      <c r="B154" s="4" t="inlineStr">
        <is>
          <t xml:space="preserve"> </t>
        </is>
      </c>
      <c r="C154" s="5" t="n">
        <v>408</v>
      </c>
    </row>
    <row r="155">
      <c r="A155" s="4" t="inlineStr">
        <is>
          <t>2024</t>
        </is>
      </c>
      <c r="B155" s="5" t="n">
        <v>399</v>
      </c>
      <c r="C155" s="5" t="n">
        <v>46</v>
      </c>
    </row>
    <row r="156">
      <c r="A156" s="4" t="inlineStr">
        <is>
          <t>2023</t>
        </is>
      </c>
      <c r="B156" s="5" t="n">
        <v>46</v>
      </c>
      <c r="C156" s="4" t="inlineStr">
        <is>
          <t xml:space="preserve"> </t>
        </is>
      </c>
    </row>
    <row r="157">
      <c r="A157" s="4" t="inlineStr">
        <is>
          <t>Prior</t>
        </is>
      </c>
      <c r="B157" s="5" t="n">
        <v>45</v>
      </c>
      <c r="C157" s="5" t="n">
        <v>47</v>
      </c>
    </row>
    <row r="158">
      <c r="A158" s="4" t="inlineStr">
        <is>
          <t>Revolving Loans</t>
        </is>
      </c>
      <c r="B158" s="5" t="n">
        <v>16531</v>
      </c>
      <c r="C158" s="5" t="n">
        <v>15674</v>
      </c>
    </row>
    <row r="159">
      <c r="A159" s="4" t="inlineStr">
        <is>
          <t>Revolving Loans to Term Loans</t>
        </is>
      </c>
      <c r="B159" s="5" t="n">
        <v>1190</v>
      </c>
      <c r="C159" s="5" t="n">
        <v>1190</v>
      </c>
    </row>
    <row r="160">
      <c r="A160" s="4" t="inlineStr">
        <is>
          <t>Total ending loans balance</t>
        </is>
      </c>
      <c r="B160" s="5" t="n">
        <v>18211</v>
      </c>
      <c r="C160" s="5" t="n">
        <v>17365</v>
      </c>
    </row>
    <row r="161">
      <c r="A161" s="4" t="inlineStr">
        <is>
          <t>Consumer</t>
        </is>
      </c>
      <c r="B161" s="4" t="inlineStr">
        <is>
          <t xml:space="preserve"> </t>
        </is>
      </c>
      <c r="C161" s="4" t="inlineStr">
        <is>
          <t xml:space="preserve"> </t>
        </is>
      </c>
    </row>
    <row r="162">
      <c r="A162" s="3" t="inlineStr">
        <is>
          <t>Loans</t>
        </is>
      </c>
      <c r="B162" s="4" t="inlineStr">
        <is>
          <t xml:space="preserve"> </t>
        </is>
      </c>
      <c r="C162" s="4" t="inlineStr">
        <is>
          <t xml:space="preserve"> </t>
        </is>
      </c>
    </row>
    <row r="163">
      <c r="A163" s="4" t="inlineStr">
        <is>
          <t>2025</t>
        </is>
      </c>
      <c r="B163" s="5" t="n">
        <v>1671</v>
      </c>
      <c r="C163" s="5" t="n">
        <v>9097</v>
      </c>
    </row>
    <row r="164">
      <c r="A164" s="4" t="inlineStr">
        <is>
          <t>2024</t>
        </is>
      </c>
      <c r="B164" s="5" t="n">
        <v>8465</v>
      </c>
      <c r="C164" s="5" t="n">
        <v>21655</v>
      </c>
    </row>
    <row r="165">
      <c r="A165" s="4" t="inlineStr">
        <is>
          <t>2023</t>
        </is>
      </c>
      <c r="B165" s="5" t="n">
        <v>19142</v>
      </c>
      <c r="C165" s="5" t="n">
        <v>2</v>
      </c>
    </row>
    <row r="166">
      <c r="A166" s="4" t="inlineStr">
        <is>
          <t>2022</t>
        </is>
      </c>
      <c r="B166" s="5" t="n">
        <v>2</v>
      </c>
      <c r="C166" s="4" t="inlineStr">
        <is>
          <t xml:space="preserve"> </t>
        </is>
      </c>
    </row>
    <row r="167">
      <c r="A167" s="4" t="inlineStr">
        <is>
          <t>2021</t>
        </is>
      </c>
      <c r="B167" s="4" t="inlineStr">
        <is>
          <t xml:space="preserve"> </t>
        </is>
      </c>
      <c r="C167" s="5" t="n">
        <v>1265</v>
      </c>
    </row>
    <row r="168">
      <c r="A168" s="4" t="inlineStr">
        <is>
          <t>Prior</t>
        </is>
      </c>
      <c r="B168" s="5" t="n">
        <v>1092</v>
      </c>
      <c r="C168" s="5" t="n">
        <v>147</v>
      </c>
    </row>
    <row r="169">
      <c r="A169" s="4" t="inlineStr">
        <is>
          <t>Revolving Loans</t>
        </is>
      </c>
      <c r="B169" s="5" t="n">
        <v>5875</v>
      </c>
      <c r="C169" s="5" t="n">
        <v>5810</v>
      </c>
    </row>
    <row r="170">
      <c r="A170" s="4" t="inlineStr">
        <is>
          <t>Total ending loans balance</t>
        </is>
      </c>
      <c r="B170" s="5" t="n">
        <v>36247</v>
      </c>
      <c r="C170" s="5" t="n">
        <v>37976</v>
      </c>
    </row>
    <row r="171">
      <c r="A171" s="3" t="inlineStr">
        <is>
          <t>Loans- Allowance for credit losses charge-offs</t>
        </is>
      </c>
      <c r="B171" s="4" t="inlineStr">
        <is>
          <t xml:space="preserve"> </t>
        </is>
      </c>
      <c r="C171" s="4" t="inlineStr">
        <is>
          <t xml:space="preserve"> </t>
        </is>
      </c>
    </row>
    <row r="172">
      <c r="A172" s="4" t="inlineStr">
        <is>
          <t>Prior</t>
        </is>
      </c>
      <c r="B172" s="4" t="inlineStr">
        <is>
          <t xml:space="preserve"> </t>
        </is>
      </c>
      <c r="C172" s="5" t="n">
        <v>1</v>
      </c>
    </row>
    <row r="173">
      <c r="A173" s="4" t="inlineStr">
        <is>
          <t>Total</t>
        </is>
      </c>
      <c r="B173" s="4" t="inlineStr">
        <is>
          <t xml:space="preserve"> </t>
        </is>
      </c>
      <c r="C173" s="5" t="n">
        <v>1</v>
      </c>
    </row>
    <row r="174">
      <c r="A174" s="4" t="inlineStr">
        <is>
          <t>Consumer | Pass</t>
        </is>
      </c>
      <c r="B174" s="4" t="inlineStr">
        <is>
          <t xml:space="preserve"> </t>
        </is>
      </c>
      <c r="C174" s="4" t="inlineStr">
        <is>
          <t xml:space="preserve"> </t>
        </is>
      </c>
    </row>
    <row r="175">
      <c r="A175" s="3" t="inlineStr">
        <is>
          <t>Loans</t>
        </is>
      </c>
      <c r="B175" s="4" t="inlineStr">
        <is>
          <t xml:space="preserve"> </t>
        </is>
      </c>
      <c r="C175" s="4" t="inlineStr">
        <is>
          <t xml:space="preserve"> </t>
        </is>
      </c>
    </row>
    <row r="176">
      <c r="A176" s="4" t="inlineStr">
        <is>
          <t>2025</t>
        </is>
      </c>
      <c r="B176" s="5" t="n">
        <v>1671</v>
      </c>
      <c r="C176" s="5" t="n">
        <v>9097</v>
      </c>
    </row>
    <row r="177">
      <c r="A177" s="4" t="inlineStr">
        <is>
          <t>2024</t>
        </is>
      </c>
      <c r="B177" s="5" t="n">
        <v>8465</v>
      </c>
      <c r="C177" s="5" t="n">
        <v>21655</v>
      </c>
    </row>
    <row r="178">
      <c r="A178" s="4" t="inlineStr">
        <is>
          <t>2023</t>
        </is>
      </c>
      <c r="B178" s="5" t="n">
        <v>19142</v>
      </c>
      <c r="C178" s="5" t="n">
        <v>2</v>
      </c>
    </row>
    <row r="179">
      <c r="A179" s="4" t="inlineStr">
        <is>
          <t>2022</t>
        </is>
      </c>
      <c r="B179" s="5" t="n">
        <v>2</v>
      </c>
      <c r="C179" s="4" t="inlineStr">
        <is>
          <t xml:space="preserve"> </t>
        </is>
      </c>
    </row>
    <row r="180">
      <c r="A180" s="4" t="inlineStr">
        <is>
          <t>2021</t>
        </is>
      </c>
      <c r="B180" s="4" t="inlineStr">
        <is>
          <t xml:space="preserve"> </t>
        </is>
      </c>
      <c r="C180" s="5" t="n">
        <v>1265</v>
      </c>
    </row>
    <row r="181">
      <c r="A181" s="4" t="inlineStr">
        <is>
          <t>Prior</t>
        </is>
      </c>
      <c r="B181" s="5" t="n">
        <v>1092</v>
      </c>
      <c r="C181" s="5" t="n">
        <v>64</v>
      </c>
    </row>
    <row r="182">
      <c r="A182" s="4" t="inlineStr">
        <is>
          <t>Revolving Loans</t>
        </is>
      </c>
      <c r="B182" s="5" t="n">
        <v>5875</v>
      </c>
      <c r="C182" s="5" t="n">
        <v>5810</v>
      </c>
    </row>
    <row r="183">
      <c r="A183" s="4" t="inlineStr">
        <is>
          <t>Total ending loans balance</t>
        </is>
      </c>
      <c r="B183" s="6" t="n">
        <v>36247</v>
      </c>
      <c r="C183" s="5" t="n">
        <v>37893</v>
      </c>
    </row>
    <row r="184">
      <c r="A184" s="4" t="inlineStr">
        <is>
          <t>Consumer | Substandard</t>
        </is>
      </c>
      <c r="B184" s="4" t="inlineStr">
        <is>
          <t xml:space="preserve"> </t>
        </is>
      </c>
      <c r="C184" s="4" t="inlineStr">
        <is>
          <t xml:space="preserve"> </t>
        </is>
      </c>
    </row>
    <row r="185">
      <c r="A185" s="3" t="inlineStr">
        <is>
          <t>Loans</t>
        </is>
      </c>
      <c r="B185" s="4" t="inlineStr">
        <is>
          <t xml:space="preserve"> </t>
        </is>
      </c>
      <c r="C185" s="4" t="inlineStr">
        <is>
          <t xml:space="preserve"> </t>
        </is>
      </c>
    </row>
    <row r="186">
      <c r="A186" s="4" t="inlineStr">
        <is>
          <t>Prior</t>
        </is>
      </c>
      <c r="B186" s="4" t="inlineStr">
        <is>
          <t xml:space="preserve"> </t>
        </is>
      </c>
      <c r="C186" s="5" t="n">
        <v>83</v>
      </c>
    </row>
    <row r="187">
      <c r="A187" s="4" t="inlineStr">
        <is>
          <t>Total ending loans balance</t>
        </is>
      </c>
      <c r="B187" s="4" t="inlineStr">
        <is>
          <t xml:space="preserve"> </t>
        </is>
      </c>
      <c r="C187" s="6" t="n">
        <v>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 Assets and liabilities (Details) - USD ($) $ in Thousands</t>
        </is>
      </c>
      <c r="B1" s="2" t="inlineStr">
        <is>
          <t>Mar. 31, 2025</t>
        </is>
      </c>
      <c r="C1" s="2" t="inlineStr">
        <is>
          <t>Dec. 31, 2024</t>
        </is>
      </c>
      <c r="D1" s="2" t="inlineStr">
        <is>
          <t>Dec. 31, 2023</t>
        </is>
      </c>
    </row>
    <row r="2">
      <c r="A2" s="3" t="inlineStr">
        <is>
          <t>Fair Value</t>
        </is>
      </c>
      <c r="B2" s="4" t="inlineStr">
        <is>
          <t xml:space="preserve"> </t>
        </is>
      </c>
      <c r="C2" s="4" t="inlineStr">
        <is>
          <t xml:space="preserve"> </t>
        </is>
      </c>
      <c r="D2" s="4" t="inlineStr">
        <is>
          <t xml:space="preserve"> </t>
        </is>
      </c>
    </row>
    <row r="3">
      <c r="A3" s="4" t="inlineStr">
        <is>
          <t>Transfer of assets, Level 1 to level 2</t>
        </is>
      </c>
      <c r="B3" s="6" t="n">
        <v>0</v>
      </c>
      <c r="C3" s="4" t="inlineStr">
        <is>
          <t xml:space="preserve"> </t>
        </is>
      </c>
      <c r="D3" s="6" t="n">
        <v>0</v>
      </c>
    </row>
    <row r="4">
      <c r="A4" s="4" t="inlineStr">
        <is>
          <t>Transfer of assets, Level 2 to level 1</t>
        </is>
      </c>
      <c r="B4" s="5" t="n">
        <v>0</v>
      </c>
      <c r="C4" s="4" t="inlineStr">
        <is>
          <t xml:space="preserve"> </t>
        </is>
      </c>
      <c r="D4" s="5" t="n">
        <v>0</v>
      </c>
    </row>
    <row r="5">
      <c r="A5" s="4" t="inlineStr">
        <is>
          <t>Transfer of liabilities, Level 1 to level 2</t>
        </is>
      </c>
      <c r="B5" s="5" t="n">
        <v>0</v>
      </c>
      <c r="C5" s="4" t="inlineStr">
        <is>
          <t xml:space="preserve"> </t>
        </is>
      </c>
      <c r="D5" s="5" t="n">
        <v>0</v>
      </c>
    </row>
    <row r="6">
      <c r="A6" s="4" t="inlineStr">
        <is>
          <t>Transfer of liabilities, Level 2 to level 1</t>
        </is>
      </c>
      <c r="B6" s="5" t="n">
        <v>0</v>
      </c>
      <c r="C6" s="4" t="inlineStr">
        <is>
          <t xml:space="preserve"> </t>
        </is>
      </c>
      <c r="D6" s="6" t="n">
        <v>0</v>
      </c>
    </row>
    <row r="7">
      <c r="A7" s="4" t="inlineStr">
        <is>
          <t>Recurring</t>
        </is>
      </c>
      <c r="B7" s="4" t="inlineStr">
        <is>
          <t xml:space="preserve"> </t>
        </is>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Total securities available-for-sale</t>
        </is>
      </c>
      <c r="B9" s="5" t="n">
        <v>443797</v>
      </c>
      <c r="C9" s="6" t="n">
        <v>443775</v>
      </c>
      <c r="D9" s="4" t="inlineStr">
        <is>
          <t xml:space="preserve"> </t>
        </is>
      </c>
    </row>
    <row r="10">
      <c r="A10" s="4" t="inlineStr">
        <is>
          <t>Recurring | U.S. government agencies and treasuries</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Total securities available-for-sale</t>
        </is>
      </c>
      <c r="B12" s="5" t="n">
        <v>76419</v>
      </c>
      <c r="C12" s="5" t="n">
        <v>76154</v>
      </c>
      <c r="D12" s="4" t="inlineStr">
        <is>
          <t xml:space="preserve"> </t>
        </is>
      </c>
    </row>
    <row r="13">
      <c r="A13" s="4" t="inlineStr">
        <is>
          <t>Recurring | Mortgage-backed securities</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Total securities available-for-sale</t>
        </is>
      </c>
      <c r="B15" s="5" t="n">
        <v>257252</v>
      </c>
      <c r="C15" s="5" t="n">
        <v>257339</v>
      </c>
      <c r="D15" s="4" t="inlineStr">
        <is>
          <t xml:space="preserve"> </t>
        </is>
      </c>
    </row>
    <row r="16">
      <c r="A16" s="4" t="inlineStr">
        <is>
          <t>Recurring | Corporate securities</t>
        </is>
      </c>
      <c r="B16" s="4" t="inlineStr">
        <is>
          <t xml:space="preserve"> </t>
        </is>
      </c>
      <c r="C16" s="4" t="inlineStr">
        <is>
          <t xml:space="preserve"> </t>
        </is>
      </c>
      <c r="D16" s="4" t="inlineStr">
        <is>
          <t xml:space="preserve"> </t>
        </is>
      </c>
    </row>
    <row r="17">
      <c r="A17" s="3" t="inlineStr">
        <is>
          <t>Fair Value</t>
        </is>
      </c>
      <c r="B17" s="4" t="inlineStr">
        <is>
          <t xml:space="preserve"> </t>
        </is>
      </c>
      <c r="C17" s="4" t="inlineStr">
        <is>
          <t xml:space="preserve"> </t>
        </is>
      </c>
      <c r="D17" s="4" t="inlineStr">
        <is>
          <t xml:space="preserve"> </t>
        </is>
      </c>
    </row>
    <row r="18">
      <c r="A18" s="4" t="inlineStr">
        <is>
          <t>Total securities available-for-sale</t>
        </is>
      </c>
      <c r="B18" s="5" t="n">
        <v>20673</v>
      </c>
      <c r="C18" s="5" t="n">
        <v>20034</v>
      </c>
      <c r="D18" s="4" t="inlineStr">
        <is>
          <t xml:space="preserve"> </t>
        </is>
      </c>
    </row>
    <row r="19">
      <c r="A19" s="4" t="inlineStr">
        <is>
          <t>Recurring | Obligations of states and political subdivisions</t>
        </is>
      </c>
      <c r="B19" s="4" t="inlineStr">
        <is>
          <t xml:space="preserve"> </t>
        </is>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Total securities available-for-sale</t>
        </is>
      </c>
      <c r="B21" s="5" t="n">
        <v>89453</v>
      </c>
      <c r="C21" s="5" t="n">
        <v>90248</v>
      </c>
      <c r="D21" s="4" t="inlineStr">
        <is>
          <t xml:space="preserve"> </t>
        </is>
      </c>
    </row>
    <row r="22">
      <c r="A22" s="4" t="inlineStr">
        <is>
          <t>Recurring | Level 2</t>
        </is>
      </c>
      <c r="B22" s="4" t="inlineStr">
        <is>
          <t xml:space="preserve"> </t>
        </is>
      </c>
      <c r="C22" s="4" t="inlineStr">
        <is>
          <t xml:space="preserve"> </t>
        </is>
      </c>
      <c r="D22" s="4" t="inlineStr">
        <is>
          <t xml:space="preserve"> </t>
        </is>
      </c>
    </row>
    <row r="23">
      <c r="A23" s="3" t="inlineStr">
        <is>
          <t>Fair Value</t>
        </is>
      </c>
      <c r="B23" s="4" t="inlineStr">
        <is>
          <t xml:space="preserve"> </t>
        </is>
      </c>
      <c r="C23" s="4" t="inlineStr">
        <is>
          <t xml:space="preserve"> </t>
        </is>
      </c>
      <c r="D23" s="4" t="inlineStr">
        <is>
          <t xml:space="preserve"> </t>
        </is>
      </c>
    </row>
    <row r="24">
      <c r="A24" s="4" t="inlineStr">
        <is>
          <t>Total securities available-for-sale</t>
        </is>
      </c>
      <c r="B24" s="5" t="n">
        <v>440980</v>
      </c>
      <c r="C24" s="5" t="n">
        <v>441040</v>
      </c>
      <c r="D24" s="4" t="inlineStr">
        <is>
          <t xml:space="preserve"> </t>
        </is>
      </c>
    </row>
    <row r="25">
      <c r="A25" s="4" t="inlineStr">
        <is>
          <t>Recurring | Level 2 | U.S. government agencies and treasuries</t>
        </is>
      </c>
      <c r="B25" s="4" t="inlineStr">
        <is>
          <t xml:space="preserve"> </t>
        </is>
      </c>
      <c r="C25" s="4" t="inlineStr">
        <is>
          <t xml:space="preserve"> </t>
        </is>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Total securities available-for-sale</t>
        </is>
      </c>
      <c r="B27" s="5" t="n">
        <v>76419</v>
      </c>
      <c r="C27" s="5" t="n">
        <v>76154</v>
      </c>
      <c r="D27" s="4" t="inlineStr">
        <is>
          <t xml:space="preserve"> </t>
        </is>
      </c>
    </row>
    <row r="28">
      <c r="A28" s="4" t="inlineStr">
        <is>
          <t>Recurring | Level 2 | Mortgage-backed securities</t>
        </is>
      </c>
      <c r="B28" s="4" t="inlineStr">
        <is>
          <t xml:space="preserve"> </t>
        </is>
      </c>
      <c r="C28" s="4" t="inlineStr">
        <is>
          <t xml:space="preserve"> </t>
        </is>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Total securities available-for-sale</t>
        </is>
      </c>
      <c r="B30" s="5" t="n">
        <v>257252</v>
      </c>
      <c r="C30" s="5" t="n">
        <v>257339</v>
      </c>
      <c r="D30" s="4" t="inlineStr">
        <is>
          <t xml:space="preserve"> </t>
        </is>
      </c>
    </row>
    <row r="31">
      <c r="A31" s="4" t="inlineStr">
        <is>
          <t>Recurring | Level 2 | Corporate securities</t>
        </is>
      </c>
      <c r="B31" s="4" t="inlineStr">
        <is>
          <t xml:space="preserve"> </t>
        </is>
      </c>
      <c r="C31" s="4" t="inlineStr">
        <is>
          <t xml:space="preserve"> </t>
        </is>
      </c>
      <c r="D31" s="4" t="inlineStr">
        <is>
          <t xml:space="preserve"> </t>
        </is>
      </c>
    </row>
    <row r="32">
      <c r="A32" s="3" t="inlineStr">
        <is>
          <t>Fair Value</t>
        </is>
      </c>
      <c r="B32" s="4" t="inlineStr">
        <is>
          <t xml:space="preserve"> </t>
        </is>
      </c>
      <c r="C32" s="4" t="inlineStr">
        <is>
          <t xml:space="preserve"> </t>
        </is>
      </c>
      <c r="D32" s="4" t="inlineStr">
        <is>
          <t xml:space="preserve"> </t>
        </is>
      </c>
    </row>
    <row r="33">
      <c r="A33" s="4" t="inlineStr">
        <is>
          <t>Total securities available-for-sale</t>
        </is>
      </c>
      <c r="B33" s="5" t="n">
        <v>17856</v>
      </c>
      <c r="C33" s="5" t="n">
        <v>17299</v>
      </c>
      <c r="D33" s="4" t="inlineStr">
        <is>
          <t xml:space="preserve"> </t>
        </is>
      </c>
    </row>
    <row r="34">
      <c r="A34" s="4" t="inlineStr">
        <is>
          <t>Recurring | Level 2 | Obligations of states and political subdivisions</t>
        </is>
      </c>
      <c r="B34" s="4" t="inlineStr">
        <is>
          <t xml:space="preserve"> </t>
        </is>
      </c>
      <c r="C34" s="4" t="inlineStr">
        <is>
          <t xml:space="preserve"> </t>
        </is>
      </c>
      <c r="D34" s="4" t="inlineStr">
        <is>
          <t xml:space="preserve"> </t>
        </is>
      </c>
    </row>
    <row r="35">
      <c r="A35" s="3" t="inlineStr">
        <is>
          <t>Fair Value</t>
        </is>
      </c>
      <c r="B35" s="4" t="inlineStr">
        <is>
          <t xml:space="preserve"> </t>
        </is>
      </c>
      <c r="C35" s="4" t="inlineStr">
        <is>
          <t xml:space="preserve"> </t>
        </is>
      </c>
      <c r="D35" s="4" t="inlineStr">
        <is>
          <t xml:space="preserve"> </t>
        </is>
      </c>
    </row>
    <row r="36">
      <c r="A36" s="4" t="inlineStr">
        <is>
          <t>Total securities available-for-sale</t>
        </is>
      </c>
      <c r="B36" s="5" t="n">
        <v>89453</v>
      </c>
      <c r="C36" s="5" t="n">
        <v>90248</v>
      </c>
      <c r="D36" s="4" t="inlineStr">
        <is>
          <t xml:space="preserve"> </t>
        </is>
      </c>
    </row>
    <row r="37">
      <c r="A37" s="4" t="inlineStr">
        <is>
          <t>Recurring | Level 3</t>
        </is>
      </c>
      <c r="B37" s="4" t="inlineStr">
        <is>
          <t xml:space="preserve"> </t>
        </is>
      </c>
      <c r="C37" s="4" t="inlineStr">
        <is>
          <t xml:space="preserve"> </t>
        </is>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Total securities available-for-sale</t>
        </is>
      </c>
      <c r="B39" s="5" t="n">
        <v>2817</v>
      </c>
      <c r="C39" s="5" t="n">
        <v>2735</v>
      </c>
      <c r="D39" s="4" t="inlineStr">
        <is>
          <t xml:space="preserve"> </t>
        </is>
      </c>
    </row>
    <row r="40">
      <c r="A40" s="4" t="inlineStr">
        <is>
          <t>Recurring | Level 3 | Corporate securities</t>
        </is>
      </c>
      <c r="B40" s="4" t="inlineStr">
        <is>
          <t xml:space="preserve"> </t>
        </is>
      </c>
      <c r="C40" s="4" t="inlineStr">
        <is>
          <t xml:space="preserve"> </t>
        </is>
      </c>
      <c r="D40" s="4" t="inlineStr">
        <is>
          <t xml:space="preserve"> </t>
        </is>
      </c>
    </row>
    <row r="41">
      <c r="A41" s="3" t="inlineStr">
        <is>
          <t>Fair Value</t>
        </is>
      </c>
      <c r="B41" s="4" t="inlineStr">
        <is>
          <t xml:space="preserve"> </t>
        </is>
      </c>
      <c r="C41" s="4" t="inlineStr">
        <is>
          <t xml:space="preserve"> </t>
        </is>
      </c>
      <c r="D41" s="4" t="inlineStr">
        <is>
          <t xml:space="preserve"> </t>
        </is>
      </c>
    </row>
    <row r="42">
      <c r="A42" s="4" t="inlineStr">
        <is>
          <t>Total securities available-for-sale</t>
        </is>
      </c>
      <c r="B42" s="6" t="n">
        <v>2817</v>
      </c>
      <c r="C42" s="6" t="n">
        <v>2735</v>
      </c>
      <c r="D4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 Non-recurring (Details) - Nonrecurring - USD ($) $ in Thousands</t>
        </is>
      </c>
      <c r="B1" s="2" t="inlineStr">
        <is>
          <t>Mar. 31, 2025</t>
        </is>
      </c>
      <c r="C1" s="2" t="inlineStr">
        <is>
          <t>Dec. 31, 2024</t>
        </is>
      </c>
    </row>
    <row r="2">
      <c r="A2" s="4" t="inlineStr">
        <is>
          <t>Commercial real estate. | Commercial real estat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Collateral dependent loans</t>
        </is>
      </c>
      <c r="B4" s="6" t="n">
        <v>4328</v>
      </c>
      <c r="C4" s="6" t="n">
        <v>2800</v>
      </c>
    </row>
    <row r="5">
      <c r="A5" s="4" t="inlineStr">
        <is>
          <t>Level 3</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Reserves allocated to impaired loans</t>
        </is>
      </c>
      <c r="B7" s="5" t="n">
        <v>641</v>
      </c>
      <c r="C7" s="5" t="n">
        <v>563</v>
      </c>
    </row>
    <row r="8">
      <c r="A8" s="4" t="inlineStr">
        <is>
          <t>Level 3 | Commercial real estate. | Commercial real estat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ollateral dependent loans</t>
        </is>
      </c>
      <c r="B10" s="6" t="n">
        <v>4328</v>
      </c>
      <c r="C10" s="6" t="n">
        <v>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Level 3 (Details) - Nonrecurring - Commercial real estate. - Commercial real estate $ in Thousands</t>
        </is>
      </c>
      <c r="B1" s="2" t="inlineStr">
        <is>
          <t>Mar. 31, 2025 USD ($)</t>
        </is>
      </c>
      <c r="C1" s="2" t="inlineStr">
        <is>
          <t>Dec. 31, 2024 USD ($)</t>
        </is>
      </c>
    </row>
    <row r="2">
      <c r="A2" s="3" t="inlineStr">
        <is>
          <t>Fair Value</t>
        </is>
      </c>
      <c r="B2" s="4" t="inlineStr">
        <is>
          <t xml:space="preserve"> </t>
        </is>
      </c>
      <c r="C2" s="4" t="inlineStr">
        <is>
          <t xml:space="preserve"> </t>
        </is>
      </c>
    </row>
    <row r="3">
      <c r="A3" s="4" t="inlineStr">
        <is>
          <t>Collateral dependent loans</t>
        </is>
      </c>
      <c r="B3" s="6" t="n">
        <v>4328</v>
      </c>
      <c r="C3" s="6" t="n">
        <v>2800</v>
      </c>
    </row>
    <row r="4">
      <c r="A4" s="4" t="inlineStr">
        <is>
          <t>Level 3</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ollateral dependent loans</t>
        </is>
      </c>
      <c r="B6" s="5" t="n">
        <v>4328</v>
      </c>
      <c r="C6" s="5" t="n">
        <v>2800</v>
      </c>
    </row>
    <row r="7">
      <c r="A7" s="4" t="inlineStr">
        <is>
          <t>Level 3 | Appraisal of collateral | Appraisal and liquidation adjust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Collateral dependent loans</t>
        </is>
      </c>
      <c r="B9" s="6" t="n">
        <v>4328</v>
      </c>
      <c r="C9" s="6" t="n">
        <v>2800</v>
      </c>
    </row>
    <row r="10">
      <c r="A10" s="4" t="inlineStr">
        <is>
          <t>Collateral dependent loans, Measurement input</t>
        </is>
      </c>
      <c r="B10" s="9" t="n">
        <v>0.2</v>
      </c>
      <c r="C10" s="9" t="n">
        <v>0.2</v>
      </c>
    </row>
    <row r="11">
      <c r="A11" s="4" t="inlineStr">
        <is>
          <t>Level 3 | Appraisal of collateral | Appraisal and liquidation adjustment | Weighted average</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Collateral dependent loans, Measurement input</t>
        </is>
      </c>
      <c r="B13" s="9" t="n">
        <v>0.2</v>
      </c>
      <c r="C13" s="9"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6" t="n">
        <v>164173</v>
      </c>
      <c r="C4" s="6" t="n">
        <v>150334</v>
      </c>
    </row>
    <row r="5">
      <c r="A5" s="4" t="inlineStr">
        <is>
          <t>Loans, net</t>
        </is>
      </c>
      <c r="B5" s="5" t="n">
        <v>1827881</v>
      </c>
      <c r="C5" s="5" t="n">
        <v>1789674</v>
      </c>
    </row>
    <row r="6">
      <c r="A6" s="4" t="inlineStr">
        <is>
          <t>Accrued interest receivable</t>
        </is>
      </c>
      <c r="B6" s="5" t="n">
        <v>11002</v>
      </c>
      <c r="C6" s="5" t="n">
        <v>6680</v>
      </c>
    </row>
    <row r="7">
      <c r="A7" s="4" t="inlineStr">
        <is>
          <t>Restricted investment in bank stocks</t>
        </is>
      </c>
      <c r="B7" s="5" t="n">
        <v>5525</v>
      </c>
      <c r="C7" s="5" t="n">
        <v>9716</v>
      </c>
    </row>
    <row r="8">
      <c r="A8" s="3" t="inlineStr">
        <is>
          <t>Financial liabilities:</t>
        </is>
      </c>
      <c r="B8" s="4" t="inlineStr">
        <is>
          <t xml:space="preserve"> </t>
        </is>
      </c>
      <c r="C8" s="4" t="inlineStr">
        <is>
          <t xml:space="preserve"> </t>
        </is>
      </c>
    </row>
    <row r="9">
      <c r="A9" s="4" t="inlineStr">
        <is>
          <t>Deposits</t>
        </is>
      </c>
      <c r="B9" s="5" t="n">
        <v>2281698</v>
      </c>
      <c r="C9" s="5" t="n">
        <v>2153359</v>
      </c>
    </row>
    <row r="10">
      <c r="A10" s="4" t="inlineStr">
        <is>
          <t>FHLB advances, short term</t>
        </is>
      </c>
      <c r="B10" s="5" t="n">
        <v>20500</v>
      </c>
      <c r="C10" s="5" t="n">
        <v>113500</v>
      </c>
    </row>
    <row r="11">
      <c r="A11" s="4" t="inlineStr">
        <is>
          <t>FHLB advances, long term</t>
        </is>
      </c>
      <c r="B11" s="5" t="n">
        <v>10000</v>
      </c>
      <c r="C11" s="5" t="n">
        <v>10000</v>
      </c>
    </row>
    <row r="12">
      <c r="A12" s="4" t="inlineStr">
        <is>
          <t>Subordinated notes, net of issuance costs</t>
        </is>
      </c>
      <c r="B12" s="5" t="n">
        <v>19609</v>
      </c>
      <c r="C12" s="5" t="n">
        <v>19591</v>
      </c>
    </row>
    <row r="13">
      <c r="A13" s="4" t="inlineStr">
        <is>
          <t>Accrued interest payable</t>
        </is>
      </c>
      <c r="B13" s="5" t="n">
        <v>426</v>
      </c>
      <c r="C13" s="5" t="n">
        <v>655</v>
      </c>
    </row>
    <row r="14">
      <c r="A14" s="4" t="inlineStr">
        <is>
          <t>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164173</v>
      </c>
      <c r="C16" s="5" t="n">
        <v>150334</v>
      </c>
    </row>
    <row r="17">
      <c r="A17" s="4" t="inlineStr">
        <is>
          <t>Loans, net</t>
        </is>
      </c>
      <c r="B17" s="5" t="n">
        <v>1765867</v>
      </c>
      <c r="C17" s="5" t="n">
        <v>1707825</v>
      </c>
    </row>
    <row r="18">
      <c r="A18" s="4" t="inlineStr">
        <is>
          <t>Accrued interest receivable</t>
        </is>
      </c>
      <c r="B18" s="5" t="n">
        <v>11002</v>
      </c>
      <c r="C18" s="5" t="n">
        <v>6680</v>
      </c>
    </row>
    <row r="19">
      <c r="A19" s="3" t="inlineStr">
        <is>
          <t>Financial liabilities:</t>
        </is>
      </c>
      <c r="B19" s="4" t="inlineStr">
        <is>
          <t xml:space="preserve"> </t>
        </is>
      </c>
      <c r="C19" s="4" t="inlineStr">
        <is>
          <t xml:space="preserve"> </t>
        </is>
      </c>
    </row>
    <row r="20">
      <c r="A20" s="4" t="inlineStr">
        <is>
          <t>Deposits</t>
        </is>
      </c>
      <c r="B20" s="5" t="n">
        <v>2280595</v>
      </c>
      <c r="C20" s="5" t="n">
        <v>2152731</v>
      </c>
    </row>
    <row r="21">
      <c r="A21" s="4" t="inlineStr">
        <is>
          <t>FHLB advances, short term</t>
        </is>
      </c>
      <c r="B21" s="5" t="n">
        <v>20462</v>
      </c>
      <c r="C21" s="5" t="n">
        <v>113286</v>
      </c>
    </row>
    <row r="22">
      <c r="A22" s="4" t="inlineStr">
        <is>
          <t>FHLB advances, long term</t>
        </is>
      </c>
      <c r="B22" s="5" t="n">
        <v>9966</v>
      </c>
      <c r="C22" s="5" t="n">
        <v>9861</v>
      </c>
    </row>
    <row r="23">
      <c r="A23" s="4" t="inlineStr">
        <is>
          <t>Subordinated notes, net of issuance costs</t>
        </is>
      </c>
      <c r="B23" s="5" t="n">
        <v>24826</v>
      </c>
      <c r="C23" s="5" t="n">
        <v>24538</v>
      </c>
    </row>
    <row r="24">
      <c r="A24" s="4" t="inlineStr">
        <is>
          <t>Accrued interest payable</t>
        </is>
      </c>
      <c r="B24" s="5" t="n">
        <v>426</v>
      </c>
      <c r="C24" s="5" t="n">
        <v>655</v>
      </c>
    </row>
    <row r="25">
      <c r="A25" s="4" t="inlineStr">
        <is>
          <t>Fair Value.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164173</v>
      </c>
      <c r="C27" s="5" t="n">
        <v>150334</v>
      </c>
    </row>
    <row r="28">
      <c r="A28" s="3" t="inlineStr">
        <is>
          <t>Financial liabilities:</t>
        </is>
      </c>
      <c r="B28" s="4" t="inlineStr">
        <is>
          <t xml:space="preserve"> </t>
        </is>
      </c>
      <c r="C28" s="4" t="inlineStr">
        <is>
          <t xml:space="preserve"> </t>
        </is>
      </c>
    </row>
    <row r="29">
      <c r="A29" s="4" t="inlineStr">
        <is>
          <t>Deposits</t>
        </is>
      </c>
      <c r="B29" s="5" t="n">
        <v>2021886</v>
      </c>
      <c r="C29" s="5" t="n">
        <v>1932345</v>
      </c>
    </row>
    <row r="30">
      <c r="A30" s="4" t="inlineStr">
        <is>
          <t>Fair Value. |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ccrued interest receivable</t>
        </is>
      </c>
      <c r="B32" s="5" t="n">
        <v>2353</v>
      </c>
      <c r="C32" s="5" t="n">
        <v>2201</v>
      </c>
    </row>
    <row r="33">
      <c r="A33" s="3" t="inlineStr">
        <is>
          <t>Financial liabilities:</t>
        </is>
      </c>
      <c r="B33" s="4" t="inlineStr">
        <is>
          <t xml:space="preserve"> </t>
        </is>
      </c>
      <c r="C33" s="4" t="inlineStr">
        <is>
          <t xml:space="preserve"> </t>
        </is>
      </c>
    </row>
    <row r="34">
      <c r="A34" s="4" t="inlineStr">
        <is>
          <t>Deposits</t>
        </is>
      </c>
      <c r="B34" s="5" t="n">
        <v>258709</v>
      </c>
      <c r="C34" s="5" t="n">
        <v>220386</v>
      </c>
    </row>
    <row r="35">
      <c r="A35" s="4" t="inlineStr">
        <is>
          <t>FHLB advances, short term</t>
        </is>
      </c>
      <c r="B35" s="5" t="n">
        <v>20462</v>
      </c>
      <c r="C35" s="5" t="n">
        <v>113286</v>
      </c>
    </row>
    <row r="36">
      <c r="A36" s="4" t="inlineStr">
        <is>
          <t>FHLB advances, long term</t>
        </is>
      </c>
      <c r="B36" s="5" t="n">
        <v>9966</v>
      </c>
      <c r="C36" s="5" t="n">
        <v>9861</v>
      </c>
    </row>
    <row r="37">
      <c r="A37" s="4" t="inlineStr">
        <is>
          <t>Subordinated notes, net of issuance costs</t>
        </is>
      </c>
      <c r="B37" s="5" t="n">
        <v>24826</v>
      </c>
      <c r="C37" s="5" t="n">
        <v>24538</v>
      </c>
    </row>
    <row r="38">
      <c r="A38" s="4" t="inlineStr">
        <is>
          <t>Accrued interest payable</t>
        </is>
      </c>
      <c r="B38" s="5" t="n">
        <v>426</v>
      </c>
      <c r="C38" s="5" t="n">
        <v>655</v>
      </c>
    </row>
    <row r="39">
      <c r="A39" s="4" t="inlineStr">
        <is>
          <t>Fair Value. |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net</t>
        </is>
      </c>
      <c r="B41" s="5" t="n">
        <v>1765867</v>
      </c>
      <c r="C41" s="5" t="n">
        <v>1707825</v>
      </c>
    </row>
    <row r="42">
      <c r="A42" s="4" t="inlineStr">
        <is>
          <t>Accrued interest receivable</t>
        </is>
      </c>
      <c r="B42" s="6" t="n">
        <v>8649</v>
      </c>
      <c r="C42" s="6" t="n">
        <v>44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nalysis of deposit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Non-interest bearing demand accounts</t>
        </is>
      </c>
      <c r="B3" s="6" t="n">
        <v>654061</v>
      </c>
      <c r="C3" s="6" t="n">
        <v>651135</v>
      </c>
    </row>
    <row r="4">
      <c r="A4" s="4" t="inlineStr">
        <is>
          <t>Interest-bearing demand accounts</t>
        </is>
      </c>
      <c r="B4" s="5" t="n">
        <v>381878</v>
      </c>
      <c r="C4" s="5" t="n">
        <v>331115</v>
      </c>
    </row>
    <row r="5">
      <c r="A5" s="4" t="inlineStr">
        <is>
          <t>Money market accounts</t>
        </is>
      </c>
      <c r="B5" s="5" t="n">
        <v>703384</v>
      </c>
      <c r="C5" s="5" t="n">
        <v>679082</v>
      </c>
    </row>
    <row r="6">
      <c r="A6" s="4" t="inlineStr">
        <is>
          <t>Savings accounts</t>
        </is>
      </c>
      <c r="B6" s="5" t="n">
        <v>282563</v>
      </c>
      <c r="C6" s="5" t="n">
        <v>271014</v>
      </c>
    </row>
    <row r="7">
      <c r="A7" s="4" t="inlineStr">
        <is>
          <t>Certificates of Deposit</t>
        </is>
      </c>
      <c r="B7" s="5" t="n">
        <v>259812</v>
      </c>
      <c r="C7" s="5" t="n">
        <v>221013</v>
      </c>
    </row>
    <row r="8">
      <c r="A8" s="4" t="inlineStr">
        <is>
          <t>Total deposits</t>
        </is>
      </c>
      <c r="B8" s="5" t="n">
        <v>2281698</v>
      </c>
      <c r="C8" s="5" t="n">
        <v>2153359</v>
      </c>
    </row>
    <row r="9">
      <c r="A9" s="4" t="inlineStr">
        <is>
          <t>Time deposits exceeding FDIC insurance limit of $250</t>
        </is>
      </c>
      <c r="B9" s="6" t="n">
        <v>10800</v>
      </c>
      <c r="C9" s="6" t="n">
        <v>11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Net Income (Loss)</t>
        </is>
      </c>
      <c r="B4" s="6" t="n">
        <v>8704</v>
      </c>
      <c r="C4" s="6" t="n">
        <v>9290</v>
      </c>
    </row>
    <row r="5">
      <c r="A5" s="3" t="inlineStr">
        <is>
          <t>Unrealized gains/(losses) on securities:</t>
        </is>
      </c>
      <c r="B5" s="4" t="inlineStr">
        <is>
          <t xml:space="preserve"> </t>
        </is>
      </c>
      <c r="C5" s="4" t="inlineStr">
        <is>
          <t xml:space="preserve"> </t>
        </is>
      </c>
    </row>
    <row r="6">
      <c r="A6" s="4" t="inlineStr">
        <is>
          <t>Unrealized holding gains/(losses) arising during the period</t>
        </is>
      </c>
      <c r="B6" s="5" t="n">
        <v>9682</v>
      </c>
      <c r="C6" s="5" t="n">
        <v>-6604</v>
      </c>
    </row>
    <row r="7">
      <c r="A7" s="4" t="inlineStr">
        <is>
          <t>Tax effect</t>
        </is>
      </c>
      <c r="B7" s="5" t="n">
        <v>2034</v>
      </c>
      <c r="C7" s="5" t="n">
        <v>-1386</v>
      </c>
    </row>
    <row r="8">
      <c r="A8" s="4" t="inlineStr">
        <is>
          <t>Net of tax</t>
        </is>
      </c>
      <c r="B8" s="5" t="n">
        <v>7648</v>
      </c>
      <c r="C8" s="5" t="n">
        <v>-5218</v>
      </c>
    </row>
    <row r="9">
      <c r="A9" s="3" t="inlineStr">
        <is>
          <t>Defined benefit pension plans:</t>
        </is>
      </c>
      <c r="B9" s="4" t="inlineStr">
        <is>
          <t xml:space="preserve"> </t>
        </is>
      </c>
      <c r="C9" s="4" t="inlineStr">
        <is>
          <t xml:space="preserve"> </t>
        </is>
      </c>
    </row>
    <row r="10">
      <c r="A10" s="4" t="inlineStr">
        <is>
          <t>Net gain/(loss) arising during the period</t>
        </is>
      </c>
      <c r="B10" s="5" t="n">
        <v>110</v>
      </c>
      <c r="C10" s="5" t="n">
        <v>300</v>
      </c>
    </row>
    <row r="11">
      <c r="A11" s="4" t="inlineStr">
        <is>
          <t>Tax effect</t>
        </is>
      </c>
      <c r="B11" s="5" t="n">
        <v>23</v>
      </c>
      <c r="C11" s="5" t="n">
        <v>63</v>
      </c>
    </row>
    <row r="12">
      <c r="A12" s="4" t="inlineStr">
        <is>
          <t>Net of tax</t>
        </is>
      </c>
      <c r="B12" s="5" t="n">
        <v>87</v>
      </c>
      <c r="C12" s="5" t="n">
        <v>237</v>
      </c>
    </row>
    <row r="13">
      <c r="A13" s="3" t="inlineStr">
        <is>
          <t>Deferred compensation liability:</t>
        </is>
      </c>
      <c r="B13" s="4" t="inlineStr">
        <is>
          <t xml:space="preserve"> </t>
        </is>
      </c>
      <c r="C13" s="4" t="inlineStr">
        <is>
          <t xml:space="preserve"> </t>
        </is>
      </c>
    </row>
    <row r="14">
      <c r="A14" s="4" t="inlineStr">
        <is>
          <t>Unrealized loss</t>
        </is>
      </c>
      <c r="B14" s="5" t="n">
        <v>-4</v>
      </c>
      <c r="C14" s="5" t="n">
        <v>-4</v>
      </c>
    </row>
    <row r="15">
      <c r="A15" s="4" t="inlineStr">
        <is>
          <t>Tax effect</t>
        </is>
      </c>
      <c r="B15" s="5" t="n">
        <v>-1</v>
      </c>
      <c r="C15" s="5" t="n">
        <v>-1</v>
      </c>
    </row>
    <row r="16">
      <c r="A16" s="4" t="inlineStr">
        <is>
          <t>Net of tax</t>
        </is>
      </c>
      <c r="B16" s="5" t="n">
        <v>-3</v>
      </c>
      <c r="C16" s="5" t="n">
        <v>-3</v>
      </c>
    </row>
    <row r="17">
      <c r="A17" s="4" t="inlineStr">
        <is>
          <t>Total other comprehensive income/(loss)</t>
        </is>
      </c>
      <c r="B17" s="5" t="n">
        <v>7732</v>
      </c>
      <c r="C17" s="5" t="n">
        <v>-4984</v>
      </c>
    </row>
    <row r="18">
      <c r="A18" s="4" t="inlineStr">
        <is>
          <t>Total comprehensive income</t>
        </is>
      </c>
      <c r="B18" s="6" t="n">
        <v>16436</v>
      </c>
      <c r="C18" s="6" t="n">
        <v>43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2025</t>
        </is>
      </c>
      <c r="B3" s="6" t="n">
        <v>244196</v>
      </c>
      <c r="C3" s="4" t="inlineStr">
        <is>
          <t xml:space="preserve"> </t>
        </is>
      </c>
    </row>
    <row r="4">
      <c r="A4" s="4" t="inlineStr">
        <is>
          <t>2026</t>
        </is>
      </c>
      <c r="B4" s="5" t="n">
        <v>6766</v>
      </c>
      <c r="C4" s="4" t="inlineStr">
        <is>
          <t xml:space="preserve"> </t>
        </is>
      </c>
    </row>
    <row r="5">
      <c r="A5" s="4" t="inlineStr">
        <is>
          <t>2027</t>
        </is>
      </c>
      <c r="B5" s="5" t="n">
        <v>2197</v>
      </c>
      <c r="C5" s="4" t="inlineStr">
        <is>
          <t xml:space="preserve"> </t>
        </is>
      </c>
    </row>
    <row r="6">
      <c r="A6" s="4" t="inlineStr">
        <is>
          <t>2028</t>
        </is>
      </c>
      <c r="B6" s="5" t="n">
        <v>6653</v>
      </c>
      <c r="C6" s="4" t="inlineStr">
        <is>
          <t xml:space="preserve"> </t>
        </is>
      </c>
    </row>
    <row r="7">
      <c r="A7" s="4" t="inlineStr">
        <is>
          <t>Total</t>
        </is>
      </c>
      <c r="B7" s="5" t="n">
        <v>259812</v>
      </c>
      <c r="C7" s="4" t="inlineStr">
        <is>
          <t xml:space="preserve"> </t>
        </is>
      </c>
    </row>
    <row r="8">
      <c r="A8" s="4" t="inlineStr">
        <is>
          <t>Deposits of executive officers, directors and principal officers</t>
        </is>
      </c>
      <c r="B8" s="6" t="n">
        <v>14100</v>
      </c>
      <c r="C8" s="6" t="n">
        <v>19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Stock Compensation - Pension Plan (Details) - USD ($) $ in Thousands</t>
        </is>
      </c>
      <c r="B1" s="2" t="inlineStr">
        <is>
          <t>3 Months Ended</t>
        </is>
      </c>
    </row>
    <row r="2">
      <c r="B2" s="2" t="inlineStr">
        <is>
          <t>Mar. 31, 2025</t>
        </is>
      </c>
      <c r="C2" s="2" t="inlineStr">
        <is>
          <t>Mar. 31, 2024</t>
        </is>
      </c>
    </row>
    <row r="3">
      <c r="A3" s="3" t="inlineStr">
        <is>
          <t>Pension Plan and Stock Compensation</t>
        </is>
      </c>
      <c r="B3" s="4" t="inlineStr">
        <is>
          <t xml:space="preserve"> </t>
        </is>
      </c>
      <c r="C3" s="4" t="inlineStr">
        <is>
          <t xml:space="preserve"> </t>
        </is>
      </c>
    </row>
    <row r="4">
      <c r="A4" s="4" t="inlineStr">
        <is>
          <t>Interest cost</t>
        </is>
      </c>
      <c r="B4" s="6" t="n">
        <v>273</v>
      </c>
      <c r="C4" s="6" t="n">
        <v>269</v>
      </c>
    </row>
    <row r="5">
      <c r="A5" s="4" t="inlineStr">
        <is>
          <t>Expected return on plan assets</t>
        </is>
      </c>
      <c r="B5" s="5" t="n">
        <v>-457</v>
      </c>
      <c r="C5" s="5" t="n">
        <v>-479</v>
      </c>
    </row>
    <row r="6">
      <c r="A6" s="4" t="inlineStr">
        <is>
          <t>Amortization of net loss</t>
        </is>
      </c>
      <c r="B6" s="5" t="n">
        <v>74</v>
      </c>
      <c r="C6" s="5" t="n">
        <v>74</v>
      </c>
    </row>
    <row r="7">
      <c r="A7" s="4" t="inlineStr">
        <is>
          <t>Net periodic benefit cost/(income)</t>
        </is>
      </c>
      <c r="B7" s="6" t="n">
        <v>-110</v>
      </c>
      <c r="C7" s="6" t="n">
        <v>-13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Plan and Stock Compensation - Stock Compensation (Details) - Restricted Stock Units (RSUs)</t>
        </is>
      </c>
      <c r="B1" s="2" t="inlineStr">
        <is>
          <t>3 Months Ended</t>
        </is>
      </c>
    </row>
    <row r="2">
      <c r="B2" s="2" t="inlineStr">
        <is>
          <t>Mar. 31, 2025 shares</t>
        </is>
      </c>
    </row>
    <row r="3">
      <c r="A3" s="3" t="inlineStr">
        <is>
          <t>Shares</t>
        </is>
      </c>
      <c r="B3" s="4" t="inlineStr">
        <is>
          <t xml:space="preserve"> </t>
        </is>
      </c>
    </row>
    <row r="4">
      <c r="A4" s="4" t="inlineStr">
        <is>
          <t>Non-vested at beginning of period (in shares)</t>
        </is>
      </c>
      <c r="B4" s="5" t="n">
        <v>163798</v>
      </c>
    </row>
    <row r="5">
      <c r="A5" s="4" t="inlineStr">
        <is>
          <t>Granted (in shares)</t>
        </is>
      </c>
      <c r="B5" s="5" t="n">
        <v>89621</v>
      </c>
    </row>
    <row r="6">
      <c r="A6" s="4" t="inlineStr">
        <is>
          <t>Vested (in shares)</t>
        </is>
      </c>
      <c r="B6" s="5" t="n">
        <v>-58005</v>
      </c>
    </row>
    <row r="7">
      <c r="A7" s="4" t="inlineStr">
        <is>
          <t>Non-vested at end of period (in shares)</t>
        </is>
      </c>
      <c r="B7" s="5" t="n">
        <v>1954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nsion Plan and Stock Compensation - Restricted Stock Units (Details) - USD ($) $ in Thousands</t>
        </is>
      </c>
      <c r="C1" s="2" t="inlineStr">
        <is>
          <t>3 Months Ended</t>
        </is>
      </c>
    </row>
    <row r="2">
      <c r="B2" s="2" t="inlineStr">
        <is>
          <t>Mar. 16, 2023</t>
        </is>
      </c>
      <c r="C2" s="2" t="inlineStr">
        <is>
          <t>Mar. 31, 2025</t>
        </is>
      </c>
      <c r="D2" s="2" t="inlineStr">
        <is>
          <t>Mar. 31, 2024</t>
        </is>
      </c>
    </row>
    <row r="3">
      <c r="A3" s="3" t="inlineStr">
        <is>
          <t>Pension Plan and Stock Compensation</t>
        </is>
      </c>
      <c r="B3" s="4" t="inlineStr">
        <is>
          <t xml:space="preserve"> </t>
        </is>
      </c>
      <c r="C3" s="4" t="inlineStr">
        <is>
          <t xml:space="preserve"> </t>
        </is>
      </c>
      <c r="D3" s="4" t="inlineStr">
        <is>
          <t xml:space="preserve"> </t>
        </is>
      </c>
    </row>
    <row r="4">
      <c r="A4" s="4" t="inlineStr">
        <is>
          <t>Stock-based compensation costs</t>
        </is>
      </c>
      <c r="B4" s="4" t="inlineStr">
        <is>
          <t xml:space="preserve"> </t>
        </is>
      </c>
      <c r="C4" s="6" t="n">
        <v>990</v>
      </c>
      <c r="D4" s="6" t="n">
        <v>568</v>
      </c>
    </row>
    <row r="5">
      <c r="A5" s="4" t="inlineStr">
        <is>
          <t>2023 Equity Incentive Plan</t>
        </is>
      </c>
      <c r="B5" s="4" t="inlineStr">
        <is>
          <t xml:space="preserve"> </t>
        </is>
      </c>
      <c r="C5" s="4" t="inlineStr">
        <is>
          <t xml:space="preserve"> </t>
        </is>
      </c>
      <c r="D5" s="4" t="inlineStr">
        <is>
          <t xml:space="preserve"> </t>
        </is>
      </c>
    </row>
    <row r="6">
      <c r="A6" s="3" t="inlineStr">
        <is>
          <t>Pension Plan and Stock Compensation</t>
        </is>
      </c>
      <c r="B6" s="4" t="inlineStr">
        <is>
          <t xml:space="preserve"> </t>
        </is>
      </c>
      <c r="C6" s="4" t="inlineStr">
        <is>
          <t xml:space="preserve"> </t>
        </is>
      </c>
      <c r="D6" s="4" t="inlineStr">
        <is>
          <t xml:space="preserve"> </t>
        </is>
      </c>
    </row>
    <row r="7">
      <c r="A7" s="4" t="inlineStr">
        <is>
          <t>Issuance of common stock</t>
        </is>
      </c>
      <c r="B7" s="5" t="n">
        <v>250000</v>
      </c>
      <c r="C7" s="4" t="inlineStr">
        <is>
          <t xml:space="preserve"> </t>
        </is>
      </c>
      <c r="D7" s="4" t="inlineStr">
        <is>
          <t xml:space="preserve"> </t>
        </is>
      </c>
    </row>
    <row r="8">
      <c r="A8" s="4" t="inlineStr">
        <is>
          <t>Restricted Stock Awards</t>
        </is>
      </c>
      <c r="B8" s="4" t="inlineStr">
        <is>
          <t xml:space="preserve"> </t>
        </is>
      </c>
      <c r="C8" s="4" t="inlineStr">
        <is>
          <t xml:space="preserve"> </t>
        </is>
      </c>
      <c r="D8" s="4" t="inlineStr">
        <is>
          <t xml:space="preserve"> </t>
        </is>
      </c>
    </row>
    <row r="9">
      <c r="A9" s="3" t="inlineStr">
        <is>
          <t>Pension Plan and Stock Compensation</t>
        </is>
      </c>
      <c r="B9" s="4" t="inlineStr">
        <is>
          <t xml:space="preserve"> </t>
        </is>
      </c>
      <c r="C9" s="4" t="inlineStr">
        <is>
          <t xml:space="preserve"> </t>
        </is>
      </c>
      <c r="D9" s="4" t="inlineStr">
        <is>
          <t xml:space="preserve"> </t>
        </is>
      </c>
    </row>
    <row r="10">
      <c r="A10" s="4" t="inlineStr">
        <is>
          <t>Granted</t>
        </is>
      </c>
      <c r="B10" s="4" t="inlineStr">
        <is>
          <t xml:space="preserve"> </t>
        </is>
      </c>
      <c r="C10" s="5" t="n">
        <v>89621</v>
      </c>
      <c r="D10" s="5" t="n">
        <v>87182</v>
      </c>
    </row>
    <row r="11">
      <c r="A11" s="4" t="inlineStr">
        <is>
          <t>Stock-based compensation costs</t>
        </is>
      </c>
      <c r="B11" s="4" t="inlineStr">
        <is>
          <t xml:space="preserve"> </t>
        </is>
      </c>
      <c r="C11" s="6" t="n">
        <v>489</v>
      </c>
      <c r="D11" s="6" t="n">
        <v>396</v>
      </c>
    </row>
    <row r="12">
      <c r="A12" s="4" t="inlineStr">
        <is>
          <t>Vesting percentage</t>
        </is>
      </c>
      <c r="B12" s="4" t="inlineStr">
        <is>
          <t xml:space="preserve"> </t>
        </is>
      </c>
      <c r="C12" s="10" t="n">
        <v>0.33</v>
      </c>
      <c r="D12" s="4" t="inlineStr">
        <is>
          <t xml:space="preserve"> </t>
        </is>
      </c>
    </row>
    <row r="13">
      <c r="A13" s="4" t="inlineStr">
        <is>
          <t>Restricted Stock Units (RSUs) | Officers | First anniversary</t>
        </is>
      </c>
      <c r="B13" s="4" t="inlineStr">
        <is>
          <t xml:space="preserve"> </t>
        </is>
      </c>
      <c r="C13" s="4" t="inlineStr">
        <is>
          <t xml:space="preserve"> </t>
        </is>
      </c>
      <c r="D13" s="4" t="inlineStr">
        <is>
          <t xml:space="preserve"> </t>
        </is>
      </c>
    </row>
    <row r="14">
      <c r="A14" s="3" t="inlineStr">
        <is>
          <t>Pension Plan and Stock Compensation</t>
        </is>
      </c>
      <c r="B14" s="4" t="inlineStr">
        <is>
          <t xml:space="preserve"> </t>
        </is>
      </c>
      <c r="C14" s="4" t="inlineStr">
        <is>
          <t xml:space="preserve"> </t>
        </is>
      </c>
      <c r="D14" s="4" t="inlineStr">
        <is>
          <t xml:space="preserve"> </t>
        </is>
      </c>
    </row>
    <row r="15">
      <c r="A15" s="4" t="inlineStr">
        <is>
          <t>Vesting percentage</t>
        </is>
      </c>
      <c r="B15" s="10" t="n">
        <v>0.33</v>
      </c>
      <c r="C15" s="4" t="inlineStr">
        <is>
          <t xml:space="preserve"> </t>
        </is>
      </c>
      <c r="D15" s="4" t="inlineStr">
        <is>
          <t xml:space="preserve"> </t>
        </is>
      </c>
    </row>
    <row r="16">
      <c r="A16" s="4" t="inlineStr">
        <is>
          <t>Restricted Stock Units (RSUs) | Officers | Second anniversary</t>
        </is>
      </c>
      <c r="B16" s="4" t="inlineStr">
        <is>
          <t xml:space="preserve"> </t>
        </is>
      </c>
      <c r="C16" s="4" t="inlineStr">
        <is>
          <t xml:space="preserve"> </t>
        </is>
      </c>
      <c r="D16" s="4" t="inlineStr">
        <is>
          <t xml:space="preserve"> </t>
        </is>
      </c>
    </row>
    <row r="17">
      <c r="A17" s="3" t="inlineStr">
        <is>
          <t>Pension Plan and Stock Compensation</t>
        </is>
      </c>
      <c r="B17" s="4" t="inlineStr">
        <is>
          <t xml:space="preserve"> </t>
        </is>
      </c>
      <c r="C17" s="4" t="inlineStr">
        <is>
          <t xml:space="preserve"> </t>
        </is>
      </c>
      <c r="D17" s="4" t="inlineStr">
        <is>
          <t xml:space="preserve"> </t>
        </is>
      </c>
    </row>
    <row r="18">
      <c r="A18" s="4" t="inlineStr">
        <is>
          <t>Vesting percentage</t>
        </is>
      </c>
      <c r="B18" s="10" t="n">
        <v>0.33</v>
      </c>
      <c r="C18" s="4" t="inlineStr">
        <is>
          <t xml:space="preserve"> </t>
        </is>
      </c>
      <c r="D18" s="4" t="inlineStr">
        <is>
          <t xml:space="preserve"> </t>
        </is>
      </c>
    </row>
    <row r="19">
      <c r="A19" s="4" t="inlineStr">
        <is>
          <t>Restricted Stock Units (RSUs) | Officers | Third anniversary</t>
        </is>
      </c>
      <c r="B19" s="4" t="inlineStr">
        <is>
          <t xml:space="preserve"> </t>
        </is>
      </c>
      <c r="C19" s="4" t="inlineStr">
        <is>
          <t xml:space="preserve"> </t>
        </is>
      </c>
      <c r="D19" s="4" t="inlineStr">
        <is>
          <t xml:space="preserve"> </t>
        </is>
      </c>
    </row>
    <row r="20">
      <c r="A20" s="3" t="inlineStr">
        <is>
          <t>Pension Plan and Stock Compensation</t>
        </is>
      </c>
      <c r="B20" s="4" t="inlineStr">
        <is>
          <t xml:space="preserve"> </t>
        </is>
      </c>
      <c r="C20" s="4" t="inlineStr">
        <is>
          <t xml:space="preserve"> </t>
        </is>
      </c>
      <c r="D20" s="4" t="inlineStr">
        <is>
          <t xml:space="preserve"> </t>
        </is>
      </c>
    </row>
    <row r="21">
      <c r="A21" s="4" t="inlineStr">
        <is>
          <t>Vesting percentage</t>
        </is>
      </c>
      <c r="B21" s="10" t="n">
        <v>0.33</v>
      </c>
      <c r="C21" s="4" t="inlineStr">
        <is>
          <t xml:space="preserve"> </t>
        </is>
      </c>
      <c r="D21" s="4" t="inlineStr">
        <is>
          <t xml:space="preserve"> </t>
        </is>
      </c>
    </row>
    <row r="22">
      <c r="A22" s="4" t="inlineStr">
        <is>
          <t>Restricted Stock Units (RSUs) | Non-employee directors</t>
        </is>
      </c>
      <c r="B22" s="4" t="inlineStr">
        <is>
          <t xml:space="preserve"> </t>
        </is>
      </c>
      <c r="C22" s="4" t="inlineStr">
        <is>
          <t xml:space="preserve"> </t>
        </is>
      </c>
      <c r="D22" s="4" t="inlineStr">
        <is>
          <t xml:space="preserve"> </t>
        </is>
      </c>
    </row>
    <row r="23">
      <c r="A23" s="3" t="inlineStr">
        <is>
          <t>Pension Plan and Stock Compensation</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Beginning balance</t>
        </is>
      </c>
      <c r="B4" s="6" t="n">
        <v>185531</v>
      </c>
      <c r="C4" s="6" t="n">
        <v>165376</v>
      </c>
    </row>
    <row r="5">
      <c r="A5" s="4" t="inlineStr">
        <is>
          <t>Net current period other comprehensive income/(loss)</t>
        </is>
      </c>
      <c r="B5" s="5" t="n">
        <v>7732</v>
      </c>
      <c r="C5" s="5" t="n">
        <v>-4984</v>
      </c>
    </row>
    <row r="6">
      <c r="A6" s="4" t="inlineStr">
        <is>
          <t>Ending balance</t>
        </is>
      </c>
      <c r="B6" s="5" t="n">
        <v>201324</v>
      </c>
      <c r="C6" s="5" t="n">
        <v>168668</v>
      </c>
    </row>
    <row r="7">
      <c r="A7" s="4" t="inlineStr">
        <is>
          <t>Unrealized Gains and Losses on Available-for-Sale Securitie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eginning balance</t>
        </is>
      </c>
      <c r="B9" s="5" t="n">
        <v>-59876</v>
      </c>
      <c r="C9" s="5" t="n">
        <v>-56127</v>
      </c>
    </row>
    <row r="10">
      <c r="A10" s="4" t="inlineStr">
        <is>
          <t>Other comprehensive income/(loss) before reclassification</t>
        </is>
      </c>
      <c r="B10" s="5" t="n">
        <v>7648</v>
      </c>
      <c r="C10" s="5" t="n">
        <v>-5218</v>
      </c>
    </row>
    <row r="11">
      <c r="A11" s="4" t="inlineStr">
        <is>
          <t>Net current period other comprehensive income/(loss)</t>
        </is>
      </c>
      <c r="B11" s="5" t="n">
        <v>7648</v>
      </c>
      <c r="C11" s="5" t="n">
        <v>-5218</v>
      </c>
    </row>
    <row r="12">
      <c r="A12" s="4" t="inlineStr">
        <is>
          <t>Ending balance</t>
        </is>
      </c>
      <c r="B12" s="5" t="n">
        <v>-52228</v>
      </c>
      <c r="C12" s="5" t="n">
        <v>-61345</v>
      </c>
    </row>
    <row r="13">
      <c r="A13" s="4" t="inlineStr">
        <is>
          <t>Defined Benefit Pension Items</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eginning balance</t>
        </is>
      </c>
      <c r="B15" s="5" t="n">
        <v>-7974</v>
      </c>
      <c r="C15" s="5" t="n">
        <v>-8092</v>
      </c>
    </row>
    <row r="16">
      <c r="A16" s="4" t="inlineStr">
        <is>
          <t>Other comprehensive income/(loss) before reclassification</t>
        </is>
      </c>
      <c r="B16" s="5" t="n">
        <v>87</v>
      </c>
      <c r="C16" s="5" t="n">
        <v>237</v>
      </c>
    </row>
    <row r="17">
      <c r="A17" s="4" t="inlineStr">
        <is>
          <t>Net current period other comprehensive income/(loss)</t>
        </is>
      </c>
      <c r="B17" s="5" t="n">
        <v>87</v>
      </c>
      <c r="C17" s="5" t="n">
        <v>237</v>
      </c>
    </row>
    <row r="18">
      <c r="A18" s="4" t="inlineStr">
        <is>
          <t>Ending balance</t>
        </is>
      </c>
      <c r="B18" s="5" t="n">
        <v>-7887</v>
      </c>
      <c r="C18" s="5" t="n">
        <v>-7855</v>
      </c>
    </row>
    <row r="19">
      <c r="A19" s="4" t="inlineStr">
        <is>
          <t>Deferred Compensation Liability</t>
        </is>
      </c>
      <c r="B19" s="4" t="inlineStr">
        <is>
          <t xml:space="preserve"> </t>
        </is>
      </c>
      <c r="C19" s="4" t="inlineStr">
        <is>
          <t xml:space="preserve"> </t>
        </is>
      </c>
    </row>
    <row r="20">
      <c r="A20" s="3" t="inlineStr">
        <is>
          <t>Accumulated Other Comprehensive Income (Loss)</t>
        </is>
      </c>
      <c r="B20" s="4" t="inlineStr">
        <is>
          <t xml:space="preserve"> </t>
        </is>
      </c>
      <c r="C20" s="4" t="inlineStr">
        <is>
          <t xml:space="preserve"> </t>
        </is>
      </c>
    </row>
    <row r="21">
      <c r="A21" s="4" t="inlineStr">
        <is>
          <t>Beginning balance</t>
        </is>
      </c>
      <c r="B21" s="5" t="n">
        <v>99</v>
      </c>
      <c r="C21" s="5" t="n">
        <v>111</v>
      </c>
    </row>
    <row r="22">
      <c r="A22" s="4" t="inlineStr">
        <is>
          <t>Other comprehensive income/(loss) before reclassification</t>
        </is>
      </c>
      <c r="B22" s="5" t="n">
        <v>-3</v>
      </c>
      <c r="C22" s="5" t="n">
        <v>-3</v>
      </c>
    </row>
    <row r="23">
      <c r="A23" s="4" t="inlineStr">
        <is>
          <t>Net current period other comprehensive income/(loss)</t>
        </is>
      </c>
      <c r="B23" s="5" t="n">
        <v>-3</v>
      </c>
      <c r="C23" s="5" t="n">
        <v>-3</v>
      </c>
    </row>
    <row r="24">
      <c r="A24" s="4" t="inlineStr">
        <is>
          <t>Ending balance</t>
        </is>
      </c>
      <c r="B24" s="5" t="n">
        <v>96</v>
      </c>
      <c r="C24" s="5" t="n">
        <v>108</v>
      </c>
    </row>
    <row r="25">
      <c r="A25" s="4" t="inlineStr">
        <is>
          <t>Accumulated Other Comprehensive Income (Loss)</t>
        </is>
      </c>
      <c r="B25" s="4" t="inlineStr">
        <is>
          <t xml:space="preserve"> </t>
        </is>
      </c>
      <c r="C25" s="4" t="inlineStr">
        <is>
          <t xml:space="preserve"> </t>
        </is>
      </c>
    </row>
    <row r="26">
      <c r="A26" s="3" t="inlineStr">
        <is>
          <t>Accumulated Other Comprehensive Income (Loss)</t>
        </is>
      </c>
      <c r="B26" s="4" t="inlineStr">
        <is>
          <t xml:space="preserve"> </t>
        </is>
      </c>
      <c r="C26" s="4" t="inlineStr">
        <is>
          <t xml:space="preserve"> </t>
        </is>
      </c>
    </row>
    <row r="27">
      <c r="A27" s="4" t="inlineStr">
        <is>
          <t>Beginning balance</t>
        </is>
      </c>
      <c r="B27" s="5" t="n">
        <v>-67751</v>
      </c>
      <c r="C27" s="5" t="n">
        <v>-64108</v>
      </c>
    </row>
    <row r="28">
      <c r="A28" s="4" t="inlineStr">
        <is>
          <t>Other comprehensive income/(loss) before reclassification</t>
        </is>
      </c>
      <c r="B28" s="5" t="n">
        <v>7732</v>
      </c>
      <c r="C28" s="5" t="n">
        <v>-4984</v>
      </c>
    </row>
    <row r="29">
      <c r="A29" s="4" t="inlineStr">
        <is>
          <t>Net current period other comprehensive income/(loss)</t>
        </is>
      </c>
      <c r="B29" s="5" t="n">
        <v>7732</v>
      </c>
      <c r="C29" s="5" t="n">
        <v>-4984</v>
      </c>
    </row>
    <row r="30">
      <c r="A30" s="4" t="inlineStr">
        <is>
          <t>Ending balance</t>
        </is>
      </c>
      <c r="B30" s="6" t="n">
        <v>-60019</v>
      </c>
      <c r="C30" s="6" t="n">
        <v>-6909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 Reclassified from AOCI (Details) - USD ($) $ in Thousands</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Investment securities gains (losses)</t>
        </is>
      </c>
      <c r="B4" s="6" t="n">
        <v>0</v>
      </c>
      <c r="C4" s="6" t="n">
        <v>0</v>
      </c>
    </row>
    <row r="5">
      <c r="A5" s="4" t="inlineStr">
        <is>
          <t>Transition asset</t>
        </is>
      </c>
      <c r="B5" s="5" t="n">
        <v>1208</v>
      </c>
      <c r="C5" s="5" t="n">
        <v>1222</v>
      </c>
    </row>
    <row r="6">
      <c r="A6" s="4" t="inlineStr">
        <is>
          <t>Actuarial gains (losses)</t>
        </is>
      </c>
      <c r="B6" s="5" t="n">
        <v>367</v>
      </c>
      <c r="C6" s="5" t="n">
        <v>322</v>
      </c>
    </row>
    <row r="7">
      <c r="A7" s="4" t="inlineStr">
        <is>
          <t>Total before tax</t>
        </is>
      </c>
      <c r="B7" s="5" t="n">
        <v>11288</v>
      </c>
      <c r="C7" s="5" t="n">
        <v>11617</v>
      </c>
    </row>
    <row r="8">
      <c r="A8" s="4" t="inlineStr">
        <is>
          <t>Tax effect</t>
        </is>
      </c>
      <c r="B8" s="5" t="n">
        <v>2584</v>
      </c>
      <c r="C8" s="5" t="n">
        <v>2327</v>
      </c>
    </row>
    <row r="9">
      <c r="A9" s="4" t="inlineStr">
        <is>
          <t>Net Income (Loss)</t>
        </is>
      </c>
      <c r="B9" s="6" t="n">
        <v>8704</v>
      </c>
      <c r="C9" s="6" t="n">
        <v>929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Service charges on deposit accounts</t>
        </is>
      </c>
      <c r="B3" s="4" t="inlineStr">
        <is>
          <t xml:space="preserve"> </t>
        </is>
      </c>
      <c r="C3" s="4" t="inlineStr">
        <is>
          <t xml:space="preserve"> </t>
        </is>
      </c>
    </row>
    <row r="4">
      <c r="A4" s="4" t="inlineStr">
        <is>
          <t>Overdraft fees</t>
        </is>
      </c>
      <c r="B4" s="6" t="n">
        <v>149</v>
      </c>
      <c r="C4" s="6" t="n">
        <v>120</v>
      </c>
    </row>
    <row r="5">
      <c r="A5" s="4" t="inlineStr">
        <is>
          <t>Other</t>
        </is>
      </c>
      <c r="B5" s="5" t="n">
        <v>141</v>
      </c>
      <c r="C5" s="5" t="n">
        <v>115</v>
      </c>
    </row>
    <row r="6">
      <c r="A6" s="4" t="inlineStr">
        <is>
          <t>Trust income</t>
        </is>
      </c>
      <c r="B6" s="5" t="n">
        <v>1674</v>
      </c>
      <c r="C6" s="5" t="n">
        <v>1312</v>
      </c>
    </row>
    <row r="7">
      <c r="A7" s="4" t="inlineStr">
        <is>
          <t>Investment advisory income</t>
        </is>
      </c>
      <c r="B7" s="5" t="n">
        <v>1766</v>
      </c>
      <c r="C7" s="5" t="n">
        <v>1575</v>
      </c>
    </row>
    <row r="8">
      <c r="A8" s="4" t="inlineStr">
        <is>
          <t>Investment securities gains (losses)</t>
        </is>
      </c>
      <c r="B8" s="5" t="n">
        <v>0</v>
      </c>
      <c r="C8" s="5" t="n">
        <v>0</v>
      </c>
    </row>
    <row r="9">
      <c r="A9" s="4" t="inlineStr">
        <is>
          <t>Earnings on bank owned life insurance</t>
        </is>
      </c>
      <c r="B9" s="5" t="n">
        <v>259</v>
      </c>
      <c r="C9" s="5" t="n">
        <v>242</v>
      </c>
    </row>
    <row r="10">
      <c r="A10" s="4" t="inlineStr">
        <is>
          <t>Other</t>
        </is>
      </c>
      <c r="B10" s="5" t="n">
        <v>367</v>
      </c>
      <c r="C10" s="5" t="n">
        <v>322</v>
      </c>
    </row>
    <row r="11">
      <c r="A11" s="4" t="inlineStr">
        <is>
          <t>TOTAL NONINTEREST INCOME</t>
        </is>
      </c>
      <c r="B11" s="5" t="n">
        <v>4356</v>
      </c>
      <c r="C11" s="5" t="n">
        <v>3686</v>
      </c>
    </row>
    <row r="12">
      <c r="A12" s="4" t="inlineStr">
        <is>
          <t>Other noninterest income within the scope of ASC 606</t>
        </is>
      </c>
      <c r="B12" s="5" t="n">
        <v>272</v>
      </c>
      <c r="C12" s="5" t="n">
        <v>267</v>
      </c>
    </row>
    <row r="13">
      <c r="A13" s="4" t="inlineStr">
        <is>
          <t>Other noninterest income outside the scope of ASC 606</t>
        </is>
      </c>
      <c r="B13" s="6" t="n">
        <v>96</v>
      </c>
      <c r="C13" s="6" t="n">
        <v>5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Net interest income</t>
        </is>
      </c>
      <c r="B4" s="6" t="n">
        <v>23628</v>
      </c>
      <c r="C4" s="6" t="n">
        <v>21601</v>
      </c>
      <c r="D4" s="4" t="inlineStr">
        <is>
          <t xml:space="preserve"> </t>
        </is>
      </c>
    </row>
    <row r="5">
      <c r="A5" s="4" t="inlineStr">
        <is>
          <t>Noninterest income</t>
        </is>
      </c>
      <c r="B5" s="5" t="n">
        <v>4356</v>
      </c>
      <c r="C5" s="5" t="n">
        <v>3686</v>
      </c>
      <c r="D5" s="4" t="inlineStr">
        <is>
          <t xml:space="preserve"> </t>
        </is>
      </c>
    </row>
    <row r="6">
      <c r="A6" s="4" t="inlineStr">
        <is>
          <t>Provision for credit loss - investments</t>
        </is>
      </c>
      <c r="B6" s="4" t="inlineStr">
        <is>
          <t xml:space="preserve"> </t>
        </is>
      </c>
      <c r="C6" s="5" t="n">
        <v>1900</v>
      </c>
      <c r="D6" s="4" t="inlineStr">
        <is>
          <t xml:space="preserve"> </t>
        </is>
      </c>
    </row>
    <row r="7">
      <c r="A7" s="4" t="inlineStr">
        <is>
          <t>Provision for credit loss</t>
        </is>
      </c>
      <c r="B7" s="5" t="n">
        <v>-202</v>
      </c>
      <c r="C7" s="5" t="n">
        <v>-260</v>
      </c>
      <c r="D7" s="4" t="inlineStr">
        <is>
          <t xml:space="preserve"> </t>
        </is>
      </c>
    </row>
    <row r="8">
      <c r="A8" s="3" t="inlineStr">
        <is>
          <t>Noninterest expenses</t>
        </is>
      </c>
      <c r="B8" s="4" t="inlineStr">
        <is>
          <t xml:space="preserve"> </t>
        </is>
      </c>
      <c r="C8" s="4" t="inlineStr">
        <is>
          <t xml:space="preserve"> </t>
        </is>
      </c>
      <c r="D8" s="4" t="inlineStr">
        <is>
          <t xml:space="preserve"> </t>
        </is>
      </c>
    </row>
    <row r="9">
      <c r="A9" s="4" t="inlineStr">
        <is>
          <t>Salaries</t>
        </is>
      </c>
      <c r="B9" s="5" t="n">
        <v>-6905</v>
      </c>
      <c r="C9" s="5" t="n">
        <v>-6738</v>
      </c>
      <c r="D9" s="4" t="inlineStr">
        <is>
          <t xml:space="preserve"> </t>
        </is>
      </c>
    </row>
    <row r="10">
      <c r="A10" s="4" t="inlineStr">
        <is>
          <t>Employee benefits</t>
        </is>
      </c>
      <c r="B10" s="5" t="n">
        <v>-2450</v>
      </c>
      <c r="C10" s="5" t="n">
        <v>-2122</v>
      </c>
      <c r="D10" s="4" t="inlineStr">
        <is>
          <t xml:space="preserve"> </t>
        </is>
      </c>
    </row>
    <row r="11">
      <c r="A11" s="4" t="inlineStr">
        <is>
          <t>Occupancy expense</t>
        </is>
      </c>
      <c r="B11" s="5" t="n">
        <v>-1277</v>
      </c>
      <c r="C11" s="5" t="n">
        <v>-1161</v>
      </c>
      <c r="D11" s="4" t="inlineStr">
        <is>
          <t xml:space="preserve"> </t>
        </is>
      </c>
    </row>
    <row r="12">
      <c r="A12" s="4" t="inlineStr">
        <is>
          <t>Professional fees</t>
        </is>
      </c>
      <c r="B12" s="5" t="n">
        <v>-1347</v>
      </c>
      <c r="C12" s="5" t="n">
        <v>-1436</v>
      </c>
      <c r="D12" s="4" t="inlineStr">
        <is>
          <t xml:space="preserve"> </t>
        </is>
      </c>
    </row>
    <row r="13">
      <c r="A13" s="4" t="inlineStr">
        <is>
          <t>Directors' fees and expenses</t>
        </is>
      </c>
      <c r="B13" s="5" t="n">
        <v>-306</v>
      </c>
      <c r="C13" s="5" t="n">
        <v>-322</v>
      </c>
      <c r="D13" s="4" t="inlineStr">
        <is>
          <t xml:space="preserve"> </t>
        </is>
      </c>
    </row>
    <row r="14">
      <c r="A14" s="4" t="inlineStr">
        <is>
          <t>Computer software expense</t>
        </is>
      </c>
      <c r="B14" s="5" t="n">
        <v>-1982</v>
      </c>
      <c r="C14" s="5" t="n">
        <v>-1235</v>
      </c>
      <c r="D14" s="4" t="inlineStr">
        <is>
          <t xml:space="preserve"> </t>
        </is>
      </c>
    </row>
    <row r="15">
      <c r="A15" s="4" t="inlineStr">
        <is>
          <t>FDIC assessment</t>
        </is>
      </c>
      <c r="B15" s="5" t="n">
        <v>-330</v>
      </c>
      <c r="C15" s="5" t="n">
        <v>-418</v>
      </c>
      <c r="D15" s="4" t="inlineStr">
        <is>
          <t xml:space="preserve"> </t>
        </is>
      </c>
    </row>
    <row r="16">
      <c r="A16" s="4" t="inlineStr">
        <is>
          <t>Advertising expenses</t>
        </is>
      </c>
      <c r="B16" s="5" t="n">
        <v>-389</v>
      </c>
      <c r="C16" s="5" t="n">
        <v>-364</v>
      </c>
      <c r="D16" s="4" t="inlineStr">
        <is>
          <t xml:space="preserve"> </t>
        </is>
      </c>
    </row>
    <row r="17">
      <c r="A17" s="4" t="inlineStr">
        <is>
          <t>Advisor expenses related to trust income</t>
        </is>
      </c>
      <c r="B17" s="5" t="n">
        <v>-22</v>
      </c>
      <c r="C17" s="5" t="n">
        <v>-33</v>
      </c>
      <c r="D17" s="4" t="inlineStr">
        <is>
          <t xml:space="preserve"> </t>
        </is>
      </c>
    </row>
    <row r="18">
      <c r="A18" s="4" t="inlineStr">
        <is>
          <t>Telephone expenses</t>
        </is>
      </c>
      <c r="B18" s="5" t="n">
        <v>-207</v>
      </c>
      <c r="C18" s="5" t="n">
        <v>-187</v>
      </c>
      <c r="D18" s="4" t="inlineStr">
        <is>
          <t xml:space="preserve"> </t>
        </is>
      </c>
    </row>
    <row r="19">
      <c r="A19" s="4" t="inlineStr">
        <is>
          <t>Intangible amortization</t>
        </is>
      </c>
      <c r="B19" s="5" t="n">
        <v>-71</v>
      </c>
      <c r="C19" s="5" t="n">
        <v>-72</v>
      </c>
      <c r="D19" s="4" t="inlineStr">
        <is>
          <t xml:space="preserve"> </t>
        </is>
      </c>
    </row>
    <row r="20">
      <c r="A20" s="4" t="inlineStr">
        <is>
          <t>Other</t>
        </is>
      </c>
      <c r="B20" s="5" t="n">
        <v>-1208</v>
      </c>
      <c r="C20" s="5" t="n">
        <v>-1222</v>
      </c>
      <c r="D20" s="4" t="inlineStr">
        <is>
          <t xml:space="preserve"> </t>
        </is>
      </c>
    </row>
    <row r="21">
      <c r="A21" s="4" t="inlineStr">
        <is>
          <t>Total noninterest expenses</t>
        </is>
      </c>
      <c r="B21" s="5" t="n">
        <v>-16494</v>
      </c>
      <c r="C21" s="5" t="n">
        <v>-15310</v>
      </c>
      <c r="D21" s="4" t="inlineStr">
        <is>
          <t xml:space="preserve"> </t>
        </is>
      </c>
    </row>
    <row r="22">
      <c r="A22" s="4" t="inlineStr">
        <is>
          <t>Income tax expense</t>
        </is>
      </c>
      <c r="B22" s="5" t="n">
        <v>-2584</v>
      </c>
      <c r="C22" s="5" t="n">
        <v>-2327</v>
      </c>
      <c r="D22" s="4" t="inlineStr">
        <is>
          <t xml:space="preserve"> </t>
        </is>
      </c>
    </row>
    <row r="23">
      <c r="A23" s="4" t="inlineStr">
        <is>
          <t>Net income</t>
        </is>
      </c>
      <c r="B23" s="5" t="n">
        <v>8704</v>
      </c>
      <c r="C23" s="5" t="n">
        <v>9290</v>
      </c>
      <c r="D23" s="4" t="inlineStr">
        <is>
          <t xml:space="preserve"> </t>
        </is>
      </c>
    </row>
    <row r="24">
      <c r="A24" s="4" t="inlineStr">
        <is>
          <t>Total assets</t>
        </is>
      </c>
      <c r="B24" s="5" t="n">
        <v>2560128</v>
      </c>
      <c r="C24" s="5" t="n">
        <v>2452513</v>
      </c>
      <c r="D24" s="6" t="n">
        <v>2509927</v>
      </c>
    </row>
    <row r="25">
      <c r="A25" s="4" t="inlineStr">
        <is>
          <t>Banking</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Net interest income</t>
        </is>
      </c>
      <c r="B27" s="5" t="n">
        <v>23628</v>
      </c>
      <c r="C27" s="5" t="n">
        <v>21601</v>
      </c>
      <c r="D27" s="4" t="inlineStr">
        <is>
          <t xml:space="preserve"> </t>
        </is>
      </c>
    </row>
    <row r="28">
      <c r="A28" s="4" t="inlineStr">
        <is>
          <t>Noninterest income</t>
        </is>
      </c>
      <c r="B28" s="5" t="n">
        <v>916</v>
      </c>
      <c r="C28" s="5" t="n">
        <v>799</v>
      </c>
      <c r="D28" s="4" t="inlineStr">
        <is>
          <t xml:space="preserve"> </t>
        </is>
      </c>
    </row>
    <row r="29">
      <c r="A29" s="4" t="inlineStr">
        <is>
          <t>Provision for credit loss - investments</t>
        </is>
      </c>
      <c r="B29" s="4" t="inlineStr">
        <is>
          <t xml:space="preserve"> </t>
        </is>
      </c>
      <c r="C29" s="5" t="n">
        <v>1900</v>
      </c>
      <c r="D29" s="4" t="inlineStr">
        <is>
          <t xml:space="preserve"> </t>
        </is>
      </c>
    </row>
    <row r="30">
      <c r="A30" s="4" t="inlineStr">
        <is>
          <t>Provision for credit loss</t>
        </is>
      </c>
      <c r="B30" s="5" t="n">
        <v>-202</v>
      </c>
      <c r="C30" s="5" t="n">
        <v>-260</v>
      </c>
      <c r="D30" s="4" t="inlineStr">
        <is>
          <t xml:space="preserve"> </t>
        </is>
      </c>
    </row>
    <row r="31">
      <c r="A31" s="3" t="inlineStr">
        <is>
          <t>Noninterest expenses</t>
        </is>
      </c>
      <c r="B31" s="4" t="inlineStr">
        <is>
          <t xml:space="preserve"> </t>
        </is>
      </c>
      <c r="C31" s="4" t="inlineStr">
        <is>
          <t xml:space="preserve"> </t>
        </is>
      </c>
      <c r="D31" s="4" t="inlineStr">
        <is>
          <t xml:space="preserve"> </t>
        </is>
      </c>
    </row>
    <row r="32">
      <c r="A32" s="4" t="inlineStr">
        <is>
          <t>Salaries</t>
        </is>
      </c>
      <c r="B32" s="5" t="n">
        <v>-5709</v>
      </c>
      <c r="C32" s="5" t="n">
        <v>-5538</v>
      </c>
      <c r="D32" s="4" t="inlineStr">
        <is>
          <t xml:space="preserve"> </t>
        </is>
      </c>
    </row>
    <row r="33">
      <c r="A33" s="4" t="inlineStr">
        <is>
          <t>Employee benefits</t>
        </is>
      </c>
      <c r="B33" s="5" t="n">
        <v>-2182</v>
      </c>
      <c r="C33" s="5" t="n">
        <v>-1832</v>
      </c>
      <c r="D33" s="4" t="inlineStr">
        <is>
          <t xml:space="preserve"> </t>
        </is>
      </c>
    </row>
    <row r="34">
      <c r="A34" s="4" t="inlineStr">
        <is>
          <t>Occupancy expense</t>
        </is>
      </c>
      <c r="B34" s="5" t="n">
        <v>-1114</v>
      </c>
      <c r="C34" s="5" t="n">
        <v>-1017</v>
      </c>
      <c r="D34" s="4" t="inlineStr">
        <is>
          <t xml:space="preserve"> </t>
        </is>
      </c>
    </row>
    <row r="35">
      <c r="A35" s="4" t="inlineStr">
        <is>
          <t>Professional fees</t>
        </is>
      </c>
      <c r="B35" s="5" t="n">
        <v>-1171</v>
      </c>
      <c r="C35" s="5" t="n">
        <v>-1345</v>
      </c>
      <c r="D35" s="4" t="inlineStr">
        <is>
          <t xml:space="preserve"> </t>
        </is>
      </c>
    </row>
    <row r="36">
      <c r="A36" s="4" t="inlineStr">
        <is>
          <t>Directors' fees and expenses</t>
        </is>
      </c>
      <c r="B36" s="5" t="n">
        <v>-301</v>
      </c>
      <c r="C36" s="5" t="n">
        <v>-314</v>
      </c>
      <c r="D36" s="4" t="inlineStr">
        <is>
          <t xml:space="preserve"> </t>
        </is>
      </c>
    </row>
    <row r="37">
      <c r="A37" s="4" t="inlineStr">
        <is>
          <t>Computer software expense</t>
        </is>
      </c>
      <c r="B37" s="5" t="n">
        <v>-1814</v>
      </c>
      <c r="C37" s="5" t="n">
        <v>-1151</v>
      </c>
      <c r="D37" s="4" t="inlineStr">
        <is>
          <t xml:space="preserve"> </t>
        </is>
      </c>
    </row>
    <row r="38">
      <c r="A38" s="4" t="inlineStr">
        <is>
          <t>FDIC assessment</t>
        </is>
      </c>
      <c r="B38" s="5" t="n">
        <v>-330</v>
      </c>
      <c r="C38" s="5" t="n">
        <v>-418</v>
      </c>
      <c r="D38" s="4" t="inlineStr">
        <is>
          <t xml:space="preserve"> </t>
        </is>
      </c>
    </row>
    <row r="39">
      <c r="A39" s="4" t="inlineStr">
        <is>
          <t>Advertising expenses</t>
        </is>
      </c>
      <c r="B39" s="5" t="n">
        <v>-373</v>
      </c>
      <c r="C39" s="5" t="n">
        <v>-343</v>
      </c>
      <c r="D39" s="4" t="inlineStr">
        <is>
          <t xml:space="preserve"> </t>
        </is>
      </c>
    </row>
    <row r="40">
      <c r="A40" s="4" t="inlineStr">
        <is>
          <t>Telephone expenses</t>
        </is>
      </c>
      <c r="B40" s="5" t="n">
        <v>-195</v>
      </c>
      <c r="C40" s="5" t="n">
        <v>-173</v>
      </c>
      <c r="D40" s="4" t="inlineStr">
        <is>
          <t xml:space="preserve"> </t>
        </is>
      </c>
    </row>
    <row r="41">
      <c r="A41" s="4" t="inlineStr">
        <is>
          <t>Intangible amortization</t>
        </is>
      </c>
      <c r="B41" s="5" t="n">
        <v>-71</v>
      </c>
      <c r="C41" s="5" t="n">
        <v>-72</v>
      </c>
      <c r="D41" s="4" t="inlineStr">
        <is>
          <t xml:space="preserve"> </t>
        </is>
      </c>
    </row>
    <row r="42">
      <c r="A42" s="4" t="inlineStr">
        <is>
          <t>Other</t>
        </is>
      </c>
      <c r="B42" s="5" t="n">
        <v>-872</v>
      </c>
      <c r="C42" s="5" t="n">
        <v>-1000</v>
      </c>
      <c r="D42" s="4" t="inlineStr">
        <is>
          <t xml:space="preserve"> </t>
        </is>
      </c>
    </row>
    <row r="43">
      <c r="A43" s="4" t="inlineStr">
        <is>
          <t>Total noninterest expenses</t>
        </is>
      </c>
      <c r="B43" s="5" t="n">
        <v>-14132</v>
      </c>
      <c r="C43" s="5" t="n">
        <v>-13203</v>
      </c>
      <c r="D43" s="4" t="inlineStr">
        <is>
          <t xml:space="preserve"> </t>
        </is>
      </c>
    </row>
    <row r="44">
      <c r="A44" s="4" t="inlineStr">
        <is>
          <t>Income tax expense</t>
        </is>
      </c>
      <c r="B44" s="5" t="n">
        <v>-2358</v>
      </c>
      <c r="C44" s="5" t="n">
        <v>-2163</v>
      </c>
      <c r="D44" s="4" t="inlineStr">
        <is>
          <t xml:space="preserve"> </t>
        </is>
      </c>
    </row>
    <row r="45">
      <c r="A45" s="4" t="inlineStr">
        <is>
          <t>Net income</t>
        </is>
      </c>
      <c r="B45" s="5" t="n">
        <v>7852</v>
      </c>
      <c r="C45" s="5" t="n">
        <v>8674</v>
      </c>
      <c r="D45" s="4" t="inlineStr">
        <is>
          <t xml:space="preserve"> </t>
        </is>
      </c>
    </row>
    <row r="46">
      <c r="A46" s="4" t="inlineStr">
        <is>
          <t>Total assets</t>
        </is>
      </c>
      <c r="B46" s="5" t="n">
        <v>2550226</v>
      </c>
      <c r="C46" s="5" t="n">
        <v>2443691</v>
      </c>
      <c r="D46" s="4" t="inlineStr">
        <is>
          <t xml:space="preserve"> </t>
        </is>
      </c>
    </row>
    <row r="47">
      <c r="A47" s="4" t="inlineStr">
        <is>
          <t>Wealth Management</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Noninterest income</t>
        </is>
      </c>
      <c r="B49" s="5" t="n">
        <v>3440</v>
      </c>
      <c r="C49" s="5" t="n">
        <v>2887</v>
      </c>
      <c r="D49" s="4" t="inlineStr">
        <is>
          <t xml:space="preserve"> </t>
        </is>
      </c>
    </row>
    <row r="50">
      <c r="A50" s="3" t="inlineStr">
        <is>
          <t>Noninterest expenses</t>
        </is>
      </c>
      <c r="B50" s="4" t="inlineStr">
        <is>
          <t xml:space="preserve"> </t>
        </is>
      </c>
      <c r="C50" s="4" t="inlineStr">
        <is>
          <t xml:space="preserve"> </t>
        </is>
      </c>
      <c r="D50" s="4" t="inlineStr">
        <is>
          <t xml:space="preserve"> </t>
        </is>
      </c>
    </row>
    <row r="51">
      <c r="A51" s="4" t="inlineStr">
        <is>
          <t>Salaries</t>
        </is>
      </c>
      <c r="B51" s="5" t="n">
        <v>-1196</v>
      </c>
      <c r="C51" s="5" t="n">
        <v>-1200</v>
      </c>
      <c r="D51" s="4" t="inlineStr">
        <is>
          <t xml:space="preserve"> </t>
        </is>
      </c>
    </row>
    <row r="52">
      <c r="A52" s="4" t="inlineStr">
        <is>
          <t>Employee benefits</t>
        </is>
      </c>
      <c r="B52" s="5" t="n">
        <v>-268</v>
      </c>
      <c r="C52" s="5" t="n">
        <v>-290</v>
      </c>
      <c r="D52" s="4" t="inlineStr">
        <is>
          <t xml:space="preserve"> </t>
        </is>
      </c>
    </row>
    <row r="53">
      <c r="A53" s="4" t="inlineStr">
        <is>
          <t>Occupancy expense</t>
        </is>
      </c>
      <c r="B53" s="5" t="n">
        <v>-163</v>
      </c>
      <c r="C53" s="5" t="n">
        <v>-144</v>
      </c>
      <c r="D53" s="4" t="inlineStr">
        <is>
          <t xml:space="preserve"> </t>
        </is>
      </c>
    </row>
    <row r="54">
      <c r="A54" s="4" t="inlineStr">
        <is>
          <t>Professional fees</t>
        </is>
      </c>
      <c r="B54" s="5" t="n">
        <v>-176</v>
      </c>
      <c r="C54" s="5" t="n">
        <v>-91</v>
      </c>
      <c r="D54" s="4" t="inlineStr">
        <is>
          <t xml:space="preserve"> </t>
        </is>
      </c>
    </row>
    <row r="55">
      <c r="A55" s="4" t="inlineStr">
        <is>
          <t>Directors' fees and expenses</t>
        </is>
      </c>
      <c r="B55" s="5" t="n">
        <v>-5</v>
      </c>
      <c r="C55" s="5" t="n">
        <v>-8</v>
      </c>
      <c r="D55" s="4" t="inlineStr">
        <is>
          <t xml:space="preserve"> </t>
        </is>
      </c>
    </row>
    <row r="56">
      <c r="A56" s="4" t="inlineStr">
        <is>
          <t>Computer software expense</t>
        </is>
      </c>
      <c r="B56" s="5" t="n">
        <v>-168</v>
      </c>
      <c r="C56" s="5" t="n">
        <v>-84</v>
      </c>
      <c r="D56" s="4" t="inlineStr">
        <is>
          <t xml:space="preserve"> </t>
        </is>
      </c>
    </row>
    <row r="57">
      <c r="A57" s="4" t="inlineStr">
        <is>
          <t>Advertising expenses</t>
        </is>
      </c>
      <c r="B57" s="5" t="n">
        <v>-16</v>
      </c>
      <c r="C57" s="5" t="n">
        <v>-21</v>
      </c>
      <c r="D57" s="4" t="inlineStr">
        <is>
          <t xml:space="preserve"> </t>
        </is>
      </c>
    </row>
    <row r="58">
      <c r="A58" s="4" t="inlineStr">
        <is>
          <t>Advisor expenses related to trust income</t>
        </is>
      </c>
      <c r="B58" s="5" t="n">
        <v>-22</v>
      </c>
      <c r="C58" s="5" t="n">
        <v>-33</v>
      </c>
      <c r="D58" s="4" t="inlineStr">
        <is>
          <t xml:space="preserve"> </t>
        </is>
      </c>
    </row>
    <row r="59">
      <c r="A59" s="4" t="inlineStr">
        <is>
          <t>Telephone expenses</t>
        </is>
      </c>
      <c r="B59" s="5" t="n">
        <v>-12</v>
      </c>
      <c r="C59" s="5" t="n">
        <v>-14</v>
      </c>
      <c r="D59" s="4" t="inlineStr">
        <is>
          <t xml:space="preserve"> </t>
        </is>
      </c>
    </row>
    <row r="60">
      <c r="A60" s="4" t="inlineStr">
        <is>
          <t>Other</t>
        </is>
      </c>
      <c r="B60" s="5" t="n">
        <v>-336</v>
      </c>
      <c r="C60" s="5" t="n">
        <v>-222</v>
      </c>
      <c r="D60" s="4" t="inlineStr">
        <is>
          <t xml:space="preserve"> </t>
        </is>
      </c>
    </row>
    <row r="61">
      <c r="A61" s="4" t="inlineStr">
        <is>
          <t>Total noninterest expenses</t>
        </is>
      </c>
      <c r="B61" s="5" t="n">
        <v>-2362</v>
      </c>
      <c r="C61" s="5" t="n">
        <v>-2107</v>
      </c>
      <c r="D61" s="4" t="inlineStr">
        <is>
          <t xml:space="preserve"> </t>
        </is>
      </c>
    </row>
    <row r="62">
      <c r="A62" s="4" t="inlineStr">
        <is>
          <t>Income tax expense</t>
        </is>
      </c>
      <c r="B62" s="5" t="n">
        <v>-226</v>
      </c>
      <c r="C62" s="5" t="n">
        <v>-164</v>
      </c>
      <c r="D62" s="4" t="inlineStr">
        <is>
          <t xml:space="preserve"> </t>
        </is>
      </c>
    </row>
    <row r="63">
      <c r="A63" s="4" t="inlineStr">
        <is>
          <t>Net income</t>
        </is>
      </c>
      <c r="B63" s="5" t="n">
        <v>852</v>
      </c>
      <c r="C63" s="5" t="n">
        <v>616</v>
      </c>
      <c r="D63" s="4" t="inlineStr">
        <is>
          <t xml:space="preserve"> </t>
        </is>
      </c>
    </row>
    <row r="64">
      <c r="A64" s="4" t="inlineStr">
        <is>
          <t>Total assets</t>
        </is>
      </c>
      <c r="B64" s="6" t="n">
        <v>9902</v>
      </c>
      <c r="C64" s="6" t="n">
        <v>8822</v>
      </c>
      <c r="D6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Mar. 31, 2025 USD ($)</t>
        </is>
      </c>
      <c r="C1" s="2" t="inlineStr">
        <is>
          <t>Dec. 31, 2024 USD ($)</t>
        </is>
      </c>
    </row>
    <row r="2">
      <c r="A2" s="3" t="inlineStr">
        <is>
          <t>Regulatory Capital Matters</t>
        </is>
      </c>
      <c r="B2" s="4" t="inlineStr">
        <is>
          <t xml:space="preserve"> </t>
        </is>
      </c>
      <c r="C2" s="4" t="inlineStr">
        <is>
          <t xml:space="preserve"> </t>
        </is>
      </c>
    </row>
    <row r="3">
      <c r="A3" s="4" t="inlineStr">
        <is>
          <t>Capital conservation buffer ratio</t>
        </is>
      </c>
      <c r="B3" s="11" t="n">
        <v>0.025</v>
      </c>
      <c r="C3" s="4" t="inlineStr">
        <is>
          <t xml:space="preserve"> </t>
        </is>
      </c>
    </row>
    <row r="4">
      <c r="A4" s="3" t="inlineStr">
        <is>
          <t>Total capital to risk weighted assets</t>
        </is>
      </c>
      <c r="B4" s="4" t="inlineStr">
        <is>
          <t xml:space="preserve"> </t>
        </is>
      </c>
      <c r="C4" s="4" t="inlineStr">
        <is>
          <t xml:space="preserve"> </t>
        </is>
      </c>
    </row>
    <row r="5">
      <c r="A5" s="4" t="inlineStr">
        <is>
          <t>Total capital to risk weighted assets, Actual amount</t>
        </is>
      </c>
      <c r="B5" s="6" t="n">
        <v>294067</v>
      </c>
      <c r="C5" s="6" t="n">
        <v>286595</v>
      </c>
    </row>
    <row r="6">
      <c r="A6" s="4" t="inlineStr">
        <is>
          <t>Total capital to risk weighted assets, Actual ratio</t>
        </is>
      </c>
      <c r="B6" s="12" t="n">
        <v>0.1542</v>
      </c>
      <c r="C6" s="12" t="n">
        <v>0.1537</v>
      </c>
    </row>
    <row r="7">
      <c r="A7" s="4" t="inlineStr">
        <is>
          <t>Total capital to risk weighted assets, For Capital Adequacy Purposes</t>
        </is>
      </c>
      <c r="B7" s="6" t="n">
        <v>152603</v>
      </c>
      <c r="C7" s="6" t="n">
        <v>149147</v>
      </c>
    </row>
    <row r="8">
      <c r="A8" s="4" t="inlineStr">
        <is>
          <t>Total capital to risk weighted assets, For Capital Adequacy Purposes Ratio</t>
        </is>
      </c>
      <c r="B8" s="9" t="n">
        <v>0.08</v>
      </c>
      <c r="C8" s="9" t="n">
        <v>0.08</v>
      </c>
    </row>
    <row r="9">
      <c r="A9" s="4" t="inlineStr">
        <is>
          <t>Total capital to risk weighted assets, For Capital Adequacy Purposes with Capital Buffer</t>
        </is>
      </c>
      <c r="B9" s="6" t="n">
        <v>188369</v>
      </c>
      <c r="C9" s="6" t="n">
        <v>184103</v>
      </c>
    </row>
    <row r="10">
      <c r="A10" s="4" t="inlineStr">
        <is>
          <t>Total capital to risk weighted assets, For Capital Adequacy Purposes with Capital Buffer Ratio</t>
        </is>
      </c>
      <c r="B10" s="13" t="n">
        <v>0.09875</v>
      </c>
      <c r="C10" s="13" t="n">
        <v>0.09875</v>
      </c>
    </row>
    <row r="11">
      <c r="A11" s="4" t="inlineStr">
        <is>
          <t>Total capital to risk weighted assets, To be Well Capitalized under Prompt Corrective Action Provisions</t>
        </is>
      </c>
      <c r="B11" s="6" t="n">
        <v>190753</v>
      </c>
      <c r="C11" s="6" t="n">
        <v>186434</v>
      </c>
    </row>
    <row r="12">
      <c r="A12" s="4" t="inlineStr">
        <is>
          <t>Total capital to risk weighted assets, To be Well Capitalized under Prompt Corrective Action Provisions Ratio</t>
        </is>
      </c>
      <c r="B12" s="9" t="n">
        <v>0.1</v>
      </c>
      <c r="C12" s="9" t="n">
        <v>0.1</v>
      </c>
    </row>
    <row r="13">
      <c r="A13" s="3" t="inlineStr">
        <is>
          <t>Tier 1 (Core) capital to risk weighted assets</t>
        </is>
      </c>
      <c r="B13" s="4" t="inlineStr">
        <is>
          <t xml:space="preserve"> </t>
        </is>
      </c>
      <c r="C13" s="4" t="inlineStr">
        <is>
          <t xml:space="preserve"> </t>
        </is>
      </c>
    </row>
    <row r="14">
      <c r="A14" s="4" t="inlineStr">
        <is>
          <t>Tier 1 (Core) capital to risk weighted assets, Actual amount</t>
        </is>
      </c>
      <c r="B14" s="6" t="n">
        <v>270191</v>
      </c>
      <c r="C14" s="6" t="n">
        <v>263260</v>
      </c>
    </row>
    <row r="15">
      <c r="A15" s="4" t="inlineStr">
        <is>
          <t>Tier 1 (Core) capital to risk weighted assets, Actual ratio</t>
        </is>
      </c>
      <c r="B15" s="12" t="n">
        <v>0.1416</v>
      </c>
      <c r="C15" s="12" t="n">
        <v>0.1412</v>
      </c>
    </row>
    <row r="16">
      <c r="A16" s="4" t="inlineStr">
        <is>
          <t>Tier 1 (Core) capital to risk weighted assets, For Capital Adequacy Purposes</t>
        </is>
      </c>
      <c r="B16" s="6" t="n">
        <v>114452</v>
      </c>
      <c r="C16" s="6" t="n">
        <v>111860</v>
      </c>
    </row>
    <row r="17">
      <c r="A17" s="4" t="inlineStr">
        <is>
          <t>Tier 1 (Core) capital to risk weighted assets, For Capital Adequacy Purposes Ratio</t>
        </is>
      </c>
      <c r="B17" s="9" t="n">
        <v>0.06</v>
      </c>
      <c r="C17" s="9" t="n">
        <v>0.06</v>
      </c>
    </row>
    <row r="18">
      <c r="A18" s="4" t="inlineStr">
        <is>
          <t>Tier 1 (Core) capital to risk weighted assets, For Capital Adequacy Purposes with Capital Buffer</t>
        </is>
      </c>
      <c r="B18" s="6" t="n">
        <v>150218</v>
      </c>
      <c r="C18" s="6" t="n">
        <v>146816</v>
      </c>
    </row>
    <row r="19">
      <c r="A19" s="4" t="inlineStr">
        <is>
          <t>Tier 1 (Core) capital to risk weighted assets, For Capital Adequacy Purposes with Capital Buffer Ratio</t>
        </is>
      </c>
      <c r="B19" s="13" t="n">
        <v>0.07875</v>
      </c>
      <c r="C19" s="13" t="n">
        <v>0.07875</v>
      </c>
    </row>
    <row r="20">
      <c r="A20" s="4" t="inlineStr">
        <is>
          <t>Tier 1 (Core) capital to risk weighted assets, To be Well Capitalized under Prompt Corrective Action Provisions</t>
        </is>
      </c>
      <c r="B20" s="6" t="n">
        <v>152603</v>
      </c>
      <c r="C20" s="6" t="n">
        <v>149147</v>
      </c>
    </row>
    <row r="21">
      <c r="A21" s="4" t="inlineStr">
        <is>
          <t>Tier 1 (Core) capital to risk weighted assets, To be Well Capitalized under Prompt Corrective Action Provisions Ratio</t>
        </is>
      </c>
      <c r="B21" s="9" t="n">
        <v>0.08</v>
      </c>
      <c r="C21" s="9" t="n">
        <v>0.08</v>
      </c>
    </row>
    <row r="22">
      <c r="A22" s="3" t="inlineStr">
        <is>
          <t>Common Tier 1 (CET1) to risk weighted assets</t>
        </is>
      </c>
      <c r="B22" s="4" t="inlineStr">
        <is>
          <t xml:space="preserve"> </t>
        </is>
      </c>
      <c r="C22" s="4" t="inlineStr">
        <is>
          <t xml:space="preserve"> </t>
        </is>
      </c>
    </row>
    <row r="23">
      <c r="A23" s="4" t="inlineStr">
        <is>
          <t>Common Tier 1 (CET1) to risk weighted assets, Actual amount</t>
        </is>
      </c>
      <c r="B23" s="6" t="n">
        <v>270191</v>
      </c>
      <c r="C23" s="6" t="n">
        <v>263260</v>
      </c>
    </row>
    <row r="24">
      <c r="A24" s="4" t="inlineStr">
        <is>
          <t>Common Tier 1 (CET1) to risk weighted assets, Actual ratio</t>
        </is>
      </c>
      <c r="B24" s="12" t="n">
        <v>0.1416</v>
      </c>
      <c r="C24" s="12" t="n">
        <v>0.1412</v>
      </c>
    </row>
    <row r="25">
      <c r="A25" s="4" t="inlineStr">
        <is>
          <t>Common Tier 1 (CET1) to risk weighted assets, For Capital Adequacy Purposes</t>
        </is>
      </c>
      <c r="B25" s="6" t="n">
        <v>85839</v>
      </c>
      <c r="C25" s="6" t="n">
        <v>83895</v>
      </c>
    </row>
    <row r="26">
      <c r="A26" s="4" t="inlineStr">
        <is>
          <t>Common Tier 1 (CET1) to risk weighted assets, For Capital Adequacy Purposes Ratio</t>
        </is>
      </c>
      <c r="B26" s="11" t="n">
        <v>0.045</v>
      </c>
      <c r="C26" s="11" t="n">
        <v>0.045</v>
      </c>
    </row>
    <row r="27">
      <c r="A27" s="4" t="inlineStr">
        <is>
          <t>Common Tier 1 (CET1) to risk weighted assets, For Capital Adequacy Purposes with Capital Buffer</t>
        </is>
      </c>
      <c r="B27" s="6" t="n">
        <v>121605</v>
      </c>
      <c r="C27" s="6" t="n">
        <v>118851</v>
      </c>
    </row>
    <row r="28">
      <c r="A28" s="4" t="inlineStr">
        <is>
          <t>Common Tier 1 (CET1) to risk weighted assets, For Capital Adequacy Purposes with Capital Buffer Ratio</t>
        </is>
      </c>
      <c r="B28" s="13" t="n">
        <v>0.06375</v>
      </c>
      <c r="C28" s="13" t="n">
        <v>0.06375</v>
      </c>
    </row>
    <row r="29">
      <c r="A29" s="4" t="inlineStr">
        <is>
          <t>Common Tier 1 (CET1) to risk weighted assets, To be Well Capitalized under Prompt Corrective Action Provisions</t>
        </is>
      </c>
      <c r="B29" s="6" t="n">
        <v>123990</v>
      </c>
      <c r="C29" s="6" t="n">
        <v>121182</v>
      </c>
    </row>
    <row r="30">
      <c r="A30" s="4" t="inlineStr">
        <is>
          <t>Common Tier 1 (CET1) to risk weighted assets, To be Well Capitalized under Prompt Corrective Action Provisions Ratio</t>
        </is>
      </c>
      <c r="B30" s="11" t="n">
        <v>0.065</v>
      </c>
      <c r="C30" s="11" t="n">
        <v>0.065</v>
      </c>
    </row>
    <row r="31">
      <c r="A31" s="3" t="inlineStr">
        <is>
          <t>Tier 1 (Core) Capital to average assets</t>
        </is>
      </c>
      <c r="B31" s="4" t="inlineStr">
        <is>
          <t xml:space="preserve"> </t>
        </is>
      </c>
      <c r="C31" s="4" t="inlineStr">
        <is>
          <t xml:space="preserve"> </t>
        </is>
      </c>
    </row>
    <row r="32">
      <c r="A32" s="4" t="inlineStr">
        <is>
          <t>Tier 1 (Core) Capital to average assets, Actual amount</t>
        </is>
      </c>
      <c r="B32" s="6" t="n">
        <v>270191</v>
      </c>
      <c r="C32" s="6" t="n">
        <v>263260</v>
      </c>
    </row>
    <row r="33">
      <c r="A33" s="4" t="inlineStr">
        <is>
          <t>Tier 1 (Core) Capital to average assets, Actual ratio</t>
        </is>
      </c>
      <c r="B33" s="12" t="n">
        <v>0.1041</v>
      </c>
      <c r="C33" s="12" t="n">
        <v>0.1023</v>
      </c>
    </row>
    <row r="34">
      <c r="A34" s="4" t="inlineStr">
        <is>
          <t>Tier 1 (Core) Capital to average assets, For Capital Adequacy Purposes</t>
        </is>
      </c>
      <c r="B34" s="6" t="n">
        <v>103819</v>
      </c>
      <c r="C34" s="6" t="n">
        <v>102986</v>
      </c>
    </row>
    <row r="35">
      <c r="A35" s="4" t="inlineStr">
        <is>
          <t>Tier 1 (Core) Capital to average assets, For Capital Adequacy Purposes Ratio</t>
        </is>
      </c>
      <c r="B35" s="9" t="n">
        <v>0.04</v>
      </c>
      <c r="C35" s="9" t="n">
        <v>0.04</v>
      </c>
    </row>
    <row r="36">
      <c r="A36" s="4" t="inlineStr">
        <is>
          <t>Tier 1 (Core) Capital to average assets, To be Well Capitalized under Prompt Corrective Action Provisions</t>
        </is>
      </c>
      <c r="B36" s="6" t="n">
        <v>129774</v>
      </c>
      <c r="C36" s="6" t="n">
        <v>128733</v>
      </c>
    </row>
    <row r="37">
      <c r="A37" s="4" t="inlineStr">
        <is>
          <t>Tier 1 (Core) Capital to average assets, To be Well Capitalized under Prompt Corrective Action Provisions Ratio</t>
        </is>
      </c>
      <c r="B37" s="9" t="n">
        <v>0.05</v>
      </c>
      <c r="C37"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DENSED CONSOLIDATED STATEMENTS OF CHANGES IN STOCKHOLDERS' EQUITY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eginning balance at Dec. 31, 2023</t>
        </is>
      </c>
      <c r="B2" s="6" t="n">
        <v>2842</v>
      </c>
      <c r="C2" s="6" t="n">
        <v>120392</v>
      </c>
      <c r="D2" s="6" t="n">
        <v>107361</v>
      </c>
      <c r="E2" s="6" t="n">
        <v>-64108</v>
      </c>
      <c r="F2" s="6" t="n">
        <v>-1111</v>
      </c>
      <c r="G2" s="6" t="n">
        <v>1653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9290</v>
      </c>
      <c r="E4" s="4" t="inlineStr">
        <is>
          <t xml:space="preserve"> </t>
        </is>
      </c>
      <c r="F4" s="4" t="inlineStr">
        <is>
          <t xml:space="preserve"> </t>
        </is>
      </c>
      <c r="G4" s="5" t="n">
        <v>9290</v>
      </c>
    </row>
    <row r="5">
      <c r="A5" s="4" t="inlineStr">
        <is>
          <t>Other comprehensive loss, net of taxes</t>
        </is>
      </c>
      <c r="B5" s="4" t="inlineStr">
        <is>
          <t xml:space="preserve"> </t>
        </is>
      </c>
      <c r="C5" s="4" t="inlineStr">
        <is>
          <t xml:space="preserve"> </t>
        </is>
      </c>
      <c r="D5" s="4" t="inlineStr">
        <is>
          <t xml:space="preserve"> </t>
        </is>
      </c>
      <c r="E5" s="5" t="n">
        <v>-4984</v>
      </c>
      <c r="F5" s="4" t="inlineStr">
        <is>
          <t xml:space="preserve"> </t>
        </is>
      </c>
      <c r="G5" s="5" t="n">
        <v>-4984</v>
      </c>
    </row>
    <row r="6">
      <c r="A6" s="4" t="inlineStr">
        <is>
          <t>Cash dividends declared</t>
        </is>
      </c>
      <c r="B6" s="4" t="inlineStr">
        <is>
          <t xml:space="preserve"> </t>
        </is>
      </c>
      <c r="C6" s="4" t="inlineStr">
        <is>
          <t xml:space="preserve"> </t>
        </is>
      </c>
      <c r="D6" s="5" t="n">
        <v>-1300</v>
      </c>
      <c r="E6" s="4" t="inlineStr">
        <is>
          <t xml:space="preserve"> </t>
        </is>
      </c>
      <c r="F6" s="4" t="inlineStr">
        <is>
          <t xml:space="preserve"> </t>
        </is>
      </c>
      <c r="G6" s="5" t="n">
        <v>-1300</v>
      </c>
    </row>
    <row r="7">
      <c r="A7" s="4" t="inlineStr">
        <is>
          <t>Treasury stock purchased</t>
        </is>
      </c>
      <c r="B7" s="4" t="inlineStr">
        <is>
          <t xml:space="preserve"> </t>
        </is>
      </c>
      <c r="C7" s="4" t="inlineStr">
        <is>
          <t xml:space="preserve"> </t>
        </is>
      </c>
      <c r="D7" s="4" t="inlineStr">
        <is>
          <t xml:space="preserve"> </t>
        </is>
      </c>
      <c r="E7" s="4" t="inlineStr">
        <is>
          <t xml:space="preserve"> </t>
        </is>
      </c>
      <c r="F7" s="5" t="n">
        <v>-287</v>
      </c>
      <c r="G7" s="5" t="n">
        <v>-287</v>
      </c>
    </row>
    <row r="8">
      <c r="A8" s="4" t="inlineStr">
        <is>
          <t>Restricted stock expense</t>
        </is>
      </c>
      <c r="B8" s="4" t="inlineStr">
        <is>
          <t xml:space="preserve"> </t>
        </is>
      </c>
      <c r="C8" s="5" t="n">
        <v>5</v>
      </c>
      <c r="D8" s="4" t="inlineStr">
        <is>
          <t xml:space="preserve"> </t>
        </is>
      </c>
      <c r="E8" s="4" t="inlineStr">
        <is>
          <t xml:space="preserve"> </t>
        </is>
      </c>
      <c r="F8" s="4" t="inlineStr">
        <is>
          <t xml:space="preserve"> </t>
        </is>
      </c>
      <c r="G8" s="5" t="n">
        <v>5</v>
      </c>
    </row>
    <row r="9">
      <c r="A9" s="4" t="inlineStr">
        <is>
          <t>Stock-based compensation</t>
        </is>
      </c>
      <c r="B9" s="4" t="inlineStr">
        <is>
          <t xml:space="preserve"> </t>
        </is>
      </c>
      <c r="C9" s="5" t="n">
        <v>128</v>
      </c>
      <c r="D9" s="4" t="inlineStr">
        <is>
          <t xml:space="preserve"> </t>
        </is>
      </c>
      <c r="E9" s="4" t="inlineStr">
        <is>
          <t xml:space="preserve"> </t>
        </is>
      </c>
      <c r="F9" s="5" t="n">
        <v>440</v>
      </c>
      <c r="G9" s="5" t="n">
        <v>568</v>
      </c>
    </row>
    <row r="10">
      <c r="A10" s="4" t="inlineStr">
        <is>
          <t>Ending balance at Mar. 31, 2024</t>
        </is>
      </c>
      <c r="B10" s="5" t="n">
        <v>2842</v>
      </c>
      <c r="C10" s="5" t="n">
        <v>120525</v>
      </c>
      <c r="D10" s="5" t="n">
        <v>115351</v>
      </c>
      <c r="E10" s="5" t="n">
        <v>-69092</v>
      </c>
      <c r="F10" s="5" t="n">
        <v>-958</v>
      </c>
      <c r="G10" s="5" t="n">
        <v>168668</v>
      </c>
    </row>
    <row r="11">
      <c r="A11" s="4" t="inlineStr">
        <is>
          <t>Beginning balance at Dec. 31, 2024</t>
        </is>
      </c>
      <c r="B11" s="5" t="n">
        <v>2842</v>
      </c>
      <c r="C11" s="5" t="n">
        <v>120896</v>
      </c>
      <c r="D11" s="5" t="n">
        <v>129919</v>
      </c>
      <c r="E11" s="5" t="n">
        <v>-67751</v>
      </c>
      <c r="F11" s="5" t="n">
        <v>-375</v>
      </c>
      <c r="G11" s="5" t="n">
        <v>18553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5" t="n">
        <v>8704</v>
      </c>
      <c r="E13" s="4" t="inlineStr">
        <is>
          <t xml:space="preserve"> </t>
        </is>
      </c>
      <c r="F13" s="4" t="inlineStr">
        <is>
          <t xml:space="preserve"> </t>
        </is>
      </c>
      <c r="G13" s="5" t="n">
        <v>8704</v>
      </c>
    </row>
    <row r="14">
      <c r="A14" s="4" t="inlineStr">
        <is>
          <t>Other comprehensive loss, net of taxes</t>
        </is>
      </c>
      <c r="B14" s="4" t="inlineStr">
        <is>
          <t xml:space="preserve"> </t>
        </is>
      </c>
      <c r="C14" s="4" t="inlineStr">
        <is>
          <t xml:space="preserve"> </t>
        </is>
      </c>
      <c r="D14" s="4" t="inlineStr">
        <is>
          <t xml:space="preserve"> </t>
        </is>
      </c>
      <c r="E14" s="5" t="n">
        <v>7732</v>
      </c>
      <c r="F14" s="4" t="inlineStr">
        <is>
          <t xml:space="preserve"> </t>
        </is>
      </c>
      <c r="G14" s="5" t="n">
        <v>7732</v>
      </c>
    </row>
    <row r="15">
      <c r="A15" s="4" t="inlineStr">
        <is>
          <t>Cash dividends declared</t>
        </is>
      </c>
      <c r="B15" s="4" t="inlineStr">
        <is>
          <t xml:space="preserve"> </t>
        </is>
      </c>
      <c r="C15" s="4" t="inlineStr">
        <is>
          <t xml:space="preserve"> </t>
        </is>
      </c>
      <c r="D15" s="5" t="n">
        <v>-1475</v>
      </c>
      <c r="E15" s="4" t="inlineStr">
        <is>
          <t xml:space="preserve"> </t>
        </is>
      </c>
      <c r="F15" s="4" t="inlineStr">
        <is>
          <t xml:space="preserve"> </t>
        </is>
      </c>
      <c r="G15" s="5" t="n">
        <v>-1475</v>
      </c>
    </row>
    <row r="16">
      <c r="A16" s="4" t="inlineStr">
        <is>
          <t>Treasury stock purchased</t>
        </is>
      </c>
      <c r="B16" s="4" t="inlineStr">
        <is>
          <t xml:space="preserve"> </t>
        </is>
      </c>
      <c r="C16" s="4" t="inlineStr">
        <is>
          <t xml:space="preserve"> </t>
        </is>
      </c>
      <c r="D16" s="4" t="inlineStr">
        <is>
          <t xml:space="preserve"> </t>
        </is>
      </c>
      <c r="E16" s="4" t="inlineStr">
        <is>
          <t xml:space="preserve"> </t>
        </is>
      </c>
      <c r="F16" s="5" t="n">
        <v>-158</v>
      </c>
      <c r="G16" s="5" t="n">
        <v>-158</v>
      </c>
    </row>
    <row r="17">
      <c r="A17" s="4" t="inlineStr">
        <is>
          <t>Stock-based compensation</t>
        </is>
      </c>
      <c r="B17" s="5" t="n">
        <v>6</v>
      </c>
      <c r="C17" s="5" t="n">
        <v>650</v>
      </c>
      <c r="D17" s="4" t="inlineStr">
        <is>
          <t xml:space="preserve"> </t>
        </is>
      </c>
      <c r="E17" s="4" t="inlineStr">
        <is>
          <t xml:space="preserve"> </t>
        </is>
      </c>
      <c r="F17" s="5" t="n">
        <v>334</v>
      </c>
      <c r="G17" s="5" t="n">
        <v>990</v>
      </c>
    </row>
    <row r="18">
      <c r="A18" s="4" t="inlineStr">
        <is>
          <t>Ending balance at Mar. 31, 2025</t>
        </is>
      </c>
      <c r="B18" s="6" t="n">
        <v>2848</v>
      </c>
      <c r="C18" s="6" t="n">
        <v>121546</v>
      </c>
      <c r="D18" s="6" t="n">
        <v>137148</v>
      </c>
      <c r="E18" s="6" t="n">
        <v>-60019</v>
      </c>
      <c r="F18" s="6" t="n">
        <v>-199</v>
      </c>
      <c r="G18" s="6" t="n">
        <v>2013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CONDENSED CONSOLIDATED STATEMENTS OF CHANGES IN STOCKHOLDERS' EQUITY</t>
        </is>
      </c>
      <c r="B3" s="4" t="inlineStr">
        <is>
          <t xml:space="preserve"> </t>
        </is>
      </c>
      <c r="C3" s="4" t="inlineStr">
        <is>
          <t xml:space="preserve"> </t>
        </is>
      </c>
    </row>
    <row r="4">
      <c r="A4" s="4" t="inlineStr">
        <is>
          <t>Cash dividends declared per share</t>
        </is>
      </c>
      <c r="B4" s="7" t="n">
        <v>0.13</v>
      </c>
      <c r="C4" s="7" t="n">
        <v>0.12</v>
      </c>
    </row>
    <row r="5">
      <c r="A5" s="4" t="inlineStr">
        <is>
          <t>Treasury stock purchased (in shares)</t>
        </is>
      </c>
      <c r="B5" s="5" t="n">
        <v>5925</v>
      </c>
      <c r="C5" s="5" t="n">
        <v>12460</v>
      </c>
    </row>
    <row r="6">
      <c r="A6" s="4" t="inlineStr">
        <is>
          <t>Stock-based compensation (in shares)</t>
        </is>
      </c>
      <c r="B6" s="5" t="n">
        <v>39505</v>
      </c>
      <c r="C6" s="5" t="n">
        <v>2475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704</v>
      </c>
      <c r="C4" s="6" t="n">
        <v>929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02</v>
      </c>
      <c r="C6" s="5" t="n">
        <v>-1640</v>
      </c>
    </row>
    <row r="7">
      <c r="A7" s="4" t="inlineStr">
        <is>
          <t>Depreciation</t>
        </is>
      </c>
      <c r="B7" s="5" t="n">
        <v>397</v>
      </c>
      <c r="C7" s="5" t="n">
        <v>393</v>
      </c>
    </row>
    <row r="8">
      <c r="A8" s="4" t="inlineStr">
        <is>
          <t>Accretion on loans</t>
        </is>
      </c>
      <c r="B8" s="5" t="n">
        <v>-582</v>
      </c>
      <c r="C8" s="5" t="n">
        <v>-487</v>
      </c>
    </row>
    <row r="9">
      <c r="A9" s="4" t="inlineStr">
        <is>
          <t>Amortization of intangibles</t>
        </is>
      </c>
      <c r="B9" s="5" t="n">
        <v>71</v>
      </c>
      <c r="C9" s="5" t="n">
        <v>72</v>
      </c>
    </row>
    <row r="10">
      <c r="A10" s="4" t="inlineStr">
        <is>
          <t>Amortization of subordinated notes issuance costs</t>
        </is>
      </c>
      <c r="B10" s="5" t="n">
        <v>18</v>
      </c>
      <c r="C10" s="5" t="n">
        <v>18</v>
      </c>
    </row>
    <row r="11">
      <c r="A11" s="4" t="inlineStr">
        <is>
          <t>Restricted stock expense</t>
        </is>
      </c>
      <c r="B11" s="4" t="inlineStr">
        <is>
          <t xml:space="preserve"> </t>
        </is>
      </c>
      <c r="C11" s="5" t="n">
        <v>5</v>
      </c>
    </row>
    <row r="12">
      <c r="A12" s="4" t="inlineStr">
        <is>
          <t>Stock-based compensation</t>
        </is>
      </c>
      <c r="B12" s="5" t="n">
        <v>990</v>
      </c>
      <c r="C12" s="5" t="n">
        <v>568</v>
      </c>
    </row>
    <row r="13">
      <c r="A13" s="4" t="inlineStr">
        <is>
          <t>Net amortization of investment premiums</t>
        </is>
      </c>
      <c r="B13" s="5" t="n">
        <v>235</v>
      </c>
      <c r="C13" s="5" t="n">
        <v>264</v>
      </c>
    </row>
    <row r="14">
      <c r="A14" s="4" t="inlineStr">
        <is>
          <t>Earnings on bank owned life insurance</t>
        </is>
      </c>
      <c r="B14" s="5" t="n">
        <v>-259</v>
      </c>
      <c r="C14" s="5" t="n">
        <v>-242</v>
      </c>
    </row>
    <row r="15">
      <c r="A15" s="3" t="inlineStr">
        <is>
          <t>Net change in:</t>
        </is>
      </c>
      <c r="B15" s="4" t="inlineStr">
        <is>
          <t xml:space="preserve"> </t>
        </is>
      </c>
      <c r="C15" s="4" t="inlineStr">
        <is>
          <t xml:space="preserve"> </t>
        </is>
      </c>
    </row>
    <row r="16">
      <c r="A16" s="4" t="inlineStr">
        <is>
          <t>Accrued interest receivable</t>
        </is>
      </c>
      <c r="B16" s="5" t="n">
        <v>-4322</v>
      </c>
      <c r="C16" s="5" t="n">
        <v>-4201</v>
      </c>
    </row>
    <row r="17">
      <c r="A17" s="4" t="inlineStr">
        <is>
          <t>Other assets</t>
        </is>
      </c>
      <c r="B17" s="5" t="n">
        <v>335</v>
      </c>
      <c r="C17" s="5" t="n">
        <v>-1337</v>
      </c>
    </row>
    <row r="18">
      <c r="A18" s="4" t="inlineStr">
        <is>
          <t>Other liabilities</t>
        </is>
      </c>
      <c r="B18" s="5" t="n">
        <v>-952</v>
      </c>
      <c r="C18" s="5" t="n">
        <v>-450</v>
      </c>
    </row>
    <row r="19">
      <c r="A19" s="4" t="inlineStr">
        <is>
          <t>Net cash from operating activities</t>
        </is>
      </c>
      <c r="B19" s="5" t="n">
        <v>4837</v>
      </c>
      <c r="C19" s="5" t="n">
        <v>2253</v>
      </c>
    </row>
    <row r="20">
      <c r="A20" s="3" t="inlineStr">
        <is>
          <t>Cash flows from/(used) investing activities</t>
        </is>
      </c>
      <c r="B20" s="4" t="inlineStr">
        <is>
          <t xml:space="preserve"> </t>
        </is>
      </c>
      <c r="C20" s="4" t="inlineStr">
        <is>
          <t xml:space="preserve"> </t>
        </is>
      </c>
    </row>
    <row r="21">
      <c r="A21" s="4" t="inlineStr">
        <is>
          <t>Purchases of investment securities available-for-sale</t>
        </is>
      </c>
      <c r="B21" s="5" t="n">
        <v>-436</v>
      </c>
      <c r="C21" s="5" t="n">
        <v>-669</v>
      </c>
    </row>
    <row r="22">
      <c r="A22" s="4" t="inlineStr">
        <is>
          <t>Proceeds from sales of investment securities available-for-sale</t>
        </is>
      </c>
      <c r="B22" s="5" t="n">
        <v>0</v>
      </c>
      <c r="C22" s="5" t="n">
        <v>0</v>
      </c>
    </row>
    <row r="23">
      <c r="A23" s="4" t="inlineStr">
        <is>
          <t>Proceeds from paydowns of investment securities available-for-sale</t>
        </is>
      </c>
      <c r="B23" s="5" t="n">
        <v>8793</v>
      </c>
      <c r="C23" s="5" t="n">
        <v>7421</v>
      </c>
    </row>
    <row r="24">
      <c r="A24" s="4" t="inlineStr">
        <is>
          <t>Proceeds from maturities and calls of investment securities available-for-sale</t>
        </is>
      </c>
      <c r="B24" s="5" t="n">
        <v>1069</v>
      </c>
      <c r="C24" s="5" t="n">
        <v>250</v>
      </c>
    </row>
    <row r="25">
      <c r="A25" s="4" t="inlineStr">
        <is>
          <t>Purchase of restricted investment in bank stocks</t>
        </is>
      </c>
      <c r="B25" s="5" t="n">
        <v>-12263</v>
      </c>
      <c r="C25" s="5" t="n">
        <v>-7499</v>
      </c>
    </row>
    <row r="26">
      <c r="A26" s="4" t="inlineStr">
        <is>
          <t>Proceeds from redemptions of restricted investment in bank stocks</t>
        </is>
      </c>
      <c r="B26" s="5" t="n">
        <v>16454</v>
      </c>
      <c r="C26" s="5" t="n">
        <v>16313</v>
      </c>
    </row>
    <row r="27">
      <c r="A27" s="4" t="inlineStr">
        <is>
          <t>Net decrease (increase) in loans</t>
        </is>
      </c>
      <c r="B27" s="5" t="n">
        <v>-37827</v>
      </c>
      <c r="C27" s="5" t="n">
        <v>16931</v>
      </c>
    </row>
    <row r="28">
      <c r="A28" s="4" t="inlineStr">
        <is>
          <t>Purchase of premises and equipment</t>
        </is>
      </c>
      <c r="B28" s="5" t="n">
        <v>-494</v>
      </c>
      <c r="C28" s="5" t="n">
        <v>-252</v>
      </c>
    </row>
    <row r="29">
      <c r="A29" s="4" t="inlineStr">
        <is>
          <t>Net cash from/(used) by investing activities</t>
        </is>
      </c>
      <c r="B29" s="5" t="n">
        <v>-24704</v>
      </c>
      <c r="C29" s="5" t="n">
        <v>32495</v>
      </c>
    </row>
    <row r="30">
      <c r="A30" s="3" t="inlineStr">
        <is>
          <t>Cash flows from/(used) financing activities</t>
        </is>
      </c>
      <c r="B30" s="4" t="inlineStr">
        <is>
          <t xml:space="preserve"> </t>
        </is>
      </c>
      <c r="C30" s="4" t="inlineStr">
        <is>
          <t xml:space="preserve"> </t>
        </is>
      </c>
    </row>
    <row r="31">
      <c r="A31" s="4" t="inlineStr">
        <is>
          <t>Net increase in deposits</t>
        </is>
      </c>
      <c r="B31" s="5" t="n">
        <v>128339</v>
      </c>
      <c r="C31" s="5" t="n">
        <v>110682</v>
      </c>
    </row>
    <row r="32">
      <c r="A32" s="4" t="inlineStr">
        <is>
          <t>Net change in FHLB advances, short term</t>
        </is>
      </c>
      <c r="B32" s="5" t="n">
        <v>-93000</v>
      </c>
      <c r="C32" s="5" t="n">
        <v>-196500</v>
      </c>
    </row>
    <row r="33">
      <c r="A33" s="4" t="inlineStr">
        <is>
          <t>Net change in FRB Borrowings</t>
        </is>
      </c>
      <c r="B33" s="4" t="inlineStr">
        <is>
          <t xml:space="preserve"> </t>
        </is>
      </c>
      <c r="C33" s="5" t="n">
        <v>50000</v>
      </c>
    </row>
    <row r="34">
      <c r="A34" s="4" t="inlineStr">
        <is>
          <t>Cash dividends paid</t>
        </is>
      </c>
      <c r="B34" s="5" t="n">
        <v>-1475</v>
      </c>
      <c r="C34" s="5" t="n">
        <v>-1300</v>
      </c>
    </row>
    <row r="35">
      <c r="A35" s="4" t="inlineStr">
        <is>
          <t>Purchases of treasury stock</t>
        </is>
      </c>
      <c r="B35" s="5" t="n">
        <v>-158</v>
      </c>
      <c r="C35" s="5" t="n">
        <v>-287</v>
      </c>
    </row>
    <row r="36">
      <c r="A36" s="4" t="inlineStr">
        <is>
          <t>Net cash from/(used) financing activities</t>
        </is>
      </c>
      <c r="B36" s="5" t="n">
        <v>33706</v>
      </c>
      <c r="C36" s="5" t="n">
        <v>-37405</v>
      </c>
    </row>
    <row r="37">
      <c r="A37" s="4" t="inlineStr">
        <is>
          <t>Net change in cash and cash equivalents</t>
        </is>
      </c>
      <c r="B37" s="5" t="n">
        <v>13839</v>
      </c>
      <c r="C37" s="5" t="n">
        <v>-2657</v>
      </c>
    </row>
    <row r="38">
      <c r="A38" s="4" t="inlineStr">
        <is>
          <t>Beginning cash and cash equivalents</t>
        </is>
      </c>
      <c r="B38" s="5" t="n">
        <v>150334</v>
      </c>
      <c r="C38" s="5" t="n">
        <v>147383</v>
      </c>
    </row>
    <row r="39">
      <c r="A39" s="4" t="inlineStr">
        <is>
          <t>Ending cash and cash equivalents</t>
        </is>
      </c>
      <c r="B39" s="5" t="n">
        <v>164173</v>
      </c>
      <c r="C39" s="5" t="n">
        <v>144726</v>
      </c>
    </row>
    <row r="40">
      <c r="A40" s="3" t="inlineStr">
        <is>
          <t>Supplemental cash flow information:</t>
        </is>
      </c>
      <c r="B40" s="4" t="inlineStr">
        <is>
          <t xml:space="preserve"> </t>
        </is>
      </c>
      <c r="C40" s="4" t="inlineStr">
        <is>
          <t xml:space="preserve"> </t>
        </is>
      </c>
    </row>
    <row r="41">
      <c r="A41" s="4" t="inlineStr">
        <is>
          <t>Interest paid</t>
        </is>
      </c>
      <c r="B41" s="6" t="n">
        <v>8508</v>
      </c>
      <c r="C41" s="5" t="n">
        <v>10078</v>
      </c>
    </row>
    <row r="42">
      <c r="A42" s="4" t="inlineStr">
        <is>
          <t>Income taxes paid</t>
        </is>
      </c>
      <c r="B42" s="4" t="inlineStr">
        <is>
          <t xml:space="preserve"> </t>
        </is>
      </c>
      <c r="C42" s="5" t="n">
        <v>99</v>
      </c>
    </row>
    <row r="43">
      <c r="A43" s="3" t="inlineStr">
        <is>
          <t>Supplemental noncash disclosures:</t>
        </is>
      </c>
      <c r="B43" s="4" t="inlineStr">
        <is>
          <t xml:space="preserve"> </t>
        </is>
      </c>
      <c r="C43" s="4" t="inlineStr">
        <is>
          <t xml:space="preserve"> </t>
        </is>
      </c>
    </row>
    <row r="44">
      <c r="A44" s="4" t="inlineStr">
        <is>
          <t>Lease liabilities arising from obtaining right-of-use assets</t>
        </is>
      </c>
      <c r="B44" s="4" t="inlineStr">
        <is>
          <t xml:space="preserve"> </t>
        </is>
      </c>
      <c r="C44" s="6" t="n">
        <v>51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seven in Westchester County, New York, two in Rockland County, New York, and one in Bronx County, New York. Its primary deposit products are checking, savings, and term certificate accounts, and its primary lending products are commercial real estate, commercial and residential mortgage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in an agency or fiduciary capacity for its customers amounted to $1.7 billion and $1.8 billion at March 31, 2025 and December 31, 2024, respectively.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for the year ended December 31, 2024 for Orange County Bancorp contained in the Company’s Annual Report on Form 10-K as filed with the Securities and Exchange Commission on March 17, 2025. In the opinion of the management of the Company, the accompanying unaudited condensed consolidated financial statements contain all adjustments (consisting solely of normal and recurring accruals) necessary to present fairly the financial position as of March 31, 2025, the results of operations, comprehensive income, and changes in stockholders’ equity for the three months ended March 31, 2025 and 2024 and cash flow statements for the three months ended March 31, 2025 and 2024. The results of operations for any interim period are not necessarily indicative of the results that may be expected for the full year or for any future period. Certain reclassifications have been made to the financial statements to conform with prior period presentations. Use of Estimates: Recent Accounting Pronouncements In December 2023, the FASB issued ASU No. 2023-09—Income Taxes (Topic 740)—Improvements to Income Tax Disclosures, intended to enhance the transparency of income tax disclosures, primarily related to the rate reconciliation and income taxes paid information. Specifically, the amendments in this ASU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ble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SU also includes other amendments to improve the effectiveness of income tax disclosures. ASU 2023-09 became effective for the Company on January 1, 2025 for annual reporting periods, on a prospective basis and is not anticipated to have a material effect on the Company’s consolidated financial statements.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Periodically, certain substandard loans may be downgraded according to policy guidelines but will exhibit characteristics which do not require individual evaluation. The related allowance for those loans would be based on the pooling methodology in determining the appropriate reserve.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does not estimate expected losses on accrued interest receivable on loans, as accrued interest receivable is reversed or written off when the full collection of the accrued interest receivable related to a loan becomes doubtful.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3 – Loans and Allowance for Credit Losses. During the quarter ended March 31, 2025, the Company updated and enhanced its Allowance for Credit Losses (“ACL”) estimation methodology related to the observed loss histories across its peer group and the evaluation of qualitative factors under the CECL framework. Specifically, the Company expanded its comparative peer group and the associated loss history for these institutions to include observations through December 31, 2024 and separately, adopted a scorecard-based approach to assess qualitative adjustments applied to the modeled credit loss estimates. These updates were made to enhance forecasting accuracy based on current economic data and to improve consistency, transparency, and documentation in the evaluation of qualitative factors across the Company’s loan portfolios. The scorecard incorporates a structured assessment of various internal and external indicators, including changes in credit underwriting standards, economic and business conditions, probability of loss estimates, and portfolio composition among other criteria. These indicators are based on predefined criteria, with the results used to determine directional adjustments to the modeled loss rates. Neither the model calibration employed to update loss drivers, nor the adoption of the scorecard represented a change in accounting principle; but rather a refinement in estimation technique within the existing CECL framework. The net impact of this methodological revision was not material to the Company’s consolidated financial statements for the period ended March 31, 2025. The Company believes this enhancement better aligns the quantitative and qualitative framework with regulatory expectations and internal risk management practices, and supports more consistent application over time.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as provisions for credit losses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The Company does not estimate expected losses on accrued interest receivable on investments, as accrued interest receivable is reversed or written off when the full collection of the accrued interest receivable related to an investment becomes doubtfu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9:04Z</dcterms:created>
  <dcterms:modified xmlns:dcterms="http://purl.org/dc/terms/" xmlns:xsi="http://www.w3.org/2001/XMLSchema-instance" xsi:type="dcterms:W3CDTF">2025-05-12T20:19:06Z</dcterms:modified>
</cp:coreProperties>
</file>